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Equity Investment in Unconsolid"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Loan Participations Sold, Net" sheetId="14" state="visible" r:id="rId14"/>
    <sheet xmlns:r="http://schemas.openxmlformats.org/officeDocument/2006/relationships" name="Securitized Debt Obligations, N" sheetId="15" state="visible" r:id="rId15"/>
    <sheet xmlns:r="http://schemas.openxmlformats.org/officeDocument/2006/relationships" name="Convertible Notes, Net"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tock-Based Incentive Plans" sheetId="21" state="visible" r:id="rId21"/>
    <sheet xmlns:r="http://schemas.openxmlformats.org/officeDocument/2006/relationships" name="Fair Values" sheetId="22" state="visible" r:id="rId22"/>
    <sheet xmlns:r="http://schemas.openxmlformats.org/officeDocument/2006/relationships" name="Variable Interest Entiti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mmary of Quarterly Results of" sheetId="26" state="visible" r:id="rId26"/>
    <sheet xmlns:r="http://schemas.openxmlformats.org/officeDocument/2006/relationships" name="Schedule IV - Mortgage Loans 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Loans Receivable, Net (Tables)" sheetId="30" state="visible" r:id="rId30"/>
    <sheet xmlns:r="http://schemas.openxmlformats.org/officeDocument/2006/relationships" name="Other Assets and Liabilities (T" sheetId="31" state="visible" r:id="rId31"/>
    <sheet xmlns:r="http://schemas.openxmlformats.org/officeDocument/2006/relationships" name="Secured Debt Agreements, Net (T" sheetId="32" state="visible" r:id="rId32"/>
    <sheet xmlns:r="http://schemas.openxmlformats.org/officeDocument/2006/relationships" name="Loan Participations Sold, Net (" sheetId="33" state="visible" r:id="rId33"/>
    <sheet xmlns:r="http://schemas.openxmlformats.org/officeDocument/2006/relationships" name="Securitized Debt Obligations,34" sheetId="34" state="visible" r:id="rId34"/>
    <sheet xmlns:r="http://schemas.openxmlformats.org/officeDocument/2006/relationships" name="Convertible Notes, Net (Tables)" sheetId="35" state="visible" r:id="rId35"/>
    <sheet xmlns:r="http://schemas.openxmlformats.org/officeDocument/2006/relationships" name="Derivative Financial Instrume36" sheetId="36" state="visible" r:id="rId36"/>
    <sheet xmlns:r="http://schemas.openxmlformats.org/officeDocument/2006/relationships" name="Equity (Tables)" sheetId="37" state="visible" r:id="rId37"/>
    <sheet xmlns:r="http://schemas.openxmlformats.org/officeDocument/2006/relationships" name="Other Expenses (Tables)" sheetId="38" state="visible" r:id="rId38"/>
    <sheet xmlns:r="http://schemas.openxmlformats.org/officeDocument/2006/relationships" name="Stock-Based Incentive Plans (Ta" sheetId="39" state="visible" r:id="rId39"/>
    <sheet xmlns:r="http://schemas.openxmlformats.org/officeDocument/2006/relationships" name="Fair Values (Tables)" sheetId="40" state="visible" r:id="rId40"/>
    <sheet xmlns:r="http://schemas.openxmlformats.org/officeDocument/2006/relationships" name="Variable Interest Entities (Tab" sheetId="41" state="visible" r:id="rId41"/>
    <sheet xmlns:r="http://schemas.openxmlformats.org/officeDocument/2006/relationships" name="Summary of Quarterly Result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Loans Receivable, Net - Overall" sheetId="45" state="visible" r:id="rId45"/>
    <sheet xmlns:r="http://schemas.openxmlformats.org/officeDocument/2006/relationships" name="Loans Receivable, Net - Overa46" sheetId="46" state="visible" r:id="rId46"/>
    <sheet xmlns:r="http://schemas.openxmlformats.org/officeDocument/2006/relationships" name="Loans Receivable, Net - Activit" sheetId="47" state="visible" r:id="rId47"/>
    <sheet xmlns:r="http://schemas.openxmlformats.org/officeDocument/2006/relationships" name="Loans Receivable, Net - Propert" sheetId="48" state="visible" r:id="rId48"/>
    <sheet xmlns:r="http://schemas.openxmlformats.org/officeDocument/2006/relationships" name="Loans Receivable, Net - Prope49" sheetId="49" state="visible" r:id="rId49"/>
    <sheet xmlns:r="http://schemas.openxmlformats.org/officeDocument/2006/relationships" name="Loans Receivable, Net - Princip" sheetId="50" state="visible" r:id="rId50"/>
    <sheet xmlns:r="http://schemas.openxmlformats.org/officeDocument/2006/relationships" name="Loans Receivable, Net - Princ51" sheetId="51" state="visible" r:id="rId51"/>
    <sheet xmlns:r="http://schemas.openxmlformats.org/officeDocument/2006/relationships" name="Loans Receivable, Net - Additio" sheetId="52" state="visible" r:id="rId52"/>
    <sheet xmlns:r="http://schemas.openxmlformats.org/officeDocument/2006/relationships" name="Equity Investment in Unconsol53" sheetId="53" state="visible" r:id="rId53"/>
    <sheet xmlns:r="http://schemas.openxmlformats.org/officeDocument/2006/relationships" name="Other Assets and Liabilities - " sheetId="54" state="visible" r:id="rId54"/>
    <sheet xmlns:r="http://schemas.openxmlformats.org/officeDocument/2006/relationships" name="Other Assets and Liabilities 55" sheetId="55" state="visible" r:id="rId55"/>
    <sheet xmlns:r="http://schemas.openxmlformats.org/officeDocument/2006/relationships" name="Secured Debt Agreements, Net - " sheetId="56" state="visible" r:id="rId56"/>
    <sheet xmlns:r="http://schemas.openxmlformats.org/officeDocument/2006/relationships" name="Secured Debt Agreements, Net 57" sheetId="57" state="visible" r:id="rId57"/>
    <sheet xmlns:r="http://schemas.openxmlformats.org/officeDocument/2006/relationships" name="Secured Debt Agreements, Net 58" sheetId="58" state="visible" r:id="rId58"/>
    <sheet xmlns:r="http://schemas.openxmlformats.org/officeDocument/2006/relationships" name="Secured Debt Agreements, Net 59" sheetId="59" state="visible" r:id="rId59"/>
    <sheet xmlns:r="http://schemas.openxmlformats.org/officeDocument/2006/relationships" name="Secured Debt Agreements, Net 60" sheetId="60" state="visible" r:id="rId60"/>
    <sheet xmlns:r="http://schemas.openxmlformats.org/officeDocument/2006/relationships" name="Secured Debt Agreements, Net 61" sheetId="61" state="visible" r:id="rId61"/>
    <sheet xmlns:r="http://schemas.openxmlformats.org/officeDocument/2006/relationships" name="Secured Debt Agreements, Net 62" sheetId="62" state="visible" r:id="rId62"/>
    <sheet xmlns:r="http://schemas.openxmlformats.org/officeDocument/2006/relationships" name="Secured Debt Agreements, Net 63" sheetId="63" state="visible" r:id="rId63"/>
    <sheet xmlns:r="http://schemas.openxmlformats.org/officeDocument/2006/relationships" name="Loan Participations Sold, Net -" sheetId="64" state="visible" r:id="rId64"/>
    <sheet xmlns:r="http://schemas.openxmlformats.org/officeDocument/2006/relationships" name="Loan Participations Sold, Net65" sheetId="65" state="visible" r:id="rId65"/>
    <sheet xmlns:r="http://schemas.openxmlformats.org/officeDocument/2006/relationships" name="Securitized Debt Obligations,66" sheetId="66" state="visible" r:id="rId66"/>
    <sheet xmlns:r="http://schemas.openxmlformats.org/officeDocument/2006/relationships" name="Securitized Debt Obligations,67" sheetId="67" state="visible" r:id="rId67"/>
    <sheet xmlns:r="http://schemas.openxmlformats.org/officeDocument/2006/relationships" name="Securitized Debt Obligations,68" sheetId="68" state="visible" r:id="rId68"/>
    <sheet xmlns:r="http://schemas.openxmlformats.org/officeDocument/2006/relationships" name="Convertible Notes, Net - Summar" sheetId="69" state="visible" r:id="rId69"/>
    <sheet xmlns:r="http://schemas.openxmlformats.org/officeDocument/2006/relationships" name="Convertible Notes, Net - Summ70" sheetId="70" state="visible" r:id="rId70"/>
    <sheet xmlns:r="http://schemas.openxmlformats.org/officeDocument/2006/relationships" name="Convertible Notes, Net - Additi" sheetId="71" state="visible" r:id="rId71"/>
    <sheet xmlns:r="http://schemas.openxmlformats.org/officeDocument/2006/relationships" name="Convertible Notes, Net - Summ72" sheetId="72" state="visible" r:id="rId72"/>
    <sheet xmlns:r="http://schemas.openxmlformats.org/officeDocument/2006/relationships" name="Convertible Notes, Net - Summ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Equity - Additional Information" sheetId="81" state="visible" r:id="rId81"/>
    <sheet xmlns:r="http://schemas.openxmlformats.org/officeDocument/2006/relationships" name="Equity - Summary of Class A Com" sheetId="82" state="visible" r:id="rId82"/>
    <sheet xmlns:r="http://schemas.openxmlformats.org/officeDocument/2006/relationships" name="Equity - Summary of Class A C83" sheetId="83" state="visible" r:id="rId83"/>
    <sheet xmlns:r="http://schemas.openxmlformats.org/officeDocument/2006/relationships" name="Equity - Schedule of Movement i" sheetId="84" state="visible" r:id="rId84"/>
    <sheet xmlns:r="http://schemas.openxmlformats.org/officeDocument/2006/relationships" name="Equity - Schedule of Movement85" sheetId="85" state="visible" r:id="rId85"/>
    <sheet xmlns:r="http://schemas.openxmlformats.org/officeDocument/2006/relationships" name="Equity - Schedule of Dividend A" sheetId="86" state="visible" r:id="rId86"/>
    <sheet xmlns:r="http://schemas.openxmlformats.org/officeDocument/2006/relationships" name="Equity - Schedule of Basic and " sheetId="87" state="visible" r:id="rId87"/>
    <sheet xmlns:r="http://schemas.openxmlformats.org/officeDocument/2006/relationships" name="Other Expenses - Additional Inf" sheetId="88" state="visible" r:id="rId88"/>
    <sheet xmlns:r="http://schemas.openxmlformats.org/officeDocument/2006/relationships" name="Other Expenses - Schedule of Ge" sheetId="89" state="visible" r:id="rId89"/>
    <sheet xmlns:r="http://schemas.openxmlformats.org/officeDocument/2006/relationships" name="Other Expenses - Schedule of 90" sheetId="90" state="visible" r:id="rId90"/>
    <sheet xmlns:r="http://schemas.openxmlformats.org/officeDocument/2006/relationships" name="Income Taxes - Additional Infor" sheetId="91" state="visible" r:id="rId91"/>
    <sheet xmlns:r="http://schemas.openxmlformats.org/officeDocument/2006/relationships" name="Stock-Based Incentive Plans - A" sheetId="92" state="visible" r:id="rId92"/>
    <sheet xmlns:r="http://schemas.openxmlformats.org/officeDocument/2006/relationships" name="Stock-Based Incentive Plans - M" sheetId="93" state="visible" r:id="rId93"/>
    <sheet xmlns:r="http://schemas.openxmlformats.org/officeDocument/2006/relationships" name="Fair Values - Assets and Liabil" sheetId="94" state="visible" r:id="rId94"/>
    <sheet xmlns:r="http://schemas.openxmlformats.org/officeDocument/2006/relationships" name="Fair Values - Reconciliation of" sheetId="95" state="visible" r:id="rId95"/>
    <sheet xmlns:r="http://schemas.openxmlformats.org/officeDocument/2006/relationships" name="Fair Values - Reconciliation 96" sheetId="96" state="visible" r:id="rId96"/>
    <sheet xmlns:r="http://schemas.openxmlformats.org/officeDocument/2006/relationships" name="Fair Values - Schedule of Detai" sheetId="97" state="visible" r:id="rId97"/>
    <sheet xmlns:r="http://schemas.openxmlformats.org/officeDocument/2006/relationships" name="Variable Interest Entities - Su" sheetId="98" state="visible" r:id="rId98"/>
    <sheet xmlns:r="http://schemas.openxmlformats.org/officeDocument/2006/relationships" name="Transactions with Related Par99" sheetId="99" state="visible" r:id="rId99"/>
    <sheet xmlns:r="http://schemas.openxmlformats.org/officeDocument/2006/relationships" name="Commitments and Contingencies -" sheetId="100" state="visible" r:id="rId100"/>
    <sheet xmlns:r="http://schemas.openxmlformats.org/officeDocument/2006/relationships" name="Summary of Quarterly Results101" sheetId="101" state="visible" r:id="rId101"/>
    <sheet xmlns:r="http://schemas.openxmlformats.org/officeDocument/2006/relationships" name="Schedule IV - Mortgage Loans102" sheetId="102" state="visible" r:id="rId102"/>
    <sheet xmlns:r="http://schemas.openxmlformats.org/officeDocument/2006/relationships" name="Schedule IV - Mortgage Loans103" sheetId="103" state="visible" r:id="rId103"/>
    <sheet xmlns:r="http://schemas.openxmlformats.org/officeDocument/2006/relationships" name="Schedule IV - Reconciliation of" sheetId="104" state="visible" r:id="rId104"/>
  </sheets>
  <definedNames/>
  <calcPr calcId="124519" fullCalcOnLoad="1"/>
</workbook>
</file>

<file path=xl/sharedStrings.xml><?xml version="1.0" encoding="utf-8"?>
<sst xmlns="http://schemas.openxmlformats.org/spreadsheetml/2006/main" uniqueCount="1149">
  <si>
    <t>Document and Entity Information - USD ($) $ in Billions</t>
  </si>
  <si>
    <t>12 Months Ended</t>
  </si>
  <si>
    <t>Dec. 31, 2017</t>
  </si>
  <si>
    <t>Feb.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XMT</t>
  </si>
  <si>
    <t>Entity Registrant Name</t>
  </si>
  <si>
    <t>BLACKSTONE MORTGAGE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Restricted cash</t>
  </si>
  <si>
    <t>Loans receivable, net</t>
  </si>
  <si>
    <t>Other assets</t>
  </si>
  <si>
    <t>Total Assets</t>
  </si>
  <si>
    <t>Liabilities and Equity</t>
  </si>
  <si>
    <t>Secured debt agreements, net</t>
  </si>
  <si>
    <t>Loan participations sold, net</t>
  </si>
  <si>
    <t>Securitized debt obligations, net</t>
  </si>
  <si>
    <t>Convertible notes, net</t>
  </si>
  <si>
    <t>Other liabilities</t>
  </si>
  <si>
    <t>Total Liabilities</t>
  </si>
  <si>
    <t>Commitments and contingencies</t>
  </si>
  <si>
    <t xml:space="preserve"> </t>
  </si>
  <si>
    <t>Equity</t>
  </si>
  <si>
    <t>Class A common stock, $0.01 par value, 200,000,000 shares authorized, 107,883,860 and 94,540,263 shares issued and outstanding as of December 31, 2017 and 2016,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 USD ($) $ in Billions</t>
  </si>
  <si>
    <t>Statement of Financial Position [Abstract]</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 $ in Thousands</t>
  </si>
  <si>
    <t>Dec. 31, 2015</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Gain on investments at fair value</t>
  </si>
  <si>
    <t>Income from equity investment in unconsolidated subsidiary</t>
  </si>
  <si>
    <t>Income before income taxes</t>
  </si>
  <si>
    <t>Income tax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Consolidated Statements of Comprehensive Income - USD ($) $ in Thousands</t>
  </si>
  <si>
    <t>Income Statement [Abstract]</t>
  </si>
  <si>
    <t>Other comprehensive income</t>
  </si>
  <si>
    <t>Unrealized gain (loss) on foreign currency translation</t>
  </si>
  <si>
    <t>Realized and unrealized (loss) gain on derivative financial instruments</t>
  </si>
  <si>
    <t>Other comprehensive income (loss)</t>
  </si>
  <si>
    <t>Comprehensive income</t>
  </si>
  <si>
    <t>Comprehensive income attributable to non-controlling interests</t>
  </si>
  <si>
    <t>Comprehensive income attributable to Blackstone Mortgage Trust, Inc.</t>
  </si>
  <si>
    <t>Consolidated Statements of Changes in Equity - USD ($) $ in Thousands</t>
  </si>
  <si>
    <t>Total</t>
  </si>
  <si>
    <t>Class A Common Stock [Member]</t>
  </si>
  <si>
    <t>Additional Paid-in Capital [Member]</t>
  </si>
  <si>
    <t>Accumulated Other Comprehensive (Loss) Income [Member]</t>
  </si>
  <si>
    <t>Accumulated Deficit [Member]</t>
  </si>
  <si>
    <t>Stockholders' Equity [Member]</t>
  </si>
  <si>
    <t>Non-Controlling Interests [Member]</t>
  </si>
  <si>
    <t>Balance at Dec. 31, 2014</t>
  </si>
  <si>
    <t>Shares of class A common stock issued, net</t>
  </si>
  <si>
    <t>Restricted class A common stock earned</t>
  </si>
  <si>
    <t>Dividends reinvested</t>
  </si>
  <si>
    <t>Deferred directors' compensation</t>
  </si>
  <si>
    <t>Dividends declared on common stock</t>
  </si>
  <si>
    <t>Distributions to non-controlling interests</t>
  </si>
  <si>
    <t>Balance at Dec. 31, 2015</t>
  </si>
  <si>
    <t>Balance at Dec. 31, 2016</t>
  </si>
  <si>
    <t>Issuance of convertible notes</t>
  </si>
  <si>
    <t>Contributions from non-controlling interests</t>
  </si>
  <si>
    <t>Balance at Dec. 31, 2017</t>
  </si>
  <si>
    <t>Consolidated Statements of Cash Flows - USD ($) $ in Thousands</t>
  </si>
  <si>
    <t>Cash flows from operating activities</t>
  </si>
  <si>
    <t>Adjustments to reconcile net income to net cash provided by operating activities</t>
  </si>
  <si>
    <t>Non-cash compensation expense</t>
  </si>
  <si>
    <t>Amortization of deferred fees on loans</t>
  </si>
  <si>
    <t>Amortization of deferred financing costs and premiums/discount on debt obligations</t>
  </si>
  <si>
    <t>Distributions of income from unconsolidated subsidiary</t>
  </si>
  <si>
    <t>Changes in assets and liabilities, net</t>
  </si>
  <si>
    <t>Net cash provided by operating activities</t>
  </si>
  <si>
    <t>Cash flows from investing activities</t>
  </si>
  <si>
    <t>Origination and fundings of loans receivable</t>
  </si>
  <si>
    <t>Principal collections and sales proceeds from loans receivable and other assets</t>
  </si>
  <si>
    <t>Origination and exit fees received on loans receivable</t>
  </si>
  <si>
    <t>Receipts under derivative financial instruments</t>
  </si>
  <si>
    <t>Payments under derivative financial instruments</t>
  </si>
  <si>
    <t>Return of collateral deposited under derivative agreements</t>
  </si>
  <si>
    <t>Collateral deposited under derivative agreements</t>
  </si>
  <si>
    <t>Net cash (used in) provided by investing activities</t>
  </si>
  <si>
    <t>Cash flows from financing activities</t>
  </si>
  <si>
    <t>Borrowings under secured debt agreements</t>
  </si>
  <si>
    <t>Repayments under secured debt agreements</t>
  </si>
  <si>
    <t>Proceeds from issuance of collateralized loan obligations</t>
  </si>
  <si>
    <t>Proceeds from sale of loan participations</t>
  </si>
  <si>
    <t>Repayment of loan participations</t>
  </si>
  <si>
    <t>Payment of deferred financing costs</t>
  </si>
  <si>
    <t>Net proceeds from issuance of convertible notes</t>
  </si>
  <si>
    <t>Net proceeds from issuance of class A common stock</t>
  </si>
  <si>
    <t>Dividends paid on class A common stock</t>
  </si>
  <si>
    <t>Net cash provided by (used in) financing activities</t>
  </si>
  <si>
    <t>Net increase (decrease) in cash, cash equivalents, and restricted cash</t>
  </si>
  <si>
    <t>Cash, cash equivalents, and restricted cash at beginning of year</t>
  </si>
  <si>
    <t>Effects of currency translation on cash, cash equivalents, and restricted cash</t>
  </si>
  <si>
    <t>Cash, cash equivalents, and restricted cash at end of year</t>
  </si>
  <si>
    <t>Supplemental disclosure of cash flows information</t>
  </si>
  <si>
    <t>Payments of interest</t>
  </si>
  <si>
    <t>Payments of income taxes</t>
  </si>
  <si>
    <t>Supplemental disclosure of non-cash investing and financing activities</t>
  </si>
  <si>
    <t>Dividends declared, not paid</t>
  </si>
  <si>
    <t>Loan principal payments held by servicer, net</t>
  </si>
  <si>
    <t>Consolidation of loans receivable of a VIE</t>
  </si>
  <si>
    <t>Consolidation of securitized debt obligations of a VIE</t>
  </si>
  <si>
    <t>Organization</t>
  </si>
  <si>
    <t>Organization, Consolidation and Presentation of Financial Statements [Abstract]</t>
  </si>
  <si>
    <t>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and Europe. Our investment objective
is to preserve and protect shareholder capital while producing
attractive risk-adjusted returns primarily through dividends
generated from current income from our loan portfolio. We are
externally managed by BXMT Advisors L.L.C., or our Manager, a
subsidiary of The Blackstone Group L.P., or Blackstone, and are a
real estate investment trust, or REIT, traded on the New York Stock
Exchange, or NYSE, under the symbol “BXMT.” Our
principal executive offices are located at 345 Park Avenue, 42nd
Floor, New York, New York 10154. We were incorporated in Maryland
in 1998, when we reorganized from a California common law business
trust into a Maryland corporation.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fer to Note 16 for additional discussion
of our consolidated VIE.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Cash Equivalents, and Restricted Cash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December 31, December 31,
Cash and cash equivalents $ 69,654 $ 75,567
Restricted cash 32,864
—
Total cash, cash equivalents, and restricted cash shown in our
consolidated statements of cash flows $ 102,518 $ 75,567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basis. Each loan
accretes from its allocated purchase price to its expected
collection value over the life of the loan, consistent with the
other loans in our portfolio.
Equity Investment in Unconsolidated Subsidiary Our carried interest in CT Opportunity Partners I,
LP, or CTOPI, was accounted for using the equity method.
CTOPI’s assets and liabilities were not consolidated into our
financial statements due to our determination that (i) it was
not a VIE and (ii) the other investors in CTOPI had sufficient
rights to preclude consolidation by us. As such, we reported our
allocable percentage of the net assets of CTOPI on our consolidated
balance sheets. The investment was fully realized as of
December 31, 2016 and we no longer have any equity investments
in unconsolidated subsidiaries in our consolidated financial
statements.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debt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5.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 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Recent Accounting Pronouncements In August 2017, the FASB issued ASU 2017-12
“Derivatives and Hedging Topic 815: Targeted Improvements to
Accounting for Hedging Activities,” or ASU 2017-12. ASU
2017-12 is intended to better align an entity’s financial
reporting for hedging activities with the economic objectives of
those activities. Upon adoption of ASU 2017-12, the cumulative
ineffectiveness that has previously been recognized on existing
cash flow and net investment hedges will be adjusted and removed
from beginning retained earnings and placed in accumulated other
comprehensive income (loss). We adopted ASU 2017-12 in the third
quarter of 2017, which did not have an impact on our financial
statements as we had not previously recognized any hedge
ineffectiveness related to our existing cash flow and net
investment hedges. In future periods, for hedges that are deemed
effective, we will no longer need to bifurcate hedges into an
effective and ineffective portion, and all gains or losses on
effective hedges will be recognized in other comprehensive income
(los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e adopted ASU 2016-18 in the
second quarter of 2017 and applied the guidance retrospectively to
our prior period consolidated statement of cash flow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While we are currently evaluating the impact
ASU 2016-13 will have on our consolidated financial
statements, we expect that the adoption will result in an increased
amount of provisions for potential loan losses as well as the
recognition of such provisions earlier in the lending cycle. We
currently do not have any provision for loan losses on our
consolidated financial statements. In May 2014, the FASB issued ASU 2014-09,
“Revenue from Contracts with Customers (Topic
606) ,</t>
  </si>
  <si>
    <t>Loans Receivable, Net</t>
  </si>
  <si>
    <t>Receivables [Abstract]</t>
  </si>
  <si>
    <t>3. LOANS RECEIVABLE, NET The following table details overall statistics for
our loans receivable portfolio ($ in thousands):
December 31, December 31,
Number of loans 110 107
Principal balance $
10,108,226 $
8,727,218
Net book value $ 10,056,732 $ 8,692,978
Unfunded loan commitments (1) $ 1,573,107 $ 882,472
Weighted-average cash coupon (2) 5.55 % 5.01 %
Weighted-average all-in yield (2) 5.95 % 5.36 %
Weighted-average maximum maturity (years) (3) 3.5 3.2
(1)
Unfunded commitments will primarily be funded to
finance property improvements or lease-related expenditures by the
borrowers. These future commitments will be funded over the term of
each loan, subject in certain cases to an expiration date.
(2)
As of December 31, 2017, our floating rate
loans were indexed to various benchmark rates, with 92% of floating
rate loans by principal balance indexed to USD LIBOR. As of
December 31, 2016, our floating rate loans were indexed to
various benchmark rates, with 84% of floating rate loans indexed to
USD LIBOR. In addition, $216.3 million of our floating rate loans
earned interest based on floors that are above the applicable
index, with an average floor of 1.27%, as of December 31,
2016. In addition to cash coupon, all-in yield includes the
amortization of deferred origination and extension fees, loan
origination costs, and purchase discounts, as well as the accrual
of exit fees. Cash coupon and all-in yield assume applicable
floating benchmark rates as of December 31, 2017 for
weighted-average calculation.
(3)
Maximum maturity assumes all extension options are
exercised by the borrower, however our loans may be repaid prior to
such date. As of December 31, 2017, 75% of our loans by
principal balance were subject to yield maintenance or other
prepayment restrictions and 25% were open to repayment by the
borrower without penalty. As of December 31, 2016, 64% of our
loans were subject to yield maintenance or other prepayment
restrictions and 36% were open to repayment by the borrower without
penalty.
Activity relating to our loans receivable portfolio
was as follows ($ in thousands):
Principal Deferred Fees / (1) Net Book
December 31, 2015 $
9,108,361 $
(31,354) $
9,077,007
Loan fundings 3,151,882
— 3,151,882
Loan repayments (3,374,622 )
— (3,374,622 )
Unrealized (loss) gain on foreign currency translation (158,403 ) 1,466 (156,937 )
Deferred fees and other items
— (44,697 ) (44,697 )
Amortization of fees and other items
— 40,345 40,345
December 31, 2016 $ 8,727,218 $ (34,240 ) $ 8,692,978
Loan fundings 4,072,786
— 4,072,786
Loan repayments (2,828,610 )
— (2,828,610 )
Unrealized gain (loss) on foreign currency translation 136,832 (186 ) 136,646
Deferred fees and other items
— (55,441 ) (55,441 )
Amortization of fees and other items
— 38,373 38,373
December 31, 2017 $ 10,108,226 $ (51,494 ) $ 10,056,732
(1)
Other items primarily consist of purchase discounts
or premiums, exit fees, and deferred origination expenses.
The tables below detail the property type and
geographic distribution of the properties securing the loans in our
portfolio ($ in thousands):
December 31, 2017
Property Type Number of Net Total Loan (1) Percentage of
Office 53 $ 5,773,972 $ 5,807,170 53 %
Hotel 15 1,830,568 1,905,497
17
Multifamily 25 1,220,423 1,228,959 11
Retail 6 487,473 940,980 8
Condominium 2 142,342 268,751 2
Other 9 601,954 942,251 9
110 $ 10,056,732 $
11,093,608
100 %
Geographic Location Number of Net Total Loan (1) Percentage of
United States
Northeast 26 $ 2,857,948 $ 2,871,219 26 %
West 29 2,672,069 2,816,276 24
Southeast 17 2,007,202 2,470,992 22
Midwest 9 856,559 862,578 8
Southwest 10 380,204 380,120 3
Northwest 2 283,381 286,221 3
Subtotal 93 9,057,363 9,687,406 86
International
United Kingdom 6 440,317 794,789 7
Canada 7 415,893 412,343 4
Belgium 1 73,779 74,431 1
Germany 1 12,237 67,399 1
Netherlands 2 57,143 57,240 1
Subtotal 17 999,369 1,406,202 14
Total 110 $ 10,056,732 $ 11,093,608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985.4 million of such
non-consolidated senior interests as of December 31, 2017.
December 31, 2016
Property Type Number of Net Total Loan (1) Percentage of
Office 55 $ 4,800,609 $ 4,889,456 50 %
Hotel 18 1,889,732 1,957,334 20
Retail 9 769,813 1,173,592 12
Multifamily 17 817,387 819,781 8
Condominium 2 66,070 258,360 3
Other 6 349,367 658,211 7
107 $
8,692,978 $
9,756,734
100 %
Geographic Location Number of Net Total Loan (1) Percentage of
United States
Northeast 26 $ 2,548,257 $ 2,562,149 26 %
Southeast 21 1,492,530 1,899,748 19
West 22 1,628,811 1,828,667 19
Midwest 7 695,713 698,093 7
Southwest 8 380,639 379,766 4
Northwest 3 227,747 293,564 3
Subtotal 87 6,973,697 7,661,987 78
International
United Kingdom 9 977,136 1,305,816 13
Canada 8 487,835 483,923 5
Germany 1 204,241 254,644 3
Netherlands 2 50,069 50,364 1
Subtotal 20 1,719,281 2,094,747 22
Total 107 $
8,692,978 $
9,756,734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0 billion of such
non-consolidated senior interests as of December 31, 2016.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17 December 31, 2016
Risk Number Net Book Value Total Loan (1) Risk Number Net Book Value Total Loan (1)
1 1 $ 31,842 $ 31,890 1 8 $ 361,100 $ 361,574
2 41 3,512,709 3,521,701 2 52 4,011,992 4,083,678
3 67 6,491,617 7,519,465 3 46 4,299,026 5,290,668
4 1 20,564 20,552 4 1 20,860 20,814
5
—
—
— 5
—
—
—
110 $
10,056,732 $
11,093,608 107 $ 8,692,978 $ 9,756,734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985.4 million and $1.0
billion of such non-consolidated senior interests as of
December 31, 2017 and December 31, 2016,
respectively. The weighted-average risk rating of our total loan
exposure was 2.7 and 2.5 as of December 31, 2017 and
December 31, 2016, respectively. The increase in
weighted-average risk rating was primarily driven by repayments of
loans with lower risk ratings, and not rating downgrades in the
existing portfolio. We did not have any impaired loans, nonaccrual
loans, or loans in maturity default as of December 31, 2017 or
2016.
Multifamily Joint Venture As discussed in Note 2, we entered into a
Multifamily Joint Venture in April 2017. As of December 31,
2017, our Multifamily Joint Venture held $182.2 million of loans,
which are included in the loan disclosures above. Refer to Note 2
for additional discussion of our Multifamily Joint Venture.</t>
  </si>
  <si>
    <t>Equity Investment in Unconsolidated Subsidiary</t>
  </si>
  <si>
    <t>Equity Method Investments and Joint Ventures [Abstract]</t>
  </si>
  <si>
    <t>4. EQUITY INVESTMENT IN UNCONSOLIDATED SUBSIDIARY Our equity investment in unconsolidated subsidiary
consisted solely of our carried interest in CTOPI, a fund formerly
sponsored and managed by an affiliate of our Manager. The
investment was fully realized as of December 31, 2016 and we
no longer have any investments in unconsolidated subsidiaries on
our consolidated financial statements. Our carried interest in CTOPI entitled us to earn
promote revenue in an amount equal to 17.7% of the fund’s
profits, after a 9% preferred return and 100% return of capital to
the CTOPI partners. During the years ended December 31, 2016
and 2015, we recognized $3.2 million and $11.8 million,
respectively, of promote income from CTOPI in respect of our
carried interest and recorded such amounts as income in our
consolidated statement of operations.
CTOPI Incentive Management Fee Grants In January 2011, we created a management
compensation pool for employees equal to 45% of the CTOPI promote
distributions received by us. During the years ended
December 31, 2016 and 2015, we recognized $1.6 million
and $5.4 million, respectively, of expenses under the CTOPI
incentive plan. Such amounts were recognized as a component of
general and administrative expenses in our consolidated statements
of operations.</t>
  </si>
  <si>
    <t>Other Assets and Liabilities</t>
  </si>
  <si>
    <t>Text Block [Abstract]</t>
  </si>
  <si>
    <t>5. OTHER ASSETS AND LIABILITIES The following table details the components of our
other assets ($ in thousands):
December 31, December 31,
Loan portfolio payments held by servicer (1) $
54,759 $ 5,765
Accrued interest receivable 38,573 32,871
Collateral deposited under derivative agreements 4,120 79
Derivative assets 1,214 4,086
Prepaid expenses 798 803
Prepaid taxes 31 16
Other 80 450
Total $ 99,575 $
44,070
(1)
Represents loan principal and interest payments
held by our third-party loan servicer as of the balance sheet date
which were remitted to us during the subsequent remittance
cycle. The following table details the components of our
other liabilities ($ in thousands):
December 31, December 31,
Accrued dividends payable $ 66,888 $ 58,615
Secured debt repayments pending servicer remittance (1) 38,456 5,372
Accrued management and incentive fees payable 14,284 12,798
Accrued interest payable 14,162 9,049
Derivative liabilities 4,911 210
Accounts payable and other liabilities 2,125 1,775
Total $
140,826 $
87,819
(1)
Represents pending transfers from our third-party
loan servicer that were remitted to our banking counterparties
during the subsequent remittance cycle.</t>
  </si>
  <si>
    <t>Secured Debt Agreements, Net</t>
  </si>
  <si>
    <t>Debt Disclosure [Abstract]</t>
  </si>
  <si>
    <t>6. SECURED DEBT AGREEMENTS, NET Our secured debt agreements include credit
facilities, the GE portfolio acquisition facility, asset-specific
financings, and a revolving credit agreement. The following table
details our secured debt agreements ($ in thousands):
Secured Debt Agreements Borrowings Outstanding
December 31, December 31,
Credit facilities $
4,068,249 $
3,572,837
GE portfolio acquisition facility 703,423 1,479,582
Asset-specific financings 518,864 679,207
Revolving credit agreement
—
—
Total secured debt agreements $ 5,290,536 $ 5,731,626
Deferred financing costs (1) (16,681 ) (15,272 )
Net book value of secured debt $ 5,273,855 $ 5,716,354
(1)
Costs incurred in connection with our secured debt
agreements are recorded on our consolidated balance sheet when
incurred and recognized as a component of interest expense over the
life of each related agreement.
Credit Facilities During the year ended December 31, 2017, we
(i) added two new credit facilities related to our Multifamily
Joint Venture, providing an aggregate additional $450.0 million of
credit capacity, (ii) increased the maximum facility size of
two of our existing credit facilities, providing an additional
£250.0 million and €250.0 million of credit
capacity, respectively, and (iii) converted one of our
asset-specific financings to a $500.0 million credit facility. The
following tables detail our credit facilities ($ in thousands):
December 31, 2017
Maximum Facility Size (1) Collateral Assets (2) Credit Borrowings
Lender Potential (3) Outstanding Available (3)
Wells Fargo $
2,000,000 $
1,680,325 $
1,289,135 $
1,170,801 $
118,334
MetLife 1,000,000 1,039,231 807,164 807,164
—
Bank of America 750,000 765,049 573,542 573,542
—
JP Morgan (4) 500,000 579,218 443,496 319,755 123,741
Société Générale (5) 480,200 373,181 300,871 300,871
—
Deutsche Bank 500,000 399,203 295,743 295,743
—
Citibank (6) 800,125 455,433 354,354 240,881 113,473
Morgan Stanley (7) 675,650 591,168 456,344 216,044 240,300
Bank of America - Multi. JV (8) 200,000 106,950 85,560 85,560
—
Goldman Sachs - Multi. JV (8) 250,000 75,225 57,888 57,888
—
$ 7,155,975 $ 6,064,983 $ 4,664,097 $ 4,068,249 $ 595,848
December 31, 2016
Maximum Facility Size (1) Collateral Assets (2) Credit Borrowings
Lender Potential (3) Outstanding Available (3)
Wells Fargo $ 2,000,000 $ 1,718,874 $ 1,339,942 $ 1,107,733 $ 232,209
MetLife 1,000,000 1,106,017 862,454 862,454
—
Bank of America 750,000 794,881 617,694 617,694
—
JP Morgan (4) 500,000 550,560 420,414 316,219 104,195
Morgan Stanley (7) 308,500 344,056 272,221 231,930 40,291
Citibank (6) 500,000 508,989 394,677 229,629 165,048
Société Générale (5) 420,680 274,351 207,178 207,178
—
$ 5,479,180 $ 5,297,728 $ 4,114,580 $ 3,572,837 $ 541,743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credit
facility.
(4)
As of December 31, 2017 and December 31,
2016, the JP Morgan maximum facility size was composed of a general
$500.0 million facility size, under which U.S. Dollars and
British Pounds Sterling borrowings are contemplated.
(5)
As of December 31, 2017 and December 31,
2016, the Société Générale maximum facility
size was composed of a €400.0 million facility size,
which translated to $480.2 million and $420.7 million,
respectively. Borrowings denominated in U.S. Dollars, British
Pounds Sterling, and Euros are contemplated under this
facility.
(6)
As of December 31, 2017, the Citibank maximum
facility size was composed of a $500.0 million facility denominated
in U.S. Dollars plus a €250.0 million facility, which
translated to $300.1 million as of such date, which
contemplated borrowings denominated in British Pounds Sterling and
Euros. As of December 31, 2016, the maximum facility size was
composed of a general $500.0 million facility.
(7)
As of December 31, 2017, the Morgan Stanley
maximum facility size was composed of a £500.0 million
facility size, which translated to $675.7 million as of such
date. As of December 31, 2016, the maximum facility size
was composed of a £250.0 million facility size, which
translated to $308.5 million as of such date. Borrowings
denominated in U.S. Dollars, British Pounds Sterling, and
Euros are contemplated under this facility.
(8)
These facilities finance the loan investments of
our consolidated Multifamily Joint Venture. Refer to Note 2 to our
consolidated financial statements for additional discussion of our
Multifamily Joint Venture.
The weighted-average outstanding balance of our
credit facilities was $4.1 billion for the year ended
December 31, 2017. As of December 31, 2017, we had
aggregate borrowings of $4.1 billion outstanding under our
credit facilities, with a weighted-average cash coupon of LIBOR
plus 1.90% per annum, a weighted-average all-in cost of
credit, including associated fees and expenses, of LIBOR plus
2.12% per annum, and a weighted-average advance rate of 78.7%.
As of December 31, 2017, outstanding borrowings under these
facilities had a weighted-average maturity, excluding extension
options and term-out provisions, of 1.5 years. The weighted-average outstanding balance of our
credit facilities was $3.0 billion for the year ended
December 31, 2016. As of December 31, 2016, we had
aggregated borrowings of $3.6 billion outstanding under our
credit facilities, with a weighted-average cash coupon of LIBOR
plus 1.82% per annum, a weighted-average all-in cost of
credit, including associated fees and expenses, of LIBOR plus
2.02% per annum, and a weighted-average advance rate of 79.1%.
As of December 31, 2016, outstanding borrowings under these
facilities had a weighted-average maturity, excluding extension
options and term-out provisions, of 1.5 years.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s outline the key terms of our
credit facilities as of December 31, 2017:
Lender Currency Guarantee (1) Margin Call (2) Term/Maturity
Wells Fargo $ 25 %
Collateral marks only Term matched (3)
MetLife $ 50 % Collateral marks only
April 21, 2023 (4)
Bank of America $ 50 % Collateral marks only
May 21, 2021 (5)
JP Morgan $ / £ 50 % Collateral marks only January 7, 2020
Société Générale
$ / £ / € 25 % Collateral marks only Term matched (3)
Deutsche Bank $ 35 % Collateral marks only Term matched (3)
Citibank
$ / £ / € 25 % Collateral marks only Term matched (3)
Morgan Stanley
$ / £ / € 25 % Collateral marks only March 3, 2020
Bank of America - Multi. JV (6) $ 43 % Collateral marks only July 19, 2021
Goldman Sachs - Multi. JV (6) $ 25 % Collateral marks only July 12, 2020
(1)
Other than amounts guaranteed based on specific
collateral asset types, borrowings under our credit facilities are
non-recourse to us.
(2)
Margin call provisions under our credit facilities
do not permit valuation adjustments based on capital markets
events, and are limited to collateral-specific credit marks.
(3)
These credit facilities have various availability
periods during which new advances can be made and which are
generally subject to each lender’s discretion. Maturity dates
for advances outstanding are tied to the term of each respective
collateral asset.
(4)
Includes five one-year extension options which may
be exercised at our sole discretion.
(5)
Includes two one-year extension options which may
be exercised at our sole discretion.
(6)
These facilities finance the loan investments of
our consolidated Multifamily Joint Venture. Refer to Note 2 for
additional discussion of our Multifamily Joint Venture.
Currency Outstanding Borrowings Potential Borrowings (1) Index Rate (2) Advance (3)
$ $ 3,798,619 $ 4,275,789 1-month USD LIBOR L+1.87% 78.6%
€ € 66,144 € 87,744 3-month EURIBOR L+2.24% 80.0%
£ £ 140,771 £ 209,406 3-month GBP LIBOR L+2.24% 78.6%
$ 4,068,249 $ 4,664,097 L+1.90% 78.7%
(1)
Potential borrowings represents the total amount we
could draw under each facility based on collateral already approved
and pledged. When undrawn, these amounts are immediately available
to us at our sole discretion under the terms of each credit
facility.
(2)
Represents weighted-average cash coupon based on
borrowings outstanding.
(3)
Represents weighted-average advance rate based on
the outstanding principal balance of the collateral assets
pledged.
GE Portfolio Acquisition Facility During the second quarter of 2015, concurrently
with our acquisition of the GE portfolio, we entered into an
agreement with Wells Fargo to provide us with secured financing for
the acquired portfolio. As of December 31, 2017, this facility
provided for $816.3 million of financing, of which $703.4 million
was outstanding and an additional $112.9 million was
available to finance future loan fundings in the GE portfolio. The
GE portfolio acquisition facility is non-revolving and consists of
a single master repurchase agreement providing for asset-specific
borrowings for each collateral asset. The asset-specific borrowings under the GE
portfolio acquisition facility were advanced at a weighted-average
rate of 80% of our purchase price of the collateral assets and are
repaid pro rata from collateral asset repayment proceeds. The
asset-specific borrowings are currency matched to the collateral
assets and accrue interest at a rate equal to the sum of
(i) the applicable base rate plus (ii) a margin of 1.75%,
which will increase to 1.80% and 1.85% in year four and year five,
respectively. As of December 31, 2017, those borrowings were
denominated in U.S. Dollars and Canadian Dollars. The
asset-specific borrowings are term matched to the underlying
collateral assets with an outside maturity date of May 20,
2020, which may be extended pursuant to two one-year extension
options. We guarantee obligations under the GE portfolio
acquisition facility in an amount equal to the greater of
(i) 25% of outstanding asset-specific borrowings, and
(ii) $250.0 million. We had outstanding asset-specific
borrowings under the GE portfolio acquisition facility of
$703.4 million and a weighted-average all-in cost of credit,
including associated fees and expenses, of LIBOR plus
1.72% per annum as of December 31, 2017, compared to $1.5
billion of outstanding asset-specific borrowings and a
weighted-average all-in cost of credit, including associated fees
and expenses, of LIBOR plus 1.83% per annum as of
December 31, 2016.
Asset-Specific Financings The following tables detail our asset-specific
financings ($ in thousands):
December 31, 2017
Asset-Specific Financings Count Principal Book Value
Wtd. Avg. Yield/Cost (1) Guarantee (2) Wtd. Avg. (3)
Collateral assets 6 $
682,259 $
677,296 L+4.76 % n/a Dec. 2020
Financing provided (4) 6 $ 518,864 $ 517,088 L+2.50 % $ 162,475 Dec.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basis,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
(4)
Borrowings of $394.8 million under these asset
specific financings are cross collateralized with related credit
facilities with the same lenders.
December 31, 2016
Asset-Specific Financings Count Principal Book Value
Wtd. Avg. Yield/Cost (1) Guarantee (2) Wtd. Avg. (3)
Collateral assets 7 $
876,083 $
869,417 L+4.84 % n/a Aug. 2020
Financing provided (4) 7 $ 679,207 $ 676,333 L+2.60 % $ 231,585 Aug.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basis,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
(4)
Borrowings of $392.3 million under these asset
specific financings are cross collateralized with related credit
facilities with the same lenders. The weighted-average outstanding balance of our
asset-specific financings was $576.4 million for the year
ended December 31, 2017 and $584.7 million for the year
ended December 31, 2016.
Revolving Credit Agreement During the second quarter of 2017, we increased the
borrowing capacity under our secured revolving credit agreement
with Barclays by $125.0 million to $250.0 million. This
full recourse facility is designed to finance first mortgage
originations for up to six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0.
During the year ended December 31, 2017, the
weighted-average outstanding borrowings under the revolving credit
agreement were $30.7 million and we recorded interest expense of
$3.0 million, including $829,000 of amortization of deferred fees
and expenses. As of December 31, 2017, we had no outstanding
borrowings under the agreement. During the year ended December 31, 2016, the
weighted-average outstanding borrowings under the revolving credit
agreement were $31.6 million and we recorded interest expense of
$1.4 million, including $376,000 of amortization of deferred fees
and expenses. As of December 31, 2016 we had no outstanding
borrowings under the agreement.
Debt Covenants Each of the guarantees related to our secured debt
agreements contain the following uniform financial covenants:
(i) our ratio of earnings before interest, taxes,
depreciation, and amortization, or EBITDA, to fixed charges, as
defined in the agreements, shall be not less than 1.4 to 1.0;
(ii) our tangible net worth, as defined in the agreements,
shall not be less than $2.2 billion as of each measurement
date plus 75% of the net cash proceeds of future equity issuances
subsequent to December 31, 2017; (iii) cash liquidity
shall not be less than the greater of (x) $10.0 million
or (y) 5% of our recourse indebtedness; and (iv) our
indebtedness shall not exceed 83.33% of our total assets. As of
December 31, 2017 and December 31, 2016, we were in
compliance with these covenants.</t>
  </si>
  <si>
    <t>Loan Participations Sold, Net</t>
  </si>
  <si>
    <t>7. LOAN PARTICIPATIONS SOLD, NET The financing of a loan by the non-recourse sale of
a senior interest in the loan through a participation agreement
generally does not qualify as a sale under GAAP. Therefore, in the
instance of such sales, we present the whole loan as an asset and
the loan participation sold as a liability on our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The following tables detail our loan participations
sold ($ in thousands):
December 31, 2017
Loan Participations Sold Count Principal Book Value Yield/Cost (1) Guarantee (2) Term
Total loan 1 $
141,119 $
138,907 L+5.94 % n/a Feb. 2022
Senior participation (3) 1 80,706 80,415 L+4.14 % n/a Feb. 2022
December 31, 2016
Loan Participations Sold Count Principal Book Value Yield/Cost (1) Guarantee (2) Term
Total loan 1 $ 419,560 $ 416,233 L+4.48 % n/a Dec. 2019
Senior participation (3)(4) 1 349,633 348,077 L+2.72 % $ 29,616 Dec. 2019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December 31, 2017, our loan
participation sold was non-recourse to us. As of December 31,
2016, our loan participation was subject to a related guarantee
agreement for £24.0 million ($29.6 million as of
December 31, 2016).
(3)
During the years ended December 31, 2017 and
2016, we recorded $10.1 million and $13.7 million,
respectively, of interest expense related to our loan
participations sold, of which $8.4 million and $13.1 million
was paid in cash.
(4)
The difference between principal balance and book
value of loan participations sold is due to deferred financing
costs of $291,000 and $1.6 million as of December 31,
2017 and December 31, 2016, respectively.</t>
  </si>
  <si>
    <t>Securitized Debt Obligations, Net</t>
  </si>
  <si>
    <t>8. SECURITIZED DEBT OBLIGATIONS, NET In the fourth quarter of 2017, we financed a pool
of our loans through a collateralized loan obligation, or the CLO,
which is consolidated in our financial statements. In the second
quarter of 2017, we financed one of our loans through a single
asset securitization vehicle, or the Single Asset Securitization,
which is also consolidated in our financial statements. The CLO and
the Single Asset Securitization have issued securitized debt
obligations that are non-recourse to us. Refer to Note 16 for
further discussion of our CLO and Single Asset Securitization.
The following table details our securitized debt
obligations ($ in thousands):
December 31, 2017
Securitized Debt Obligations Count Principal Book Value Wtd. Avg. (1) Term (2)
Collateralized Loan Obligation
Collateral assets 31 $ 1,000,000 $ 1,000,000 5.16 %
Nov. 2021
Financing provided 1 817,500 808,083 L+1.76 % June 2035
Single Asset Securitization
Collateral assets (3) 1 656,406 652,880 L+3.60 % June 2023
Financing provided 1 474,620 474,328 L+1.94 % June 2033
Total
Collateral assets 32 $ 1,656,406 $ 1,652,880 5.17 %
Financing provided (4) 2 $
1,292,120 $
1,282,411
L+1.83 %
(1)
As of December 31, 2017,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
(2)
Loan term represents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Single Asset
Securitization include the total loan amount, of which we
securitized $500.0 million.
(4)
During the year ended December 31, 2017, we
recorded $8.5 million of interest expense related to our
securitized debt obligations. We did not have any securitized debt obligations as
of December 31, 2016.</t>
  </si>
  <si>
    <t>Convertible Notes, Net</t>
  </si>
  <si>
    <t>9. CONVERTIBLE NOTES, NET As of December 31, 2017, the following
convertible senior notes, or Convertible Notes, were outstanding ($
in thousands):
Convertible Notes Issuance Face Value Coupon Rate All-in Cost (1)
Conversion Rate (2) Maturity
November 2013 $
172,500 5.25 % 5.87 % 36.1380 December 1, 2018
May 2017 402,500 4.38 % 4.85 % 28.0324 May 5, 2022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27.67 and $35.67 per share of class A
common stock, respectively, for the November 2013 and May 2017
convertible notes. As a result of exceeding the cumulative dividend
threshold, as defined in the November 2013 convertible notes
supplemental indenture, the conversion rate on the November 2013
convertible notes was most recently adjusted on June 28, 2017
from the prior conversion rate of 35.7236 shares of class A common
stock per $1,000 principal amount of convertible notes, which was
equivalent to a conversion price of $27.99 per share of class A
common stock. The cumulative dividend threshold as defined in the
May 2017 convertible notes supplemental indenture has not been
exceeded as of December 31, 2017.
In May 2017 we issued $287.5 million of convertible
notes. In the third quarter of 2017, we issued an additional
$115.0 million of convertible notes under the same indenture
and with the same terms as the May 2017 convertible notes.
Accordingly, as of December 31, 2017, the May 2017 convertible
notes had an aggregate outstanding face value of
$402.5 million. The Convertible Notes are convertible at the
holders’ option into shares of our class A common stock, only
under specific circumstances, prior to the close of business on
August 31, 2018 and January 31, 2022, for the November
2013 and May 2017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32.18 on December 29, 2017,
the last trading day in the year ended December 31, 2017, was
greater than the per share conversion price of the November 2013
convertible notes but less than the per share conversion price of
the May 2017 convertible notes. We have the intent and ability to
settle each series of the Convertible Notes in cash and, as a
result, the Convertible Notes did not have any impact on our
diluted earnings per share. Upon our issuance of the November 2013 convertible
notes, we recorded a $9.1 million discount based on the implied
value of the conversion option and an assumed effective interest
rate of 6.50%, as well as $4.1 million of initial issuance costs.
Including the amortization of this discount and the issuance costs,
our total cost of the November 2013 convertible notes issuance is
7.16% per annum. Upon our issuance of the May 2017 convertible
notes, including our additional issuance in the third quarter of
2017, we recorded a $979,000 discount based on the implied value of
the conversion option and an assumed effective interest rate of
4.57%, as well as $8.4 million of initial debt discount and
issuance costs. Including the amortization of the discount and
issuance costs, our total cost of the May 2017 convertible notes
issuance is 4.91% per annum. The following table details our interest expense
related to the Convertible Notes ($ in thousands):
Year Ended
December 31,
2017 2016 2015
Cash coupon $ 19,259 $ 9,056 $ 9,056
Discount and issuance cost amortization 4,040 2,736 2,571
Total interest expense $
23,299 $
11,792 $
11,627
The following table details the net book value of
our Convertible Notes on our consolidated balance sheets ($ in
thousands):
December 31, December 31,
Face value $ 575,000 $ 172,500
Unamortized discount (10,279 ) (5,532 )
Deferred financing costs (810 ) (206 )
Net book value $
563,911 $
166,762
Accrued interest payable for the Convertible Notes
was $3.7 million and $755,000 as of December 31, 2017 and
December 31, 2016, respectively. Refer to Note 2 for
additional discussion of our accounting policies for the
Convertible Notes.</t>
  </si>
  <si>
    <t>Derivative Financial Instruments</t>
  </si>
  <si>
    <t>Derivative Instruments and Hedging Activities Disclosure [Abstract]</t>
  </si>
  <si>
    <t>10.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For more information on the accounting for
designated and non-designated hedges, refer to Note 2.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We do not
anticipate that any of the counterparties will fail to meet their
obligation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The following table details our outstanding foreign
exchange derivatives that were designated as net investment hedges
of foreign currency risk (notional amount in thousands):
December 31, 2017
December 31, 2016
Foreign Currency
Number of
Notional Amount
Foreign Currency
Number of
Notional Amount
Sell GBP Forward 1
£ 112,700 Sell GBP Forward 2
£ 141,900
Sell CAD Forward 1
C$ 95,100 Sell CAD Forward 2
C$ 122,900
Sell EUR Forward 1
€ 44,900
Cash Flow Hedges of Interest Rate Risk Certain of our financing transactions expose us to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associated with our borrowings where there
is potential for an index mismatch. The following tables detail our outstanding
interest rate derivatives that were designated as cash flow hedges
of interest rate risk (notional amount in thousands):
December 31, 2017
Interest Rate
Number of Notional Amount Strike Index Wtd.-Avg.
Interest Rate Swaps 4 C$
108,094 1.0 % CDOR 1.4
Interest Rate Caps 9 $
204,248 2.4 % USD LIBOR 1.5
Interest Rate Caps 3 C$
23,370 2.0 % CDOR 0.3
December 31, 2016
Interest Rate
Number of Notional Amount Strike Index Wtd.-Avg.
Interest Rate Swaps 4 C$ 108,271 1.0 % CDOR 2.4
Interest Rate Caps 21 $ 802,256 2.0 % USD LIBOR 0.4
Interest Rate Caps 5 C$ 400,035 2.0 % CDOR 0.4
Interest Rate Caps 1 £ 15,142 2.0 % GBP LIBOR 0.3 Amounts reported in accumulated other comprehensive
income (loss) related to derivatives will be reclassified to
interest expense as interest payments are made on our floating rate
debt. During the twelve months following December 31, 2017, we
estimate that an additional $619,000 will be reclassified from
accumulated other comprehensive income (loss) as an increase to
interest income.
Non-designated Hedges During the years ended December 31, 2017,
2016, and 2015, we recorded losses of $449,000, $1.9 million, and
$698,000, respectively, related to non-designated hedges that were
reported as a component of interest expense in our consolidated
financial statements. The following tables summarize our non-designated
hedges (notional amount in thousands):
December 31, 2017
Non-designated Hedges Number of Notional
Buy GBP / Sell EUR Forward 1 €
12,857
December 31, 2016
Non-designated Hedges Number of Notional Amount
Interest Rate Caps 3 $ 256,875
Interest Rate Caps 2 C$ 37,221
Buy GBP / Sell EUR Forward 1 € 12,857
Valuation of Derivative Instruments The following table summarizes the fair value of
our derivative financial instruments ($ in thousands):
Fair Value of Derivatives in an
Asset (1) Fair Value of Derivatives in a
Liability (2)
December 31, 2017 December 31, 2016 December 31, 2017 December 31, 2016
Derivatives designated as
Foreign exchange contracts $
— $ 3,268 $ 4,872 $ 210
Interest rate derivatives 1,214 331
—
—
Total $ 1,214 $ 3,599 $ 4,872 $ 210
Derivatives not designated as hedging instruments:
Foreign exchange contracts $
— $ 487 $ 39 $
—
Interest rate derivatives
—
—
—
—
Total $
— $ 487 $ 39 $
—
Total Derivatives $ 1,214 $ 4,086 $ 4,911 $ 210
(1)
Included in other assets in our consolidated
balance sheets.
(2)
Included in other liabilities in our consolidated
balance sheets. The following table presents the effect of our
derivative financial instruments on our consolidated statements of
operations ($ in thousands):
Derivatives in
Hedging
Relationships Amount of (Loss) Location of Amount of
Year Ended
December 31, Accumulated Year Ended
December 31,
2017 2016 2015 OCI into Income 2017 2016 2015
Net Investment Hedges
Foreign exchange contracts (1) $ (22,216 ) $ 25,355 $ 25,356 Interest Expense $ — $
— $
—
Cash Flow Hedges
Interest rate derivatives 757 89 (1,474 ) Interest Expense (2) (831 ) (798 ) (4 )
Total $ (21,459 ) $ 25,444 $ 23,882 $ (831 ) $ (798 ) $ (4 )
(1)
During the year ended December 31, 2017, we
paid net cash settlements of $14.2 million on our foreign
currency forward contracts. During the years ended
December 31, 2016 and 2015, we received net cash settlements
of $26.8 million and $18.8 million, respectively, on our
foreign currency forward contracts. Those amounts are included as a
component of accumulated other comprehensive loss on our
consolidated balance sheets.
(2)
During the years ended December 31, 2017,
2016, and 2015, we recorded total interest and related expenses of
$234.9 million, $184.3 million, and 152.4 million,
respectively, which included interest expense of $831,000,
$798,000, and $4,000, respectively, related to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17, we were in a
net asset position with one of our derivative counterparties and in
a net liability position with our other derivative counterparty,
and posted collateral of $4.1 million under these derivative
contracts. As of December 31, 2016, we were in a net asset
position with each such derivative counterparty and posted
collateral of $79,000 under these derivative contracts.</t>
  </si>
  <si>
    <t>Equity [Abstract]</t>
  </si>
  <si>
    <t>11. EQUITY
Stock and Stock Equivalents
Authorized Capital As of December 31, 2017,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17.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years ended December 31, 2017, 2016
and 2015 ($ in thousands, except share and per share data):
Class A Common Stock
Offerings
2017 2016 2015 (1)
Shares issued 12,420,000
— 34,780,025
Share issue price (2) $ 31.57 $
— $ 29.64
Net proceeds (3) $ 391,558 $
— $ 1,029,535
(1)
Consists of 23.0 million shares issued in
April 2015, 11.5 million shares issued in June 2015, and
280,025 shares issued over a five-day period in May 2015 under our
at-the-market program. Share issue price reflects the
weighted-average of such stock offerings.
(2)
Represents price per share paid by the underwriters
or sales agents, as applicable.
(3)
Net proceeds represents proceeds received from the
underwriters less applicable transaction costs. We also issue restricted class A common stock under
our stock-based incentive plans. Refer to Note 14 for additional
discussion of these long-term incentive plans. 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Year Ended
December 31,
Common Stock Outstanding (1) 2017 2016 2015
Beginning balance 94,709,290 93,843,847 58,388,808
Issuance of class A common stock (2) 12,421,401 1,070 34,780,622
Issuance of restricted class A common stock, net 922,196 836,867 651,815
Issuance of deferred stock units 28,190 27,506 22,602
Ending balance 108,081,077 94,709,290 93,843,847
(1)
Includes deferred stock units held by members of
our board of directors of 197,217, 169,027, and 141,521, as of
December 31, 2017, 2016, and 2015, respectively.
(2)
Includes 1,401, 1,070, and 597 shares issued under
our dividend reinvestment program during the years ended
December 31, 2017, 2016, and 2015,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17,
2016, and 2015 we issued 1,401 shares, 1,070 shares, and 597
shares, respectively, of class A common stock under the dividend
reinvestment component of the plan. As of December 31, 2017, a
total of 9,996,926 shares of class A common stock remained
available for issuance under the dividend reinvestment and direct
stock purchase plan.
At the Market Stock Offering Program On May 9, 2014, we entered into equity
distribution agreements, or ATM Agreements, pursuant to which we
may sell, from time to time, up to an aggregate sales price of
$200.0 million of our class A common stock. On July 29,
2016, in connection with filing a new universal shelf registration
statement on Form S-3, we entered into amendments to each of the
ATM Agreements. Sales of class A common stock made pursuant to the
ATM Agreements may be made in negotiated transactions or
transactions that are deemed to be “at the market”
offerings as defined in Rule 415 under the Securities Act of 1933,
as amended. Actual sales will depend on a variety of factors
including market conditions, the trading price of our class A
common stock, our capital needs, and our determination of the
appropriate sources of funding to meet such needs. We did not sell
any shares of our class A common stock under the ATM Agreements
during the years ended December 31, 2017 and 2016. As of
December 31, 2017, sales of our class A common stock with an
aggregate sales price of $188.6 million remained available for
issuance under the ATM Agreements.
Dividends We generally intend to distribute substantially all
of our taxable income, which does not necessarily equal net income
as calculated in accordance with GAAP, to our stockholders each
year to comply with the REIT provisions of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December 14, 2017, we declared a dividend
of $0.62 per share, or $66.9 million, that was paid
on January 16, 2018, to stockholders of record as
of December 29, 2017. The following table details our dividend
activity ($ in thousands, except per share data):
Year Ended
December 31,
2017 2016 2015
Dividends declared per share of common stock $ 2.48 $ 2.48 $ 2.28
Percent taxable as ordinary dividends 97.20 % 92.77 % 92.36 %
Percent taxable as capital gain dividends 2.80 % 7.23 % 7.64 %
100.0 % 100.0 % 100.0 %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Our Convertible Notes are excluded from dilutive
earnings per share as we have the intent and ability to settle
these instruments in cash. The following table sets forth the calculation of
basic and diluted net income per share of class A common stock
based on the weighted-average of both restricted and unrestricted
class A common stock outstanding ($ in thousands, except per share
data):
Year Ended
December 31,
2017 2016 2015
Net income (1) $ 217,631 $ 238,297 $ 196,829
Weighted-average shares outstanding, basic and diluted 95,963,616 94,165,351 81,740,227
Per share amount, basic and diluted $ 2.27 $ 2.53 $ 2.41
(1)
Represents net income attributable to Blackstone
Mortgage Trust, Inc.
Other Balance Sheet Items
Accumulated Other Comprehensive Loss As of December 31, 2017, total accumulated
other comprehensive loss was $29.7 million, primarily
representing (i) $60.3 million of cumulative unrealized
currency translation adjustments on assets and liabilities
denominated in foreign currencies and (ii) an offsetting
$30.6 million of net realized and unrealized gains related to
changes in the fair value of derivative instruments. As of
December 31, 2016, total accumulated other comprehensive
loss was $56.2 million, primarily representing
(i) $107.5 million of cumulative unrealized currency
translation adjustments on assets and liabilities denominated in
foreign currencies and (ii) an offsetting $51.3 million
of net realized and unrealized gains related to changes in the fair
value of derivative instruments.
Non-Controlling Interests The non-controlling interests included on our
consolidated balance sheets represent the equity interests in our
Multifamily Joint Venture that are not owned by us. A portion of
our Multifamily Joint Venture’s consolidated equity and
results of operations are allocated to these non-controlling
interests based on their pro rata ownership of our Multifamily
Joint Venture. As of December 31, 2017, our Multifamily Joint
Venture’s total equity was $42.3 million, of which
$36.0 million was owned by us, and $6.3 million was
allocated to non-controlling interests. As of
December 31, 2016, we did not have any non-controlling
interests on our consolidated financial statements.</t>
  </si>
  <si>
    <t>Other Expenses</t>
  </si>
  <si>
    <t>Other Income and Expenses [Abstract]</t>
  </si>
  <si>
    <t>12.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 During the years ended December 31, 2017,
2016, and 2015, we incurred $38.6 million, $38.0 million,
and $32.2 million, respectively, of management fees payable to
our Manager. In addition, during the years ended December 31,
2017, 2016, and 2015, we incurred $16.2 million, $18.0
million, and $10.7 million, respectively, of incentive fees
payable to our Manager. As of December 31, 2017 and 2016, we had
accrued management and incentive fees payable to our Manager of
$14.3 million and $12.8 million, respectively.
General and Administrative Expenses General and administrative expenses consisted of
the following ($ in thousands):
Year Ended
December 31,
2017 2016 2015
Professional services (1) $ 3,812 $ 3,311 $ 3,156
Operating and other costs (1) 1,903 2,147 2,709
GE transaction costs
—
— 9,623
Subtotal 5,715 5,458 15,488
Non-cash and CT Legacy Portfolio compensation expenses
Management incentive awards plan - CTOPI (2)
— 1,568 5,370
Management incentive awards plan - CT Legacy Partners (3)
— 1,094 2,177
Restricted class A common stock earned 23,593 19,052 12,966
Director stock-based compensation 438 375 375
Subtotal 24,031 22,089 20,888
Total BXMT expenses 29,746 27,547 36,376
Other expenses 176 169 333
Total general and administrative expenses $ 29,922 $ 27,716 $ 36,709
(1)
During the year ended December 31, 2017, we
recognized an aggregate $232,000 of expenses related to our
Multifamily Joint Venture.
(2)
Represents the portion of CTOPI promote revenue
recorded under compensation awards. See Note 4 for further
discussion.
(3)
Represents the amounts recorded under the CT Legacy
Partners management incentive awards during the period. See below
for discussion of the CT Legacy Partners management incentive
awards plan.
CT Legacy Partners Management Incentive Awards Plan In conjunction with our March 2011 restructuring,
we created an employee pool for up to 6.75% of the distributions
paid to the common equity holders of our subsidiary, CT Legacy
Partners (subject to certain caps and priority distributions).
During the years ended December 31, 2016 and 2015, we
recognized $1.1 million and $2.2 million, respectively,
of expenses under the CT Legacy Partners incentive plan. Our
investment in CT Legacy Partners was substantially realized as of
December 31, 2016.</t>
  </si>
  <si>
    <t>Income Taxes</t>
  </si>
  <si>
    <t>Income Tax Disclosure [Abstract]</t>
  </si>
  <si>
    <t>13. INCOME TAXES 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17 and 2016, we were in compliance with all
REIT requirements. During the years ended December 31, 2017,
2016, and 2015, we recorded a current income tax provision of
$314,000, $196,000, and $504,000, respectively, primarily related
to activities of our taxable REIT subsidiaries and various state
and local taxes. We did not have any deferred tax assets or
liabilities as of December 31, 2017 or 2016. Effective January 1, 2018, under recent
legislation from the Tax Cuts and Jobs Act of 2017, the maximum
U.S. federal corporate income tax rate was reduced from 35% to 21%.
Accordingly, to the extent that the activities of our taxable REIT
subsidiaries generate taxable income in future periods, they may be
subject to lower U.S. federal income tax rates.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17, we had
estimated NOLs of $159.0 million that will expire in 2029, unless
they are utilized by us prior to expiration. As of December 31, 2017, tax years 2014
through 2017 remain subject to examination by taxing
authorities.</t>
  </si>
  <si>
    <t>Stock-Based Incentive Plans</t>
  </si>
  <si>
    <t>Disclosure of Compensation Related Costs, Share-based Payments [Abstract]</t>
  </si>
  <si>
    <t>14. STOCK-BASED INCENTIVE PLANS We are externally managed by our Manager and do not
currently have any employees. However, as of December 31,
2017, our Manager, certain individuals employed by an affiliate of
our Manager, and certain members of our board of directors were
compensated, in part, through the issuance of stock-based
instruments. We had stock-based incentive awards outstanding
under seven benefit plans as of December 31, 2017:
(i) our amended and restated 1997 non-employee director stock
plan, or 1997 Plan; (ii) our 2007 long-term incentive plan, or
2007 Plan; (iii) our 2011 long-term incentive plan, or 2011
Plan; (iv) our 2013 stock incentive plan, or 2013 Plan;
(v) our 2013 manager incentive plan, or 2013 Manager Plan;
(vi) our 2016 stock incentive plan, or 2016 Plan; and
(vii) our 2016 manager incentive plan, or 2016 Manager Plan.
We refer to our 1997 Plan, our 2007 Plan, our 2011 Plan, our 2013
Plan, and our 2013 Manager Plan, collectively, as our Expired Plans
and we refer to our 2016 Plan and 2016 Manager Plan, collectively,
as our Current Plans. Our Expired Plans have expired and no new awards
may be issued under them. Under our Current Plans, a maximum of
2,400,000 shares of our class A common stock may be issued to our
Manager, our directors and officers, and certain employees of
affiliates of our Manager. As of December 31, 2017, there were
805,799 shares available under the Current Plans.
The following table details the movement in our
outstanding shares of restricted class A common stock and the
weighted-average grant date fair value per share:
Restricted Class A Weighted-Average
Balance as of December 31, 2015 1,114,908 $ 27.64
Granted 872,294 28.88
Vested (641,780 ) 27.21
Forfeited (35,427 ) 27.49
Balance as of December 31, 2016 1,309,995 $ 28.68
Granted 925,319 31.78
Vested (748,016 ) 28.69
Forfeited (3,123 ) 27.37
Balance as of December 31, 2017
1,484,175 $
30.61
These shares generally vest in installments over a
three-year period, pursuant to the terms of the respective award
agreements and the terms of the Current Plans. The 1,484,175 shares
of restricted class A common stock outstanding as of
December 31, 2017 will vest as follows: 754,597 shares will
vest in 2018; 517,026 shares will vest in 2019; and 212,552 shares
will vest in 2020. As of December 31, 2017, total unrecognized
compensation cost relating to nonvested share-based compensation
arrangements was $45.6 million based on the closing price of our
class A common stock of $32.18 on December 29, 2017, the last
trading day in the quarter ended December 31, 2017. This cost
is expected to be recognized over a weighted average period of 1.2
years from December 31, 2017.</t>
  </si>
  <si>
    <t>Fair Values</t>
  </si>
  <si>
    <t>Fair Value Disclosures [Abstract]</t>
  </si>
  <si>
    <t>15. FAIR VALUES
Assets and Liabilities Measured at Fair Value The following table summarizes our assets and
liabilities measured at fair value on a recurring basis ($ in
thousands):
December 31, 2017 December 31, 2016
Level 1 Level 2 Level 3 Fair Value Level 1 Level 2 Level 3 Fair Value
Assets
Derivatives $
— $ 1,214 $
— $ 1,214 $
— $ 4,086 $
— $ 4,086
Liabilities
Derivatives $
— $ 4,911 $
— $ 4,911 $
— $ 210 $
— $ 210
The following table reconciles the beginning and
ending balances of assets measured at fair value on a recurring
basis using Level 3 inputs ($ in thousands):
Year Ended December 31,
2017
2016 (1)
January 1, $
— $ 12,561
Proceeds from investment realizations
— (3,609 )
Transfers out of level 3 (2)
— (20,745 )
Adjustments to fair value included in earnings
Gain on investments at fair value
— 11,793
December 31, $
— $
—
(1)
All assets measured at fair value on a recurring
basis using Level 3 inputs were included as a component of other
assets in the consolidated Balance Sheets.
(2)
During the second quarter of 2016, $20.7 million of
collateralized debt obligations, or CDOs, were transferred out of
Level 3 and into Level 1 as a result of a binding agreement to sell
the underlying collateral assets of the CDO to an independent
third-party. These investments were realized in the third quarter
of 2016.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
December 31, 2017 December 31, 2016
Carrying Face Amount Fair Value Carrying Face Fair Value
Financial assets
Cash and cash equivalents $ 69,654 $ 69,654 $ 69,654 $ 75,567 $ 75,567 $ 75,567
Restricted cash 32,864 32,864 32,864
—
—
—
Loans receivable, net 10,056,732 10,108,226 10,112,331 8,692,978 8,727,218 8,733,784
Financial liabilities
Secured debt agreements, net 5,273,855 5,290,536 5,290,536 5,716,354 5,731,626 5,731,626
Loan participations sold, net 80,415 80,706 80,706 348,077 349,633 349,633
Securitized debt obligations, net 1,282,412 1,292,120 1,292,589
—
—
—
Convertible notes, net 563,911 575,000 610,201 166,762 172,500 191,763 Estimates of fair value for cash and cash
equivalents, restricted cash, and convertible notes are measured
using observable, quoted market prices, or Level 1 inputs.
Estimates of fair value for securitized debt obligation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si>
  <si>
    <t>Variable Interest Entities</t>
  </si>
  <si>
    <t>16. VARIABLE INTEREST ENTITIES We have financed a portion of our loans through the
CLO and the Single Asset Securitization, both of which are VIEs. We
are the primary beneficiary and consolidate the CLO and the Single
Asset Securitization on our balance sheet as we (i) control
the relevant interests of the CLO and the Single Asset
Securitization that give us power to direct the activities that
most significantly affect the CLO and the Single Asset
Securitization, and (ii) have the right to receive benefits
and obligation to absorb losses of the CLO and the Single Asset
Securitization through the subordinate interests we own. The following table details the assets and
liabilities of our consolidated CLO and Single Asset Securitization
VIEs ($ in thousands):
December 31, 2017 December 31, 2016
Assets:
Loans receivable, net $
1,500,000 $
—
Other assets 2,407
—
Total assets $ 1,502,407 $
—
Liabilities:
Securitized debt obligations, net $ 1,282,412 $
—
Other liabilities 1,379
—
Total liabilities $ 1,283,791 $
—
Assets held by these VIEs are restricted and can be
used only to settle obligations of these VIEs, including the
subordinate interests owned by us. The liabilities of these
VIEs are non-recourse to us and can only be satisfied from the
assets of these VIEs. The consolidation of these VIEs results in an
increase in our gross assets, liabilities, interest income and
interest expense, however it does not affect our
stockholders’ equity or net income. We are not obligated to
provide, have not provided, and do not intend to provide financial
support to these VIEs.</t>
  </si>
  <si>
    <t>Transactions with Related Parties</t>
  </si>
  <si>
    <t>Related Party Transactions [Abstract]</t>
  </si>
  <si>
    <t>17. TRANSACTIONS WITH RELATED PARTIES We are managed by our Manager pursuant to the
Management Agreement, the current term of which expires on
December 19, 2018, and will be automatically renewed for a
one-year term each anniversary thereafter unless earlier
terminated. As of December 31, 2017 and 2016, our
consolidated balance sheet included $14.3 million and
$12.8 million of accrued management and incentive fees payable
to our Manager, respectively. During the years ended
December 31, 2017, 2016, and 2015, we paid management and
incentive fees of $53.4 million, $57.5 million and
$34.8 million, respectively, to our Manager. In addition,
during the years ended December 31, 2017, 2016, and 2015, we
reimbursed our Manager for expenses incurred on our behalf of
$621,000, $462,000, and $311,000, respectively. During the years
ended December 31, 2016 and 2015, CT Legacy Partners made
aggregate preferred distributions of $616,000 and
$1.3 million, respectively, to an affiliate of our Manager. CT
Legacy Partners did not make any preferred distributions during the
year ended December 31, 2017. As of December 31, 2017, our Manager held
869,058 shares of unvested restricted class A common stock,
which had an aggregate grant date fair value of $26.9 million,
and vest in installments over three years from the date of
issuance. During the years ended December 31, 2017, 2016, and
2015, we recorded non-cash expenses related to shares held by our
Manager of $11.7 million, $9.6 million, and
$6.7 million, respectively. Refer to Note 14 for further
details on our restricted class A common stock.
During the year ended December 31, 2017, an
affiliate of our Manager was named special servicer of the CLO.
This affiliate did not earn any special servicing fees related to
the CLO during the year ended December 31, 2017. During the year ended December 31, 2017 and
2016, we originated six loans and three loans, respectively,
whereby each respective borrower engaged an affiliate of our
Manager to act as title insurance agent in connection with each
transaction. We did not incur any expenses or receive any revenues
as a result of these transactions. On June 30, 2017, in a fully subscribed
offering totaling $474.6 million, certain Blackstone-advised
investment vehicles purchased, in the aggregate, $72.9 million of
securitized debt obligations issued by the Single Asset
Securitization. These investments by the Blackstone-advised
investment vehicles represented no more than a 49% participation in
any individual tranche and were purchased by the Blackstone-advised
investment vehicles from third-party investment banks on market
terms negotiated by the majority third-party investors. Refer to
Note 8 for further details on the Single Asset Securitization. In the fourth quarter of 2016, we originated a
$79.0 million senior loan to a borrower to finance its purchase of
a property that it acquired from an affiliate of our Manager. The
purchase price of the property was fixed between the borrower and
the affiliate of our Manager prior to us engaging in discussions
with the borrower to act as its potential lender. On May 8, 2015, a joint venture of CT Legacy
Partners, certain affiliates of our Manager, and other
non-affiliated parties, which we refer to as the Three-Pack JV,
sold a hotel portfolio it owned to an investment vehicle managed by
an affiliate of our Manager. We consented to the sale of the hotel
portfolio by the Three-Pack JV, which resulted in the ultimate
liquidation of the Three-Pack JV and distribution of net sale
proceeds to CT Legacy Partners in respect of its investment
therein. An aggregate of $41.3 million of net sales proceeds
was paid to CT Legacy Partners, of which $37.3 million was received
during 2015, and the remaining $3.6 million was received
during 2016. As a result of the sale transaction, employees of our
Manager, including certain of our executive officers, received
incentive compensation payments totaling $2.8 million under the CT
Legacy Partners Management Incentive Awards Plan, of which $2.5
million was paid during 2015, and the remaining $244,000 was paid
during 2016. See Note 12 for further discussion of the CT Legacy
Partners Management Incentive Awards Plan. In conjunction with our April 2015 stock offering,
affiliates of our Manager, including certain of our executive
officers and directors, purchased 1,885,245 shares of our
class A common stock at the same $30.50 per share price offered to
the public. We did not, however, pay the underwriters any fees for
these affiliate share purchases. An affiliate of our Manager acted
as co-manager of the offering, for which it was
compensated $761,000 on terms consistent with those for
other non-affiliated underwriters. During the years ended December 31, 2017,
2016, and 2015, we incurred $411,000, $385,000, and $372,000,
respectively, of expenses for various administrative, compliance,
and capital market data services to third-party service providers
that are affiliates of our Manager. On April 10, 2015, we entered into a
memorandum of designation and understanding, or Designation
Agreement, with GE and certain affiliates of our Manager to acquire
a $4.6 billion portfolio of commercial mortgage loans from GE.
Pursuant to the terms of the Designation Agreement, we were
designated as the purchaser of this loan portfolio by an affiliate
of our Manager that entered into a purchase and sale agreement
dated as of April 10, 2015 with GE to acquire the majority of
GE’s global real estate debt and equity business for an
aggregate purchase price of approximately $23.0 billion.
Certain transaction-related expenses incurred by us in connection
with the acquisition of this loan portfolio represent an allocation
of transaction expenses paid by affiliates of our Manager in
connection with the overall acquisition transaction with GE. In
August 2015, we paid an aggregate $53,000 to certain independent
members of our board of directors for special committee services
related to the GE portfolio acquisition. On June 20, 2014, CT Legacy Partners, CTOPI,
our previously consolidated CT CDO I subsidiary, and other
affiliates of our Manager entered into a deed-in-lieu of
foreclosure transaction that resulted in a restructuring of the
loan interests held by each entity. The interests held by CT Legacy
Partners and CT CDO I had a principal balance of $8.0 million
and $27.0 million, respectively, and a carrying value of zero
and $27.0 million, respectively, at the time of the
transaction. During the fourth quarter of 2015, the collateral
property securing the interests held by these entities was sold,
with no net proceeds to our investments in CT Legacy Partners and
CT CDO I. As a result of the collateral sale transaction, an
affiliate of our Manager earned a $1.1 million special
servicing fee, which fee was not paid by us.</t>
  </si>
  <si>
    <t>Commitments and Contingencies</t>
  </si>
  <si>
    <t>Commitments and Contingencies Disclosure [Abstract]</t>
  </si>
  <si>
    <t>18. COMMITMENTS AND CONTINGENCIES
Unfunded Commitments Under Loans Receivable As of December 31, 2017, we had unfunded
commitments of $1.6 billion related to 74 of our loans
receivable, which amounts will generally be funded to finance
lease-related or capital expenditures by our borrowers. These
future commitments will expire variously over the next four
years.
Litigation From time to time, we may be involved in various
claims and legal actions arising in the ordinary course of
business. As of December 31, 2017, we were not involved in any
material legal proceedings.
Board of Directors’ Compensation In April 2017, our board of directors approved
changes to the compensation of our five independent directors which
were effective as of the beginning of the third quarter of 2017.
The other three board members, including our chairman and our chief
executive officer, will continue to serve as directors without
compensation for such service. These changes increased the annual
compensation of our independent directors from $125,000 to
$175,000, $75,000 of which will be paid in the form of cash and
$100,000 in the form of deferred stock units. In addition,
(i) the chair of our audit committee received an increase in
the additional annual cash compensation from $12,000 to $20,000,
(ii) the other members of our audit committee received
additional annual cash compensation of $10,000, and (iii) the
chairs of each of our compensation and corporate governance
committees received additional annual cash compensation of
$10,000.</t>
  </si>
  <si>
    <t>Summary of Quarterly Results of Operations</t>
  </si>
  <si>
    <t>Quarterly Financial Information Disclosure [Abstract]</t>
  </si>
  <si>
    <t>19. SUMMARY OF QUARTERLY RESULTS OF OPERATIONS
(UNAUDITED) The following is a summary of the unaudited
quarterly results of operations for the years ended
December 31, 2017 and 2016 ($ in thousands except per share
data):
March 31 June 30 September 30 December 31
2017
Income from loans and other investments, net $
71,843 $
72,473 $
78,555 $
80,174
Net income $ 51,405 $ 50,613 $ 57,810 $ 58,140
Net income attributable to
Blackstone Mortgage Trust, Inc. $ 51,405 $ 50,613 $ 57,722 $ 57,891
Net income per share of class A common stock:
Basic and diluted $ 0.54 $ 0.53 $ 0.61 $ 0.59
2016
Income from loans and other investments, net $ 77,644 $ 81,406 $ 82,817 $ 71,837
Net income $ 57,199 $ 69,450 $ 66,392 $ 53,399
Net income attributable to
Blackstone Mortgage Trust, Inc. $ 57,047 $ 63,081 $ 64,794 $ 53,375
Net income per share of class A common stock:
Basic and diluted $ 0.61 $ 0.67 $ 0.69 $ 0.57 Basic and diluted earnings per share are computed
independently based on the weighted-average shares of common stock
and stock units outstanding for each period. Accordingly, the sum
of the quarterly earnings per share amounts may not agree to the
total for the year.</t>
  </si>
  <si>
    <t>Schedule IV - Mortgage Loans on Real Estate</t>
  </si>
  <si>
    <t>Mortgage Loans on Real Estate [Abstract]</t>
  </si>
  <si>
    <t>Schedule IV – Mortgage Loans on Real
Estate As of December 31, 2017 (in thousands)
Type of Loan/Borrower Description / Location
Interest Payment Rates Maximum (2) Periodic (3) Prior (4) Face Amount Carrying (5)
Senior Mortgage Loans (1)
Senior loans in excess of 3% of the carrying amount of total
loans
Borrower A Office / Southeast L+3.40% 2023 I/O $
— $ 656,406 $ 652,880
Senior loans less than 3% of the carrying amount of total
loans
Senior mortgage loans Office / Diversified L+3.00% – 5.75% 2018 – 2023 I/O &amp; P/I
— 5,357,888 5,327,333
Fixed 2.30 % – 5.29%
Senior mortgage loans Hotel / Diversified L+3.25% – 5.16% 2018 – 2022 I/O &amp; P/I
— 1,843,143 1,837,222
Senior mortgage loans
Multifamily / Diversified L+2.80% – 5.25% 2018 – 2023 I/O &amp; P/I
— 1,122,532 1,114,353
Senior mortgage loans Retail / Diversified L+3.10% – 4.25% 2019 – 2021 I/O &amp; P/I
— 319,223 318,789
Fixed 5.14%
Senior mortgage loans Condo / Northeast L+4.15% 2021 I/O
— 66,451 65,775
Senior mortgage loans Other / Diversified L+3.10% – 5.00% 2018 – 2022 I/O &amp; P/I
— 527,962 526,736
Fixed 4.63% – 5.20%
— 9,237,199 9,190,208
Total senior mortgage loans
$
— $ 9,893,605 $ 9,843,088
Subordinate Loans (6)
Subordinate loans less than 3% of the carrying amount of total
loans
Subordinate loans
Various / Diversified L+10.75% - 12.83% 2020 - 2022 I/O &amp; P/I 985,382 214,621 213,644
Fixed 12.22%
Total subordinate loans
985,382 214,621 213,644
Total loans
$ 985,382 $ 10,108,226 $ 10,056,732
(1)
Includes senior mortgages and similar credit
quality loans, including related contiguous subordinate loans, and
pari passu participations in senior mortgage loans.
(2)
Maximum maturity date assumes all extension options
are exercised.
(3)
I/O = interest only, P/I = principal and
interest.
(4)
Represents only third party liens.
(5)
The tax basis of the loans included above is $9.5
billion as of December 31, 2017.
(6)
Includes subordinate interests in mortgages and
mezzanine loans.
Blackstone Mortgage Trust, Inc. Notes to Schedule IV As of December 31, 2017 (in thousands)
1.
Reconciliation of Mortgage Loans on Real
Estate: The following table reconciles mortgage loans on
real estate for the years ended:
2017 2016 2015
Balance at January 1, $ 8,692,978 $ 9,077,007 $ 4,428,500
Additions during period:
Loan fundings 4,072,786 3,151,882 7,203,145
Amortization of deferred fees and expenses 38,373 40,345 36,052
Deductions during period:
Collections of principal (2,828,610 ) (3,351,042 ) (2,407,920 )
Unrealized gain (loss) on foreign currency translation 136,646 (156,937 ) (149,269 )
Deferred origination fees and expenses (55,441 ) (44,697 ) (33,501 )
Loans sold
— (23,580 )
—
Balance at December 31, $ 10,056,732 $ 8,692,978 $ 9,077,007</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fer to Note 16 for additional discussion
of our consolidated VIE.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si>
  <si>
    <t>Cash, Cash Equivalents, and Restricted Cash</t>
  </si>
  <si>
    <t>Cash, Cash Equivalents, and Restricted Cash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December 31, December 31,
Cash and cash equivalents $ 69,654 $ 75,567
Restricted cash 32,864
—
Total cash, cash equivalents, and restricted cash shown in our
consolidated statements of cash flows $ 102,518 $ 75,567</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basis. Each loan
accretes from its allocated purchase price to its expected
collection value over the life of the loan, consistent with the
other loans in our portfolio.</t>
  </si>
  <si>
    <t>Equity Investment in Unconsolidated Subsidiary
Our carried interest in CT Opportunity Partners I, LP, or CTOPI,
was accounted for using the equity method. CTOPI’s assets and
liabilities were not consolidated into our financial statements due
to our determination that (i) it was not a VIE and
(ii) the other investors in CTOPI had sufficient rights to
preclude consolidation by us. As such, we reported our allocable
percentage of the net assets of CTOPI on our consolidated balance
sheets. The investment was fully realized as of December 31,
2016 and we no longer have any equity investments in unconsolidated
subsidiaries in our consolidated financial statements.</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t>
  </si>
  <si>
    <t>Secured Debt Agreements</t>
  </si>
  <si>
    <t>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Senior Loan Participations</t>
  </si>
  <si>
    <t>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debt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t>
  </si>
  <si>
    <t>Deferred Financing Costs</t>
  </si>
  <si>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si>
  <si>
    <t>Fair Value of Financial Instruments</t>
  </si>
  <si>
    <t>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5.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t>
  </si>
  <si>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t>
  </si>
  <si>
    <t>Stock-Based Compensation</t>
  </si>
  <si>
    <t>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t>
  </si>
  <si>
    <t>Earnings per Share</t>
  </si>
  <si>
    <t>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 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si>
  <si>
    <t>Underwriting Commissions and Offering Costs</t>
  </si>
  <si>
    <t>Underwriting Commissions and Offering Costs
Underwriting commissions and offering costs incurred in connection
with common stock offerings are reflected as a reduction of
additional paid-in</t>
  </si>
  <si>
    <t>Recent Accounting Pronouncements</t>
  </si>
  <si>
    <t>Recent Accounting Pronouncements In August 2017, the FASB issued ASU 2017-12
“Derivatives and Hedging Topic 815: Targeted Improvements to
Accounting for Hedging Activities,” or ASU 2017-12. ASU
2017-12 is intended to better align an entity’s financial
reporting for hedging activities with the economic objectives of
those activities. Upon adoption of ASU 2017-12, the cumulative
ineffectiveness that has previously been recognized on existing
cash flow and net investment hedges will be adjusted and removed
from beginning retained earnings and placed in accumulated other
comprehensive income (loss). We adopted ASU 2017-12 in the third
quarter of 2017, which did not have an impact on our financial
statements as we had not previously recognized any hedge
ineffectiveness related to our existing cash flow and net
investment hedges. In future periods, for hedges that are deemed
effective, we will no longer need to bifurcate hedges into an
effective and ineffective portion, and all gains or losses on
effective hedges will be recognized in other comprehensive income
(los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e adopted ASU 2016-18 in the
second quarter of 2017 and applied the guidance retrospectively to
our prior period consolidated statement of cash flow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While we are currently evaluating the impact
ASU 2016-13 will have on our consolidated financial
statements, we expect that the adoption will result in an increased
amount of provisions for potential loan losses as well as the
recognition of such provisions earlier in the lending cycle. We
currently do not have any provision for loan losses on our
consolidated financial statements. In May 2014, the FASB issued ASU 2014-09,
“Revenue from Contracts with Customers (Topic
606) ,</t>
  </si>
  <si>
    <t>Summary of Significant Accounting Policies (Tables)</t>
  </si>
  <si>
    <t>Schedule of Reconciliation of Cash, Cash Equivalents, and Restricted Cash</t>
  </si>
  <si>
    <t>The following table provides a reconciliation of
cash, cash equivalents, and restricted cash in our consolidated
balance sheets to the total amount shown in our consolidated
statements of cash flows ($ in thousands):
December 31, December 31,
Cash and cash equivalents $ 69,654 $ 75,567
Restricted cash 32,864
—
Total cash, cash equivalents, and restricted cash shown in our
consolidated statements of cash flows $ 102,518 $ 75,567</t>
  </si>
  <si>
    <t>Loans Receivable, Net (Tables)</t>
  </si>
  <si>
    <t>Overall Statistics for Loans Receivable Portfolio</t>
  </si>
  <si>
    <t>The following table details overall statistics for
our loans receivable portfolio ($ in thousands):
December 31, December 31,
Number of loans 110 107
Principal balance $
10,108,226 $
8,727,218
Net book value $ 10,056,732 $ 8,692,978
Unfunded loan commitments (1) $ 1,573,107 $ 882,472
Weighted-average cash coupon (2) 5.55 % 5.01 %
Weighted-average all-in yield (2) 5.95 % 5.36 %
Weighted-average maximum maturity (years) (3) 3.5 3.2
(1)
Unfunded commitments will primarily be funded to
finance property improvements or lease-related expenditures by the
borrowers. These future commitments will be funded over the term of
each loan, subject in certain cases to an expiration date.
(2)
As of December 31, 2017, our floating rate
loans were indexed to various benchmark rates, with 92% of floating
rate loans by principal balance indexed to USD LIBOR. As of
December 31, 2016, our floating rate loans were indexed to
various benchmark rates, with 84% of floating rate loans indexed to
USD LIBOR. In addition, $216.3 million of our floating rate loans
earned interest based on floors that are above the applicable
index, with an average floor of 1.27%, as of December 31,
2016. In addition to cash coupon, all-in yield includes the
amortization of deferred origination and extension fees, loan
origination costs, and purchase discounts, as well as the accrual
of exit fees. Cash coupon and all-in yield assume applicable
floating benchmark rates as of December 31, 2017 for
weighted-average calculation.
(3)
Maximum maturity assumes all extension options are
exercised by the borrower, however our loans may be repaid prior to
such date. As of December 31, 2017, 75% of our loans by
principal balance were subject to yield maintenance or other
prepayment restrictions and 25% were open to repayment by the
borrower without penalty. As of December 31, 2016, 64% of our
loans were subject to yield maintenance or other prepayment
restrictions and 36% were open to repayment by the borrower without
penalty.</t>
  </si>
  <si>
    <t>Activity Relating to Loans Receivable Portfolio</t>
  </si>
  <si>
    <t>Activity relating to our loans receivable portfolio
was as follows ($ in thousands):
Principal Deferred Fees / (1) Net Book
December 31, 2015 $
9,108,361 $
(31,354) $
9,077,007
Loan fundings 3,151,882
— 3,151,882
Loan repayments (3,374,622 )
— (3,374,622 )
Unrealized (loss) gain on foreign currency translation (158,403 ) 1,466 (156,937 )
Deferred fees and other items
— (44,697 ) (44,697 )
Amortization of fees and other items
— 40,345 40,345
December 31, 2016 $ 8,727,218 $ (34,240 ) $ 8,692,978
Loan fundings 4,072,786
— 4,072,786
Loan repayments (2,828,610 )
— (2,828,610 )
Unrealized gain (loss) on foreign currency translation 136,832 (186 ) 136,646
Deferred fees and other items
— (55,441 ) (55,441 )
Amortization of fees and other items
— 38,373 38,373
December 31, 2017 $ 10,108,226 $ (51,494 ) $ 10,056,732
(1)
Other items primarily consist of purchase discounts
or premiums, exit fees, and deferred origination expenses.</t>
  </si>
  <si>
    <t>Property Type and Geographic Distribution of Properties Securing Loans in Portfolio</t>
  </si>
  <si>
    <t>The tables below detail the property type and
geographic distribution of the properties securing the loans in our
portfolio ($ in thousands):
December 31, 2017
Property Type Number of Net Total Loan (1) Percentage of
Office 53 $ 5,773,972 $ 5,807,170 53 %
Hotel 15 1,830,568 1,905,497
17
Multifamily 25 1,220,423 1,228,959 11
Retail 6 487,473 940,980 8
Condominium 2 142,342 268,751 2
Other 9 601,954 942,251 9
110 $ 10,056,732 $
11,093,608
100 %
Geographic Location Number of Net Total Loan (1) Percentage of
United States
Northeast 26 $ 2,857,948 $ 2,871,219 26 %
West 29 2,672,069 2,816,276 24
Southeast 17 2,007,202 2,470,992 22
Midwest 9 856,559 862,578 8
Southwest 10 380,204 380,120 3
Northwest 2 283,381 286,221 3
Subtotal 93 9,057,363 9,687,406 86
International
United Kingdom 6 440,317 794,789 7
Canada 7 415,893 412,343 4
Belgium 1 73,779 74,431 1
Germany 1 12,237 67,399 1
Netherlands 2 57,143 57,240 1
Subtotal 17 999,369 1,406,202 14
Total 110 $ 10,056,732 $ 11,093,608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985.4 million of such
non-consolidated senior interests as of December 31, 2017.
December 31, 2016
Property Type Number of Net Total Loan (1) Percentage of
Office 55 $ 4,800,609 $ 4,889,456 50 %
Hotel 18 1,889,732 1,957,334 20
Retail 9 769,813 1,173,592 12
Multifamily 17 817,387 819,781 8
Condominium 2 66,070 258,360 3
Other 6 349,367 658,211 7
107 $
8,692,978 $
9,756,734
100 %
Geographic Location Number of Net Total Loan (1) Percentage of
United States
Northeast 26 $ 2,548,257 $ 2,562,149 26 %
Southeast 21 1,492,530 1,899,748 19
West 22 1,628,811 1,828,667 19
Midwest 7 695,713 698,093 7
Southwest 8 380,639 379,766 4
Northwest 3 227,747 293,564 3
Subtotal 87 6,973,697 7,661,987 78
International
United Kingdom 9 977,136 1,305,816 13
Canada 8 487,835 483,923 5
Germany 1 204,241 254,644 3
Netherlands 2 50,069 50,364 1
Subtotal 20 1,719,281 2,094,747 22
Total 107 $
8,692,978 $
9,756,734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1.0 billion of such
non-consolidated senior interests as of December 31, 2016.</t>
  </si>
  <si>
    <t>Principal Balance and Net Book Value of Loans Receivable Based on Internal Risk Ratings</t>
  </si>
  <si>
    <t>The following table allocates the principal balance
and net book value of our loans receivable based on our internal
risk ratings ($ in thousands):
December 31, 2017 December 31, 2016
Risk Number Net Book Value Total Loan (1) Risk Number Net Book Value Total Loan (1)
1 1 $ 31,842 $ 31,890 1 8 $ 361,100 $ 361,574
2 41 3,512,709 3,521,701 2 52 4,011,992 4,083,678
3 67 6,491,617 7,519,465 3 46 4,299,026 5,290,668
4 1 20,564 20,552 4 1 20,860 20,814
5
—
—
— 5
—
—
—
110 $
10,056,732 $
11,093,608 107 $ 8,692,978 $ 9,756,734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985.4 million and $1.0
billion of such non-consolidated senior interests as of
December 31, 2017 and December 31, 2016,
respectively.</t>
  </si>
  <si>
    <t>Other Assets and Liabilities (Tables)</t>
  </si>
  <si>
    <t>Summary of Components of Other Assets</t>
  </si>
  <si>
    <t>The following table details the components of our
other assets ($ in thousands):
December 31, December 31,
Loan portfolio payments held by servicer (1) $
54,759 $ 5,765
Accrued interest receivable 38,573 32,871
Collateral deposited under derivative agreements 4,120 79
Derivative assets 1,214 4,086
Prepaid expenses 798 803
Prepaid taxes 31 16
Other 80 450
Total $ 99,575 $
44,070
(1)
Represents loan principal and interest payments
held by our third-party loan servicer as of the balance sheet date
which were remitted to us during the subsequent remittance
cycle.</t>
  </si>
  <si>
    <t>Summary of Components of Other Liabilities</t>
  </si>
  <si>
    <t>The following table details the components of our
other liabilities ($ in thousands):
December 31, December 31,
Accrued dividends payable $ 66,888 $ 58,615
Secured debt repayments pending servicer remittance (1) 38,456 5,372
Accrued management and incentive fees payable 14,284 12,798
Accrued interest payable 14,162 9,049
Derivative liabilities 4,911 210
Accounts payable and other liabilities 2,125 1,775
Total $
140,826 $
87,819
(1)
Represents pending transfers from our third-party
loan servicer that were remitted to our banking counterparties
during the subsequent remittance cycle.</t>
  </si>
  <si>
    <t>Secured Debt Agreements, Net (Tables)</t>
  </si>
  <si>
    <t>Schedule of Secured Debt Agreements</t>
  </si>
  <si>
    <t>The following table details our secured debt
agreements ($ in thousands):
Secured Debt Agreements Borrowings Outstanding
December 31, December 31,
Credit facilities $
4,068,249 $
3,572,837
GE portfolio acquisition facility 703,423 1,479,582
Asset-specific financings 518,864 679,207
Revolving credit agreement
—
—
Total secured debt agreements $ 5,290,536 $ 5,731,626
Deferred financing costs (1) (16,681 ) (15,272 )
Net book value of secured debt $ 5,273,855 $ 5,716,354
(1)
Costs incurred in connection with our secured debt
agreements are recorded on our consolidated balance sheet when
incurred and recognized as a component of interest expense over the
life of each related agreement.</t>
  </si>
  <si>
    <t>Credit Facilities</t>
  </si>
  <si>
    <t>The following tables detail our credit facilities
($ in thousands):
December 31, 2017
Maximum Facility Size (1) Collateral Assets (2) Credit Borrowings
Lender Potential (3) Outstanding Available (3)
Wells Fargo $
2,000,000 $
1,680,325 $
1,289,135 $
1,170,801 $
118,334
MetLife 1,000,000 1,039,231 807,164 807,164
—
Bank of America 750,000 765,049 573,542 573,542
—
JP Morgan (4) 500,000 579,218 443,496 319,755 123,741
Société Générale (5) 480,200 373,181 300,871 300,871
—
Deutsche Bank 500,000 399,203 295,743 295,743
—
Citibank (6) 800,125 455,433 354,354 240,881 113,473
Morgan Stanley (7) 675,650 591,168 456,344 216,044 240,300
Bank of America - Multi. JV (8) 200,000 106,950 85,560 85,560
—
Goldman Sachs - Multi. JV (8) 250,000 75,225 57,888 57,888
—
$ 7,155,975 $ 6,064,983 $ 4,664,097 $ 4,068,249 $ 595,848
December 31, 2016
Maximum Facility Size (1) Collateral Assets (2) Credit Borrowings
Lender Potential (3) Outstanding Available (3)
Wells Fargo $ 2,000,000 $ 1,718,874 $ 1,339,942 $ 1,107,733 $ 232,209
MetLife 1,000,000 1,106,017 862,454 862,454
—
Bank of America 750,000 794,881 617,694 617,694
—
JP Morgan (4) 500,000 550,560 420,414 316,219 104,195
Morgan Stanley (7) 308,500 344,056 272,221 231,930 40,291
Citibank (6) 500,000 508,989 394,677 229,629 165,048
Société Générale (5) 420,680 274,351 207,178 207,178
—
$ 5,479,180 $ 5,297,728 $ 4,114,580 $ 3,572,837 $ 541,743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credit
facility.
(4)
As of December 31, 2017 and December 31,
2016, the JP Morgan maximum facility size was composed of a general
$500.0 million facility size, under which U.S. Dollars and
British Pounds Sterling borrowings are contemplated.
(5)
As of December 31, 2017 and December 31,
2016, the Société Générale maximum facility
size was composed of a €400.0 million facility size,
which translated to $480.2 million and $420.7 million,
respectively. Borrowings denominated in U.S. Dollars, British
Pounds Sterling, and Euros are contemplated under this
facility.
(6)
As of December 31, 2017, the Citibank maximum
facility size was composed of a $500.0 million facility denominated
in U.S. Dollars plus a €250.0 million facility, which
translated to $300.1 million as of such date, which
contemplated borrowings denominated in British Pounds Sterling and
Euros. As of December 31, 2016, the maximum facility size was
composed of a general $500.0 million facility.
(7)
As of December 31, 2017, the Morgan Stanley
maximum facility size was composed of a £500.0 million
facility size, which translated to $675.7 million as of such
date. As of December 31, 2016, the maximum facility size
was composed of a £250.0 million facility size, which
translated to $308.5 million as of such date. Borrowings
denominated in U.S. Dollars, British Pounds Sterling, and
Euros are contemplated under this facility.
(8)
These facilities finance the loan investments of
our consolidated Multifamily Joint Venture. Refer to Note 2 to our
consolidated financial statements for additional discussion of our
Multifamily Joint Venture.</t>
  </si>
  <si>
    <t>Summary of Key Terms of Credit Facilities</t>
  </si>
  <si>
    <t>The following tables outline the key terms of our
credit facilities as of December 31, 2017:
Lender Currency Guarantee (1) Margin Call (2) Term/Maturity
Wells Fargo $ 25 %
Collateral marks only Term matched (3)
MetLife $ 50 % Collateral marks only
April 21, 2023 (4)
Bank of America $ 50 % Collateral marks only
May 21, 2021 (5)
JP Morgan $ / £ 50 % Collateral marks only January 7, 2020
Société Générale
$ / £ / € 25 % Collateral marks only Term matched (3)
Deutsche Bank $ 35 % Collateral marks only Term matched (3)
Citibank
$ / £ / € 25 % Collateral marks only Term matched (3)
Morgan Stanley
$ / £ / € 25 % Collateral marks only March 3, 2020
Bank of America - Multi. JV (6) $ 43 % Collateral marks only July 19, 2021
Goldman Sachs - Multi. JV (6) $ 25 % Collateral marks only July 12, 2020
(1)
Other than amounts guaranteed based on specific
collateral asset types, borrowings under our credit facilities are
non-recourse to us.
(2)
Margin call provisions under our credit facilities
do not permit valuation adjustments based on capital markets
events, and are limited to collateral-specific credit marks.
(3)
These credit facilities have various availability
periods during which new advances can be made and which are
generally subject to each lender’s discretion. Maturity dates
for advances outstanding are tied to the term of each respective
collateral asset.
(4)
Includes five one-year extension options which may
be exercised at our sole discretion.
(5)
Includes two one-year extension options which may
be exercised at our sole discretion.
(6)
These facilities finance the loan investments of
our consolidated Multifamily Joint Venture. Refer to Note 2 for
additional discussion of our Multifamily Joint Venture.
Currency Outstanding Borrowings Potential Borrowings (1) Index Rate (2) Advance (3)
$ $ 3,798,619 $ 4,275,789 1-month USD LIBOR L+1.87% 78.6%
€ € 66,144 € 87,744 3-month EURIBOR L+2.24% 80.0%
£ £ 140,771 £ 209,406 3-month GBP LIBOR L+2.24% 78.6%
$ 4,068,249 $ 4,664,097 L+1.90% 78.7%
(1)
Potential borrowings represents the total amount we
could draw under each facility based on collateral already approved
and pledged. When undrawn, these amounts are immediately available
to us at our sole discretion under the terms of each credit
facility.
(2)
Represents weighted-average cash coupon based on
borrowings outstanding.
(3)
Represents weighted-average advance rate based on
the outstanding principal balance of the collateral assets
pledged.</t>
  </si>
  <si>
    <t>Summary of Asset-Specific Financings</t>
  </si>
  <si>
    <t>The following tables detail our asset-specific
financings ($ in thousands):
December 31, 2017
Asset-Specific Financings Count Principal Book Value
Wtd. Avg. Yield/Cost (1) Guarantee (2) Wtd. Avg. (3)
Collateral assets 6 $
682,259 $
677,296 L+4.76 % n/a Dec. 2020
Financing provided (4) 6 $ 518,864 $ 517,088 L+2.50 % $ 162,475 Dec.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basis,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
(4)
Borrowings of $394.8 million under these asset
specific financings are cross collateralized with related credit
facilities with the same lenders.
December 31, 2016
Asset-Specific Financings Count Principal Book Value
Wtd. Avg. Yield/Cost (1) Guarantee (2) Wtd. Avg. (3)
Collateral assets 7 $
876,083 $
869,417 L+4.84 % n/a Aug. 2020
Financing provided (4) 7 $ 679,207 $ 676,333 L+2.60 % $ 231,585 Aug.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basis,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
(4)
Borrowings of $392.3 million under these asset
specific financings are cross collateralized with related credit
facilities with the same lenders.</t>
  </si>
  <si>
    <t>Loan Participations Sold, Net (Tables)</t>
  </si>
  <si>
    <t>Summary of Statistics for Loan Participations Sold</t>
  </si>
  <si>
    <t>The following tables detail our loan participations
sold ($ in thousands):
December 31, 2017
Loan Participations Sold Count Principal Book Value Yield/Cost (1) Guarantee (2) Term
Total loan 1 $
141,119 $
138,907 L+5.94 % n/a Feb. 2022
Senior participation (3) 1 80,706 80,415 L+4.14 % n/a Feb. 2022
December 31, 2016
Loan Participations Sold Count Principal Book Value Yield/Cost (1) Guarantee (2) Term
Total loan 1 $ 419,560 $ 416,233 L+4.48 % n/a Dec. 2019
Senior participation (3)(4) 1 349,633 348,077 L+2.72 % $ 29,616 Dec. 2019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December 31, 2017, our loan
participation sold was non-recourse to us. As of December 31,
2016, our loan participation was subject to a related guarantee
agreement for £24.0 million ($29.6 million as of
December 31, 2016).
(3)
During the years ended December 31, 2017 and
2016, we recorded $10.1 million and $13.7 million,
respectively, of interest expense related to our loan
participations sold, of which $8.4 million and $13.1 million
was paid in cash.
(4)
The difference between principal balance and book
value of loan participations sold is due to deferred financing
costs of $291,000 and $1.6 million as of December 31,
2017 and December 31, 2016, respectively.</t>
  </si>
  <si>
    <t>Securitized Debt Obligations, Net (Tables)</t>
  </si>
  <si>
    <t>Schedule of Information on Securitized Debt Obligations</t>
  </si>
  <si>
    <t>The following table details our securitized debt
obligations ($ in thousands):
December 31, 2017
Securitized Debt Obligations Count Principal Book Value Wtd. Avg. (1) Term (2)
Collateralized Loan Obligation
Collateral assets 31 $ 1,000,000 $ 1,000,000 5.16 %
Nov. 2021
Financing provided 1 817,500 808,083 L+1.76 % June 2035
Single Asset Securitization
Collateral assets (3) 1 656,406 652,880 L+3.60 % June 2023
Financing provided 1 474,620 474,328 L+1.94 % June 2033
Total
Collateral assets 32 $ 1,656,406 $ 1,652,880 5.17 %
Financing provided (4) 2 $
1,292,120 $
1,282,411
L+1.83 %
(1)
As of December 31, 2017,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
(2)
Loan term represents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Single Asset
Securitization include the total loan amount, of which we
securitized $500.0 million.
(4)
During the year ended December 31, 2017, we
recorded $8.5 million of interest expense related to our
securitized debt obligations.</t>
  </si>
  <si>
    <t>Convertible Notes, Net (Tables)</t>
  </si>
  <si>
    <t>Summary of Outstanding Convertible Senior Notes</t>
  </si>
  <si>
    <t>As of December 31, 2017, the following
convertible senior notes, or Convertible Notes, were outstanding ($
in thousands):
Convertible Notes Issuance Face Value Coupon Rate All-in Cost (1)
Conversion Rate (2) Maturity
November 2013 $
172,500 5.25 % 5.87 % 36.1380 December 1, 2018
May 2017 402,500 4.38 % 4.85 % 28.0324 May 5, 2022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27.67 and $35.67 per share of class A
common stock, respectively, for the November 2013 and May 2017
convertible notes. As a result of exceeding the cumulative dividend
threshold, as defined in the November 2013 convertible notes
supplemental indenture, the conversion rate on the November 2013
convertible notes was most recently adjusted on June 28, 2017
from the prior conversion rate of 35.7236 shares of class A common
stock per $1,000 principal amount of convertible notes, which was
equivalent to a conversion price of $27.99 per share of class A
common stock. The cumulative dividend threshold as defined in the
May 2017 convertible notes supplemental indenture has not been
exceeded as of December 31, 2017.</t>
  </si>
  <si>
    <t>Summary of Details about Interest Expense</t>
  </si>
  <si>
    <t>The following table details our interest expense
related to the Convertible Notes ($ in thousands):
Year Ended
December 31,
2017 2016 2015
Cash coupon $ 19,259 $ 9,056 $ 9,056
Discount and issuance cost amortization 4,040 2,736 2,571
Total interest expense $
23,299 $
11,792 $
11,627</t>
  </si>
  <si>
    <t>Summary of Details of Net Book Value of Convertible Note</t>
  </si>
  <si>
    <t>The following table details the net book value of
our Convertible Notes on our consolidated balance sheets ($ in
thousands):
December 31, December 31,
Face value $ 575,000 $ 172,500
Unamortized discount (10,279 ) (5,532 )
Deferred financing costs (810 ) (206 )
Net book value $
563,911 $
166,762</t>
  </si>
  <si>
    <t>Derivative Financial Instruments (Tables)</t>
  </si>
  <si>
    <t>Summary of Outstanding Foreign Exchange Derivatives Designated as Net Investment Hedges of Foreign Currency Risk</t>
  </si>
  <si>
    <t>The following table details our outstanding foreign
exchange derivatives that were designated as net investment hedges
of foreign currency risk (notional amount in thousands):
December 31, 2017
December 31, 2016
Foreign Currency
Number of
Notional Amount
Foreign Currency
Number of
Notional Amount
Sell GBP Forward 1
£ 112,700 Sell GBP Forward 2
£ 141,900
Sell CAD Forward 1
C$ 95,100 Sell CAD Forward 2
C$ 122,900
Sell EUR Forward 1
€ 44,900</t>
  </si>
  <si>
    <t>Summary of Outstanding Interest Rate Derivatives Designated as Cash Flow Hedges of Interest Rate Risk</t>
  </si>
  <si>
    <t>The following tables detail our outstanding
interest rate derivatives that were designated as cash flow hedges
of interest rate risk (notional amount in thousands):
December 31, 2017
Interest Rate
Number of Notional Amount Strike Index Wtd.-Avg.
Interest Rate Swaps 4 C$
108,094 1.0 % CDOR 1.4
Interest Rate Caps 9 $
204,248 2.4 % USD LIBOR 1.5
Interest Rate Caps 3 C$
23,370 2.0 % CDOR 0.3
December 31, 2016
Interest Rate
Number of Notional Amount Strike Index Wtd.-Avg.
Interest Rate Swaps 4 C$ 108,271 1.0 % CDOR 2.4
Interest Rate Caps 21 $ 802,256 2.0 % USD LIBOR 0.4
Interest Rate Caps 5 C$ 400,035 2.0 % CDOR 0.4
Interest Rate Caps 1 £ 15,142 2.0 % GBP LIBOR 0.3</t>
  </si>
  <si>
    <t>Summary of Non-designated Hedges</t>
  </si>
  <si>
    <t xml:space="preserve">The following tables summarize our non-designated
hedges (notional amount in thousands):
December 31, 2017
Non-designated Hedges Number of Notional
Buy GBP / Sell EUR Forward 1 €
12,857
December 31, 2016
Non-designated Hedges Number of Notional Amount
Interest Rate Caps 3 $ 256,875
Interest Rate Caps 2 C$ 37,221
Buy GBP / Sell EUR Forward 1 € 12,857 </t>
  </si>
  <si>
    <t>Summary of Fair Value of Derivative Financial Instruments</t>
  </si>
  <si>
    <t>The following table summarizes the fair value of
our derivative financial instruments ($ in thousands):
Fair Value of Derivatives in an
Asset (1) Fair Value of Derivatives in a
Liability (2)
December 31, 2017 December 31, 2016 December 31, 2017 December 31, 2016
Derivatives designated as
Foreign exchange contracts $
— $ 3,268 $ 4,872 $ 210
Interest rate derivatives 1,214 331
—
—
Total $ 1,214 $ 3,599 $ 4,872 $ 210
Derivatives not designated as hedging instruments:
Foreign exchange contracts $
— $ 487 $ 39 $
—
Interest rate derivatives
—
—
—
—
Total $
— $ 487 $ 39 $
—
Total Derivatives $ 1,214 $ 4,086 $ 4,911 $ 210
(1)
Included in other assets in our consolidated
balance sheets.
(2)
Included in other liabilities in our consolidated
balance sheets.</t>
  </si>
  <si>
    <t>Summary of Effect of Derivative Financial Instruments on Consolidated Statements of Operations</t>
  </si>
  <si>
    <t>The following table presents the effect of our
derivative financial instruments on our consolidated statements of
operations ($ in thousands):
Derivatives in
Hedging
Relationships Amount of (Loss) Location of Amount of
Year Ended
December 31, Accumulated Year Ended
December 31,
2017 2016 2015 OCI into Income 2017 2016 2015
Net Investment Hedges
Foreign exchange contracts (1) $ (22,216 ) $ 25,355 $ 25,356 Interest Expense $ — $
— $
—
Cash Flow Hedges
Interest rate derivatives 757 89 (1,474 ) Interest Expense (2) (831 ) (798 ) (4 )
Total $ (21,459 ) $ 25,444 $ 23,882 $ (831 ) $ (798 ) $ (4 )
(1)
During the year ended December 31, 2017, we
paid net cash settlements of $14.2 million on our foreign
currency forward contracts. During the years ended
December 31, 2016 and 2015, we received net cash settlements
of $26.8 million and $18.8 million, respectively, on our
foreign currency forward contracts. Those amounts are included as a
component of accumulated other comprehensive loss on our
consolidated balance sheets.
(2)
During the years ended December 31, 2017,
2016, and 2015, we recorded total interest and related expenses of
$234.9 million, $184.3 million, and 152.4 million,
respectively, which included interest expense of $831,000,
$798,000, and $4,000, respectively, related to our cash flow
hedges.</t>
  </si>
  <si>
    <t>Equity (Tables)</t>
  </si>
  <si>
    <t>Summary of Class A Common Stock Issuances</t>
  </si>
  <si>
    <t>The following table details our issuance of class A
common stock during the years ended December 31, 2017, 2016
and 2015 ($ in thousands, except share and per share data):
Class A Common Stock
Offerings
2017 2016 2015 (1)
Shares issued 12,420,000
— 34,780,025
Share issue price (2) $ 31.57 $
— $ 29.64
Net proceeds (3) $ 391,558 $
— $ 1,029,535
(1)
Consists of 23.0 million shares issued in
April 2015, 11.5 million shares issued in June 2015, and
280,025 shares issued over a five-day period in May 2015 under our
at-the-market program. Share issue price reflects the
weighted-average of such stock offerings.
(2)
Represents price per share paid by the underwriters
or sales agents, as applicable.
(3)
Net proceeds represents proceeds received from the
underwriters less applicable transaction costs.</t>
  </si>
  <si>
    <t>Schedule of Movement in Outstanding Shares of Class A Common Stock, Restricted Class A Common Stock and Deferred Stock Units</t>
  </si>
  <si>
    <t>The following table details the movement in our
outstanding shares of class A common stock, including restricted
class A common stock and deferred stock units:
Year Ended
December 31,
Common Stock Outstanding (1) 2017 2016 2015
Beginning balance 94,709,290 93,843,847 58,388,808
Issuance of class A common stock (2) 12,421,401 1,070 34,780,622
Issuance of restricted class A common stock, net 922,196 836,867 651,815
Issuance of deferred stock units 28,190 27,506 22,602
Ending balance 108,081,077 94,709,290 93,843,847
(1)
Includes deferred stock units held by members of
our board of directors of 197,217, 169,027, and 141,521, as of
December 31, 2017, 2016, and 2015, respectively.
(2)
Includes 1,401, 1,070, and 597 shares issued under
our dividend reinvestment program during the years ended
December 31, 2017, 2016, and 2015, respectively.</t>
  </si>
  <si>
    <t>Schedule of Dividend Activity</t>
  </si>
  <si>
    <t xml:space="preserve">The following table details our dividend activity ($ in thousands,
except per share data):
Year Ended
December 31,
2017 2016 2015
Dividends declared per share of common stock $ 2.48 $ 2.48 $ 2.28
Percent taxable as ordinary dividends 97.20 % 92.77 % 92.36 %
Percent taxable as capital gain dividends 2.80 % 7.23 % 7.64 %
100.0 % 100.0 % 100.0 % </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 in thousands, except per share data):
Year Ended
December 31,
2017 2016 2015
Net income (1) $ 217,631 $ 238,297 $ 196,829
Weighted-average shares outstanding, basic and diluted 95,963,616 94,165,351 81,740,227
Per share amount, basic and diluted $ 2.27 $ 2.53 $ 2.41
(1) Represents net income attributable to
Blackstone Mortgage Trust, Inc.</t>
  </si>
  <si>
    <t>Other Expenses (Tables)</t>
  </si>
  <si>
    <t>Schedule of General and Administrative Expenses</t>
  </si>
  <si>
    <t>General and administrative expenses consisted of
the following ($ in thousands):
Year Ended
December 31,
2017 2016 2015
Professional services (1) $ 3,812 $ 3,311 $ 3,156
Operating and other costs (1) 1,903 2,147 2,709
GE transaction costs
—
— 9,623
Subtotal 5,715 5,458 15,488
Non-cash and CT Legacy Portfolio compensation expenses
Management incentive awards plan - CTOPI (2)
— 1,568 5,370
Management incentive awards plan - CT Legacy Partners (3)
— 1,094 2,177
Restricted class A common stock earned 23,593 19,052 12,966
Director stock-based compensation 438 375 375
Subtotal 24,031 22,089 20,888
Total BXMT expenses 29,746 27,547 36,376
Other expenses 176 169 333
Total general and administrative expenses $ 29,922 $ 27,716 $ 36,709
(1)
During the year ended December 31, 2017, we
recognized an aggregate $232,000 of expenses related to our
Multifamily Joint Venture.
(2)
Represents the portion of CTOPI promote revenue
recorded under compensation awards. See Note 4 for further
discussion.
(3)
Represents the amounts recorded under the CT Legacy
Partners management incentive awards during the period. See below
for discussion of the CT Legacy Partners management incentive
awards plan.</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Balance as of December 31, 2015 1,114,908 $ 27.64
Granted 872,294 28.88
Vested (641,780 ) 27.21
Forfeited (35,427 ) 27.49
Balance as of December 31, 2016 1,309,995 $ 28.68
Granted 925,319 31.78
Vested (748,016 ) 28.69
Forfeited (3,123 ) 27.37
Balance as of December 31, 2017
1,484,175 $
30.61</t>
  </si>
  <si>
    <t>Fair Values (Tables)</t>
  </si>
  <si>
    <t>Assets and Liabilities Measured at Fair Value on Recurring Basis</t>
  </si>
  <si>
    <t xml:space="preserve">The following table summarizes our assets and
liabilities measured at fair value on a recurring basis ($ in
thousands):
December 31, 2017 December 31, 2016
Level 1 Level 2 Level 3 Fair Value Level 1 Level 2 Level 3 Fair Value
Assets
Derivatives $
— $ 1,214 $
— $ 1,214 $
— $ 4,086 $
— $ 4,086
Liabilities
Derivatives $
— $ 4,911 $
— $ 4,911 $
— $ 210 $
— $ 210 </t>
  </si>
  <si>
    <t>Reconciliation of Beginning and Ending Balances of Assets Measured at Fair Value on Recurring Basis Using Level 3 Inputs</t>
  </si>
  <si>
    <t>The following table reconciles the beginning and
ending balances of assets measured at fair value on a recurring
basis using Level 3 inputs ($ in thousands):
Year Ended December 31,
2017
2016 (1)
January 1, $
— $ 12,561
Proceeds from investment realizations
— (3,609 )
Transfers out of level 3 (2)
— (20,745 )
Adjustments to fair value included in earnings
Gain on investments at fair value
— 11,793
December 31, $
— $
—
(1)
All assets measured at fair value on a recurring
basis using Level 3 inputs were included as a component of other
assets in the consolidated Balance Sheets.
(2)
During the second quarter of 2016, $20.7 million of
collateralized debt obligations, or CDOs, were transferred out of
Level 3 and into Level 1 as a result of a binding agreement to sell
the underlying collateral assets of the CDO to an independent
third-party. These investments were realized in the third quarter
of 2016.</t>
  </si>
  <si>
    <t>Schedule of Details of Carrying Amount, Face Amount, and Fair Value of Financial Instruments</t>
  </si>
  <si>
    <t xml:space="preserve">The following table details the carrying amount,
face amount, and fair value of the financial instruments described
in Note 2 ($ in thousands):
December 31, 2017 December 31, 2016
Carrying Face Amount Fair Value Carrying Face Fair Value
Financial assets
Cash and cash equivalents $ 69,654 $ 69,654 $ 69,654 $ 75,567 $ 75,567 $ 75,567
Restricted cash 32,864 32,864 32,864
—
—
—
Loans receivable, net 10,056,732 10,108,226 10,112,331 8,692,978 8,727,218 8,733,784
Financial liabilities
Secured debt agreements, net 5,273,855 5,290,536 5,290,536 5,716,354 5,731,626 5,731,626
Loan participations sold, net 80,415 80,706 80,706 348,077 349,633 349,633
Securitized debt obligations, net 1,282,412 1,292,120 1,292,589
—
—
—
Convertible notes, net 563,911 575,000 610,201 166,762 172,500 191,763 </t>
  </si>
  <si>
    <t>Variable Interest Entities (Tables)</t>
  </si>
  <si>
    <t>Summary of Assets and Liabilities of Consolidated CLO and Single Asset Securitization VIE</t>
  </si>
  <si>
    <t>The following table details the assets and
liabilities of our consolidated CLO and Single Asset Securitization
VIEs ($ in thousands):
December 31, 2017 December 31, 2016
Assets:
Loans receivable, net $
1,500,000 $
—
Other assets 2,407
—
Total assets $ 1,502,407 $
—
Liabilities:
Securitized debt obligations, net $ 1,282,412 $
—
Other liabilities 1,379
—
Total liabilities $ 1,283,791 $
—</t>
  </si>
  <si>
    <t>Summary of Quarterly Results of Operations (Tables)</t>
  </si>
  <si>
    <t xml:space="preserve">The following is a summary of the unaudited
quarterly results of operations for the years ended
December 31, 2017 and 2016 ($ in thousands except per share
data):
March 31 June 30 September 30 December 31
2017
Income from loans and other investments, net $
71,843 $
72,473 $
78,555 $
80,174
Net income $ 51,405 $ 50,613 $ 57,810 $ 58,140
Net income attributable to
Blackstone Mortgage Trust, Inc. $ 51,405 $ 50,613 $ 57,722 $ 57,891
Net income per share of class A common stock:
Basic and diluted $ 0.54 $ 0.53 $ 0.61 $ 0.59
2016
Income from loans and other investments, net $ 77,644 $ 81,406 $ 82,817 $ 71,837
Net income $ 57,199 $ 69,450 $ 66,392 $ 53,399
Net income attributable to
Blackstone Mortgage Trust, Inc. $ 57,047 $ 63,081 $ 64,794 $ 53,375
Net income per share of class A common stock:
Basic and diluted $ 0.61 $ 0.67 $ 0.69 $ 0.57 </t>
  </si>
  <si>
    <t>Summary of Significant Accounting Policies - Additional Information (Detail) - USD ($)</t>
  </si>
  <si>
    <t>Apr. 30, 2017</t>
  </si>
  <si>
    <t>Jun. 30, 2015</t>
  </si>
  <si>
    <t>Accounts, Notes, Loans and Financing Receivable [Line Items]</t>
  </si>
  <si>
    <t>Joint venture capital contribution percentage</t>
  </si>
  <si>
    <t>85.00%</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Expected loss</t>
  </si>
  <si>
    <t>Provision for loan losses</t>
  </si>
  <si>
    <t>Walker and Dunlop [Member]</t>
  </si>
  <si>
    <t>15.00%</t>
  </si>
  <si>
    <t>General Electrical Capital Corporation [Member]</t>
  </si>
  <si>
    <t>Purchase price of Loan Portfolio</t>
  </si>
  <si>
    <t>Summary of Significant Accounting Policies - Schedule of Reconciliation of Cash, Cash Equivalents, and Restricted Cash (Detail) - USD ($) $ in Thousands</t>
  </si>
  <si>
    <t>Dec. 31, 2014</t>
  </si>
  <si>
    <t>Cash, Cash Equivalents, Restricted Cash and Restricted Cash Equivalents [Abstract]</t>
  </si>
  <si>
    <t>Total cash, cash equivalents, and restricted cash shown in our consolidated statements of cash flows</t>
  </si>
  <si>
    <t>Loans Receivable, Net - Overall Statistics for Loans Receivable Portfolio (Detail) $ in Thousands</t>
  </si>
  <si>
    <t>Dec. 31, 2017USD ($)SecurityLoan</t>
  </si>
  <si>
    <t>Dec. 31, 2016USD ($)SecurityLoan</t>
  </si>
  <si>
    <t>Dec. 31, 2015USD ($)</t>
  </si>
  <si>
    <t>Number of Loans | SecurityLoan</t>
  </si>
  <si>
    <t>Net book value</t>
  </si>
  <si>
    <t>Loans Receivable [Member]</t>
  </si>
  <si>
    <t>Principal balance</t>
  </si>
  <si>
    <t>Unfunded loan commitments</t>
  </si>
  <si>
    <t>Weighted-average maximum maturity (years)</t>
  </si>
  <si>
    <t>3 years 6 months</t>
  </si>
  <si>
    <t>3 years 2 months 12 days</t>
  </si>
  <si>
    <t>Loans Receivable [Member] | LIBOR [Member]</t>
  </si>
  <si>
    <t>Weighted-average cash coupon, rate</t>
  </si>
  <si>
    <t>5.55%</t>
  </si>
  <si>
    <t>5.01%</t>
  </si>
  <si>
    <t>Weighted-average all-in yield, rate</t>
  </si>
  <si>
    <t>5.95%</t>
  </si>
  <si>
    <t>5.36%</t>
  </si>
  <si>
    <t>Net Book Value [Member]</t>
  </si>
  <si>
    <t>Loans Receivable, Net - Overall Statistics for Loans Receivable Portfolio (Parenthetical) (Detail) - USD ($) $ in Millions</t>
  </si>
  <si>
    <t>Floating rate loans</t>
  </si>
  <si>
    <t>Average floor rate</t>
  </si>
  <si>
    <t>1.27%</t>
  </si>
  <si>
    <t>Percentage of loans subject to yield maintenance, or other prepayment restrictions</t>
  </si>
  <si>
    <t>75.00%</t>
  </si>
  <si>
    <t>64.00%</t>
  </si>
  <si>
    <t>Percentage of loans open to repayment by borrower without penalty</t>
  </si>
  <si>
    <t>25.00%</t>
  </si>
  <si>
    <t>36.00%</t>
  </si>
  <si>
    <t>USD LIBOR [Member]</t>
  </si>
  <si>
    <t>Percentage of loans receivable by type</t>
  </si>
  <si>
    <t>92.00%</t>
  </si>
  <si>
    <t>84.00%</t>
  </si>
  <si>
    <t>Loans Receivable, Net - Activity Relating to Loans Receivable Portfolio (Detail) - USD ($) $ in Thousands</t>
  </si>
  <si>
    <t>Beginning Balance</t>
  </si>
  <si>
    <t>Unrealized (loss) gain on foreign currency translation</t>
  </si>
  <si>
    <t>Amortization of fees and other items</t>
  </si>
  <si>
    <t>Ending Balance</t>
  </si>
  <si>
    <t>Loan fundings</t>
  </si>
  <si>
    <t>Loan repayments</t>
  </si>
  <si>
    <t>Deferred fees and other items</t>
  </si>
  <si>
    <t>Deferred Fees/Other Items [Member]</t>
  </si>
  <si>
    <t>Loans Receivable, Net - Property Type and Geographic Distribution of Properties Securing Loans in Portfolio (Detail) $ in Thousands</t>
  </si>
  <si>
    <t>Total Loan Exposure</t>
  </si>
  <si>
    <t>Percentage of Portfolio</t>
  </si>
  <si>
    <t>100.00%</t>
  </si>
  <si>
    <t>Office [Member]</t>
  </si>
  <si>
    <t>53.00%</t>
  </si>
  <si>
    <t>50.00%</t>
  </si>
  <si>
    <t>Hotel [Member]</t>
  </si>
  <si>
    <t>17.00%</t>
  </si>
  <si>
    <t>20.00%</t>
  </si>
  <si>
    <t>Multifamily [Member]</t>
  </si>
  <si>
    <t>11.00%</t>
  </si>
  <si>
    <t>8.00%</t>
  </si>
  <si>
    <t>Retail [Member]</t>
  </si>
  <si>
    <t>12.00%</t>
  </si>
  <si>
    <t>Condominium [Member]</t>
  </si>
  <si>
    <t>2.00%</t>
  </si>
  <si>
    <t>3.00%</t>
  </si>
  <si>
    <t>Other [Member]</t>
  </si>
  <si>
    <t>9.00%</t>
  </si>
  <si>
    <t>7.00%</t>
  </si>
  <si>
    <t>United States Northeast [Member]</t>
  </si>
  <si>
    <t>26.00%</t>
  </si>
  <si>
    <t>United States West [Member]</t>
  </si>
  <si>
    <t>24.00%</t>
  </si>
  <si>
    <t>19.00%</t>
  </si>
  <si>
    <t>United States Southeast [Member]</t>
  </si>
  <si>
    <t>22.00%</t>
  </si>
  <si>
    <t>United States Midwest [Member]</t>
  </si>
  <si>
    <t>United States Southwest [Member]</t>
  </si>
  <si>
    <t>4.00%</t>
  </si>
  <si>
    <t>United States Northwest [Member]</t>
  </si>
  <si>
    <t>United States [Member]</t>
  </si>
  <si>
    <t>86.00%</t>
  </si>
  <si>
    <t>78.00%</t>
  </si>
  <si>
    <t>United Kingdom [Member]</t>
  </si>
  <si>
    <t>13.00%</t>
  </si>
  <si>
    <t>Canada [Member]</t>
  </si>
  <si>
    <t>5.00%</t>
  </si>
  <si>
    <t>Belgium [Member]</t>
  </si>
  <si>
    <t>1.00%</t>
  </si>
  <si>
    <t>Germany [Member]</t>
  </si>
  <si>
    <t>Netherlands [Member]</t>
  </si>
  <si>
    <t>International [Member]</t>
  </si>
  <si>
    <t>14.00%</t>
  </si>
  <si>
    <t>Loans Receivable, Net - Property Type and Geographic Distribution of Properties Securing Loans in Portfolio (Parenthetical) (Detail) - USD ($) $ in Millions</t>
  </si>
  <si>
    <t>Total loan exposure including senior interests</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Risk Rating 4 [Member]</t>
  </si>
  <si>
    <t>Risk Rating 4 [Member] | Loans Receivable [Member]</t>
  </si>
  <si>
    <t>Risk Rating 4 [Member] | Net Book Value [Member]</t>
  </si>
  <si>
    <t>Loans Receivable, Net - Principal Balance and Net Book Value of Loans Receivable Based on Internal Risk Ratings (Parenthetical) (Detail) - USD ($) $ in Millions</t>
  </si>
  <si>
    <t>Loans Receivable, Net - Additional Information (Detail)</t>
  </si>
  <si>
    <t>Dec. 31, 2017USD ($)</t>
  </si>
  <si>
    <t>Dec. 31, 2016USD ($)</t>
  </si>
  <si>
    <t>Weighted-average risk rating on loan exposure</t>
  </si>
  <si>
    <t>Impaired loans</t>
  </si>
  <si>
    <t>Loans held</t>
  </si>
  <si>
    <t>Joint Venture [Member] | Multifamily [Member]</t>
  </si>
  <si>
    <t>Equity Investment in Unconsolidated Subsidiary - Additional Information (Detail) - CT Opportunity Partners I, LP [Member] - USD ($) $ in Millions</t>
  </si>
  <si>
    <t>Jan. 31, 2011</t>
  </si>
  <si>
    <t>Schedule of Equity Method Investments [Line Items]</t>
  </si>
  <si>
    <t>Carried interest revenue, percentage of fund's profit</t>
  </si>
  <si>
    <t>17.70%</t>
  </si>
  <si>
    <t>Preferred return</t>
  </si>
  <si>
    <t>Return of capital to partners</t>
  </si>
  <si>
    <t>Promote income recognized</t>
  </si>
  <si>
    <t>Percentage of carried interest distributions pool for employees</t>
  </si>
  <si>
    <t>45.00%</t>
  </si>
  <si>
    <t>Description of incentive management fee grants to employees vesting schedule</t>
  </si>
  <si>
    <t>During the years ended December 31, 2016 and 2015, we recognized $1.6 million and $5.4 million, respectively, of expenses under the CTOPI incentive plan. Such amounts were recognized as a component of general and administrative expenses in our consolidated statements of operations.</t>
  </si>
  <si>
    <t>CTOPI Incentive Plan [Member]</t>
  </si>
  <si>
    <t>Recognized expenses for incentive plan</t>
  </si>
  <si>
    <t>Other Assets and Liabilities - Summary of Components of Other Assets (Detail) - USD ($) $ in Thousands</t>
  </si>
  <si>
    <t>Deferred Costs, Capitalized, Prepaid, and Other Assets Disclosure [Abstract]</t>
  </si>
  <si>
    <t>Loan portfolio payments held by servicer</t>
  </si>
  <si>
    <t>Accrued interest receivable</t>
  </si>
  <si>
    <t>Derivative assets</t>
  </si>
  <si>
    <t>Prepaid expenses</t>
  </si>
  <si>
    <t>Prepaid taxes</t>
  </si>
  <si>
    <t>Other</t>
  </si>
  <si>
    <t>Other Assets and Liabilities - Summary of Components of Other Liabilities (Detail) - USD ($) $ in Thousands</t>
  </si>
  <si>
    <t>Other Liabilities [Abstract]</t>
  </si>
  <si>
    <t>Accrued dividends payable</t>
  </si>
  <si>
    <t>Secured debt repayments pending servicer remittance</t>
  </si>
  <si>
    <t>Accrued management and incentive fees payable</t>
  </si>
  <si>
    <t>Accrued interest payable</t>
  </si>
  <si>
    <t>Derivative liabilities</t>
  </si>
  <si>
    <t>Accounts payable and other liabilities</t>
  </si>
  <si>
    <t>Secured Debt Agreements, Net - Schedule of Secured Debt Agreements (Detail) - USD ($) $ in Thousands</t>
  </si>
  <si>
    <t>Debt Instrument [Line Items]</t>
  </si>
  <si>
    <t>Secured debt agreements borrowings outstanding</t>
  </si>
  <si>
    <t>Deferred financing costs</t>
  </si>
  <si>
    <t>Net book value of secured debt</t>
  </si>
  <si>
    <t>Credit Facilities [Member]</t>
  </si>
  <si>
    <t>GE Portfolio Acquisition Facility [Member]</t>
  </si>
  <si>
    <t>Asset-Specific Financings [Member]</t>
  </si>
  <si>
    <t>Secured Debt Agreements, Net - Additional Information (Detail) € in Millions, £ in Millions</t>
  </si>
  <si>
    <t>3 Months Ended</t>
  </si>
  <si>
    <t>Jun. 30, 2017USD ($)</t>
  </si>
  <si>
    <t>Jun. 30, 2015USD ($)ExtensionOptions</t>
  </si>
  <si>
    <t>Dec. 31, 2017USD ($)Facility</t>
  </si>
  <si>
    <t>Dec. 31, 2017EUR (€)Facility</t>
  </si>
  <si>
    <t>Dec. 31, 2017GBP (£)Facility</t>
  </si>
  <si>
    <t>May 31, 2017USD ($)</t>
  </si>
  <si>
    <t>Aggregate borrowings</t>
  </si>
  <si>
    <t>Basis spread on debt obligation, in percent</t>
  </si>
  <si>
    <t>1.90%</t>
  </si>
  <si>
    <t>Weighted-average advance rate</t>
  </si>
  <si>
    <t>78.70%</t>
  </si>
  <si>
    <t>Interest expense</t>
  </si>
  <si>
    <t>Covenants, minimum tangible net worth</t>
  </si>
  <si>
    <t>Covenants, percentage of tangible assets on cash proceeds from equity issuances</t>
  </si>
  <si>
    <t>Covenants, percentage of recourse indebtedness</t>
  </si>
  <si>
    <t>Maximum [Member]</t>
  </si>
  <si>
    <t>Covenants, indebtedness to total assets, in percent</t>
  </si>
  <si>
    <t>83.33%</t>
  </si>
  <si>
    <t>Minimum [Member]</t>
  </si>
  <si>
    <t>Covenants, EBITDA to fixed charges, in percent</t>
  </si>
  <si>
    <t>140.00%</t>
  </si>
  <si>
    <t>Covenants, minimum cash liquidity amount</t>
  </si>
  <si>
    <t>Weighted-average outstanding balance</t>
  </si>
  <si>
    <t>Revolving Credit Facility [Member]</t>
  </si>
  <si>
    <t>Amortization of deferred fees and expenses</t>
  </si>
  <si>
    <t>Revolving Credit Facility [Member] | Barclays [Member]</t>
  </si>
  <si>
    <t>Maximum Facility Size</t>
  </si>
  <si>
    <t>First mortgage bridge to term financing maximum period</t>
  </si>
  <si>
    <t>6 months</t>
  </si>
  <si>
    <t>GE Portfolio Acquisition Facility [Member] | Wells Fargo [Member]</t>
  </si>
  <si>
    <t>Amount available for potential future fundings of loan</t>
  </si>
  <si>
    <t>GE Portfolio Acquisition Facility [Member] | Asset Specific Borrowings [Member]</t>
  </si>
  <si>
    <t>Weighted average rate</t>
  </si>
  <si>
    <t>80.00%</t>
  </si>
  <si>
    <t>Maturity date</t>
  </si>
  <si>
    <t>May 20,
		2020</t>
  </si>
  <si>
    <t>Borrowings maturity term</t>
  </si>
  <si>
    <t>The asset-specific borrowings are term matched to the underlying collateral assets with an outside maturity date of May 20, 2020, which may be extended pursuant to two one-year extension options.</t>
  </si>
  <si>
    <t>Number of extension options | ExtensionOptions</t>
  </si>
  <si>
    <t>Term of maturity date</t>
  </si>
  <si>
    <t>1 year</t>
  </si>
  <si>
    <t>GE Portfolio Acquisition Facility [Member] | Asset Specific Borrowings [Member] | Maximum [Member]</t>
  </si>
  <si>
    <t>Percentage of guarantee rate</t>
  </si>
  <si>
    <t>Guarantee of outstanding borrowings</t>
  </si>
  <si>
    <t>GE Portfolio Acquisition Facility [Member] | Weighted-Average All-in Cost of Credit [Member] | Asset Specific Borrowings [Member]</t>
  </si>
  <si>
    <t>Additional credit capacity</t>
  </si>
  <si>
    <t>Number of revolving repurchase facilities closed | Facility</t>
  </si>
  <si>
    <t>79.10%</t>
  </si>
  <si>
    <t>Weighted-average initial maturity</t>
  </si>
  <si>
    <t>1 year 6 months</t>
  </si>
  <si>
    <t>Credit Facilities [Member] | Joint Venture [Member] | Multifamily [Member]</t>
  </si>
  <si>
    <t>Number of new credit facility | Facility</t>
  </si>
  <si>
    <t>Credit Facilities [Member] | Wells Fargo [Member]</t>
  </si>
  <si>
    <t>Term matched</t>
  </si>
  <si>
    <t>Credit Facilities [Member] | Asset-Specific Financings [Member]</t>
  </si>
  <si>
    <t>Base Rate [Member] | GE Portfolio Acquisition Facility [Member] | Asset Specific Borrowings [Member] | Primary [Member]</t>
  </si>
  <si>
    <t>1.75%</t>
  </si>
  <si>
    <t>Base Rate [Member] | GE Portfolio Acquisition Facility [Member] | Asset Specific Borrowings [Member] | Year Four [Member] | Primary [Member]</t>
  </si>
  <si>
    <t>1.80%</t>
  </si>
  <si>
    <t>Base Rate [Member] | GE Portfolio Acquisition Facility [Member] | Asset Specific Borrowings [Member] | Year Five [Member] | Primary [Member]</t>
  </si>
  <si>
    <t>1.85%</t>
  </si>
  <si>
    <t>LIBOR [Member] | GE Portfolio Acquisition Facility [Member] | Weighted-Average All-in Cost of Credit [Member] | Asset Specific Borrowings [Member]</t>
  </si>
  <si>
    <t>1.72%</t>
  </si>
  <si>
    <t>1.83%</t>
  </si>
  <si>
    <t>LIBOR [Member] | Credit Facilities [Member] | Weighted-Average Cash Coupon [Member]</t>
  </si>
  <si>
    <t>1.82%</t>
  </si>
  <si>
    <t>LIBOR [Member] | Credit Facilities [Member] | Weighted-Average All-in Cost of Credit [Member]</t>
  </si>
  <si>
    <t>2.12%</t>
  </si>
  <si>
    <t>2.02%</t>
  </si>
  <si>
    <t>Secured Debt Agreements, Net - Credit Facilities (Detail)</t>
  </si>
  <si>
    <t>Dec. 31, 2017EUR (€)</t>
  </si>
  <si>
    <t>Dec. 31, 2017GBP (£)</t>
  </si>
  <si>
    <t>Dec. 31, 2016EUR (€)</t>
  </si>
  <si>
    <t>Dec. 31, 2016GBP (£)</t>
  </si>
  <si>
    <t>Line of Credit Facility [Line Items]</t>
  </si>
  <si>
    <t>Potential</t>
  </si>
  <si>
    <t>Repurchase Borrowings Outstanding</t>
  </si>
  <si>
    <t>Collateral Assets</t>
  </si>
  <si>
    <t>Available</t>
  </si>
  <si>
    <t>Wells Fargo [Member] | Credit Facilities [Member]</t>
  </si>
  <si>
    <t>MetLife [Member] | Credit Facilities [Member]</t>
  </si>
  <si>
    <t>Bank of America [Member] | Credit Facilities [Member]</t>
  </si>
  <si>
    <t>Societe Generale [Member] | Credit Facilities [Member]</t>
  </si>
  <si>
    <t>Deutsche Bank [Member] | Credit Facilities [Member]</t>
  </si>
  <si>
    <t>Citibank [Member] | Credit Facilities [Member]</t>
  </si>
  <si>
    <t>Morgan Stanley [Member] | Credit Facilities [Member]</t>
  </si>
  <si>
    <t>JP Morgan [Member] | Credit Facilities [Member]</t>
  </si>
  <si>
    <t>Bank of America - Multi. JV [Member] | Credit Facilities [Member]</t>
  </si>
  <si>
    <t>Goldman Sachs - Multi. JV [Member] | Credit Facilities [Member]</t>
  </si>
  <si>
    <t>Secured Debt Agreements, Net - Credit Facilities (Parenthetical) (Detail) - Credit Facilities [Member]</t>
  </si>
  <si>
    <t>Societe Generale [Member]</t>
  </si>
  <si>
    <t>Citibank [Member]</t>
  </si>
  <si>
    <t>Citibank [Member] | $250.0 Million Facility [Member]</t>
  </si>
  <si>
    <t>Citibank [Member] | $500.0 Million Facility [Member]</t>
  </si>
  <si>
    <t>Citibank [Member] | UK Pound Sterling 153.0 Million ($226.7 Million) Facility [Member]</t>
  </si>
  <si>
    <t>Morgan Stanley [Member]</t>
  </si>
  <si>
    <t>JP Morgan [Member]</t>
  </si>
  <si>
    <t>JP Morgan [Member] | $250.0 Million Facility [Member]</t>
  </si>
  <si>
    <t>Secured Debt Agreements, Net - Summary of Key Terms of Credit Facilities (Detail) € in Thousands, £ in Thousands, $ in Thousands</t>
  </si>
  <si>
    <t>Outstanding Borrowings</t>
  </si>
  <si>
    <t>Potential Borrowings</t>
  </si>
  <si>
    <t>Rate</t>
  </si>
  <si>
    <t>Advance Rate</t>
  </si>
  <si>
    <t>Credit Facilities [Member] | 1-Month USD LIBOR [Member]</t>
  </si>
  <si>
    <t>1.87%</t>
  </si>
  <si>
    <t>78.60%</t>
  </si>
  <si>
    <t>Credit Facilities [Member] | 3-Month EURIBOR [Member]</t>
  </si>
  <si>
    <t>Outstanding Borrowings | €</t>
  </si>
  <si>
    <t>Potential Borrowings | €</t>
  </si>
  <si>
    <t>2.24%</t>
  </si>
  <si>
    <t>Credit Facilities [Member] | 3-Month GBP LIBOR [Member]</t>
  </si>
  <si>
    <t>Outstanding Borrowings | £</t>
  </si>
  <si>
    <t>Potential Borrowings | £</t>
  </si>
  <si>
    <t>Guarantee</t>
  </si>
  <si>
    <t>Margin Call</t>
  </si>
  <si>
    <t>Collateral marks only</t>
  </si>
  <si>
    <t>Term/Maturity</t>
  </si>
  <si>
    <t>Credit Facilities [Member] | MetLife [Member]</t>
  </si>
  <si>
    <t>Apr. 21,
		2023</t>
  </si>
  <si>
    <t>Credit Facilities [Member] | Bank of America [Member]</t>
  </si>
  <si>
    <t>May 21,
		2021</t>
  </si>
  <si>
    <t>Credit Facilities [Member] | Societe Generale [Member]</t>
  </si>
  <si>
    <t>Credit Facilities [Member] | Deutsche Bank [Member]</t>
  </si>
  <si>
    <t>35.00%</t>
  </si>
  <si>
    <t>Credit Facilities [Member] | Citibank [Member]</t>
  </si>
  <si>
    <t>Credit Facilities [Member] | Morgan Stanley [Member]</t>
  </si>
  <si>
    <t>Mar. 3,
		2020</t>
  </si>
  <si>
    <t>Credit Facilities [Member] | JP Morgan [Member]</t>
  </si>
  <si>
    <t>Jan. 7,
		2020</t>
  </si>
  <si>
    <t>Credit Facilities [Member] | Bank of America - Multi. JV [Member]</t>
  </si>
  <si>
    <t>43.00%</t>
  </si>
  <si>
    <t>Jul. 19,
		2021</t>
  </si>
  <si>
    <t>Credit Facilities [Member] | Goldman Sachs - Multi. JV [Member]</t>
  </si>
  <si>
    <t>Jul. 12,
		2020</t>
  </si>
  <si>
    <t>Secured Debt Agreements, Net - Summary of Key Terms of Credit Facilities (Parenthetical) (Detail) - Credit Facilities [Member]</t>
  </si>
  <si>
    <t>Dec. 31, 2017ExtensionOptions</t>
  </si>
  <si>
    <t>MetLife [Member]</t>
  </si>
  <si>
    <t>Maturity period</t>
  </si>
  <si>
    <t>Includes five one-year extension options which may be exercised at our sole discretion.</t>
  </si>
  <si>
    <t>Number of extension options</t>
  </si>
  <si>
    <t>Bank of America [Member]</t>
  </si>
  <si>
    <t>Includes two one-year extension options which may be exercised at our sole discretion.</t>
  </si>
  <si>
    <t>Secured Debt Agreements, Net - Summary of Asset-Specific Financings (Detail) $ in Thousands</t>
  </si>
  <si>
    <t>Participating Mortgage Loans [Line Items]</t>
  </si>
  <si>
    <t>Collateral assets, Book Value</t>
  </si>
  <si>
    <t>Financing provided, Book Value</t>
  </si>
  <si>
    <t>Collateral assets, Principal Balance</t>
  </si>
  <si>
    <t>Financing provided, Principal Balance</t>
  </si>
  <si>
    <t>Collateral Assets [Member]</t>
  </si>
  <si>
    <t>Weighted Average Term</t>
  </si>
  <si>
    <t>2020-12</t>
  </si>
  <si>
    <t>2020-08</t>
  </si>
  <si>
    <t>Count | SecurityLoan</t>
  </si>
  <si>
    <t>LIBOR [Member] | Collateral Assets [Member]</t>
  </si>
  <si>
    <t>Weighted Average Yield/Cost Rate</t>
  </si>
  <si>
    <t>4.76%</t>
  </si>
  <si>
    <t>4.84%</t>
  </si>
  <si>
    <t>Asset-Specific Financings [Member] | LIBOR [Member]</t>
  </si>
  <si>
    <t>2.50%</t>
  </si>
  <si>
    <t>2.60%</t>
  </si>
  <si>
    <t>Secured Debt Agreements, Net - Summary of Asset-Specific Financings (Parenthetical) (Detail) - USD ($) $ in Thousands</t>
  </si>
  <si>
    <t>Borrowings</t>
  </si>
  <si>
    <t>Cross Collateral Assets [Member] | Asset-Specific Financings [Member]</t>
  </si>
  <si>
    <t>Loan Participations Sold, Net - Summary of Statistics for Loan Participations Sold (Detail) $ in Thousands</t>
  </si>
  <si>
    <t>Dec. 31, 2017USD ($)Loans</t>
  </si>
  <si>
    <t>Dec. 31, 2016USD ($)Loans</t>
  </si>
  <si>
    <t>Count | Loans</t>
  </si>
  <si>
    <t>Principal Balance</t>
  </si>
  <si>
    <t>Book Value, Total Loan</t>
  </si>
  <si>
    <t>2022-02</t>
  </si>
  <si>
    <t>2019-12</t>
  </si>
  <si>
    <t>Book Value</t>
  </si>
  <si>
    <t>Senior Participation [Member]</t>
  </si>
  <si>
    <t>Loan Participations Sold [Member]</t>
  </si>
  <si>
    <t>LIBOR [Member]</t>
  </si>
  <si>
    <t>Weighted Average Yield/Cost</t>
  </si>
  <si>
    <t>5.94%</t>
  </si>
  <si>
    <t>4.48%</t>
  </si>
  <si>
    <t>LIBOR [Member] | Senior Participation [Member]</t>
  </si>
  <si>
    <t>4.14%</t>
  </si>
  <si>
    <t>2.72%</t>
  </si>
  <si>
    <t>Loan Participations Sold, Net - Summary of Statistics for Loan Participations Sold (Parenthetical) (Detail) £ in Millions</t>
  </si>
  <si>
    <t>Guarantor obligations</t>
  </si>
  <si>
    <t>Interest paid</t>
  </si>
  <si>
    <t>Securitized Debt Obligations, Net - Schedule of Information on Securitized Debt Obligations (Detail) $ in Thousands</t>
  </si>
  <si>
    <t>Financing Provided [Member]</t>
  </si>
  <si>
    <t>Financing Provided [Member] | Collateralized Loan Obligations [Member]</t>
  </si>
  <si>
    <t>Term</t>
  </si>
  <si>
    <t>2035-06</t>
  </si>
  <si>
    <t>Financing Provided [Member] | Single Asset Securitization [Member]</t>
  </si>
  <si>
    <t>2033-06</t>
  </si>
  <si>
    <t>Collateral Assets [Member] | Collateralized Loan Obligations [Member]</t>
  </si>
  <si>
    <t>2021-10</t>
  </si>
  <si>
    <t>Collateral Assets [Member] | Single Asset Securitization [Member]</t>
  </si>
  <si>
    <t>2023-06</t>
  </si>
  <si>
    <t>LIBOR [Member] | Financing Provided [Member]</t>
  </si>
  <si>
    <t>Wtd.Avg.Yield/Cost</t>
  </si>
  <si>
    <t>LIBOR [Member] | Financing Provided [Member] | Collateralized Loan Obligations [Member]</t>
  </si>
  <si>
    <t>1.76%</t>
  </si>
  <si>
    <t>LIBOR [Member] | Financing Provided [Member] | Single Asset Securitization [Member]</t>
  </si>
  <si>
    <t>1.94%</t>
  </si>
  <si>
    <t>5.17%</t>
  </si>
  <si>
    <t>LIBOR [Member] | Collateral Assets [Member] | Collateralized Loan Obligations [Member]</t>
  </si>
  <si>
    <t>5.16%</t>
  </si>
  <si>
    <t>LIBOR [Member] | Collateral Assets [Member] | Single Asset Securitization [Member]</t>
  </si>
  <si>
    <t>3.60%</t>
  </si>
  <si>
    <t>Securitized Debt Obligations, Net - Schedule of Information on Securitized Debt Obligations (Parenthetical) (Detail) $ in Millions</t>
  </si>
  <si>
    <t>Percentage of loans financed by securitized debt obligations earned floating rate of interest</t>
  </si>
  <si>
    <t>98.00%</t>
  </si>
  <si>
    <t>Interest expense on securitized debt obligations</t>
  </si>
  <si>
    <t>Total loan amount, securitized</t>
  </si>
  <si>
    <t>Securitized Debt Obligations, Net - Additional Information (Detail) - USD ($) $ in Thousands</t>
  </si>
  <si>
    <t>Loans Managed, Securitized or Asset-backed Financing Arrangement [Abstract]</t>
  </si>
  <si>
    <t>Securitized debt obligations</t>
  </si>
  <si>
    <t>Convertible Notes, Net - Summary of Outstanding Convertible Senior Notes (Detail) $ in Thousands</t>
  </si>
  <si>
    <t>5.25% Convertible Senior Notes [Member]</t>
  </si>
  <si>
    <t>Convertible Note Issuance</t>
  </si>
  <si>
    <t>2013-11</t>
  </si>
  <si>
    <t>Face Value</t>
  </si>
  <si>
    <t>Coupon Rate</t>
  </si>
  <si>
    <t>5.25%</t>
  </si>
  <si>
    <t>All-in Cost</t>
  </si>
  <si>
    <t>5.87%</t>
  </si>
  <si>
    <t>Conversion Rate</t>
  </si>
  <si>
    <t>Maturity</t>
  </si>
  <si>
    <t>2018-12</t>
  </si>
  <si>
    <t>4.38% Convertible Senior Notes [Member]</t>
  </si>
  <si>
    <t>2017-05</t>
  </si>
  <si>
    <t>4.38%</t>
  </si>
  <si>
    <t>4.85%</t>
  </si>
  <si>
    <t>2022-05</t>
  </si>
  <si>
    <t>Convertible Notes, Net - Summary of Outstanding Convertible Senior Notes (Parenthetical) (Detail)</t>
  </si>
  <si>
    <t>Jun. 28, 2017USD ($)$ / shares</t>
  </si>
  <si>
    <t>Dec. 31, 2017USD ($)$ / shares</t>
  </si>
  <si>
    <t>Dec. 29, 2017$ / shares</t>
  </si>
  <si>
    <t>Debt instrument, conversion price</t>
  </si>
  <si>
    <t>Convertible Notes, debt conversion, common stock issued, in percent</t>
  </si>
  <si>
    <t>5.25% Convertible Senior Notes [Member] | Class A Common Stock [Member]</t>
  </si>
  <si>
    <t>Convertible Notes, debt conversion, principal amount | $</t>
  </si>
  <si>
    <t>4.38% Convertible Senior Notes [Member] | Class A Common Stock [Member]</t>
  </si>
  <si>
    <t>Convertible Senior Notes [Member] | Class A Common Stock [Member]</t>
  </si>
  <si>
    <t>5.25% Convertible Senior Notes Issued in November 2013 [Member] | Class A Common Stock [Member]</t>
  </si>
  <si>
    <t>4.38% Convertible Senior Notes Issued in May 2017 [Member] | Class A Common Stock [Member]</t>
  </si>
  <si>
    <t>Convertible Notes, Net - Additional Information (Detail) - USD ($)</t>
  </si>
  <si>
    <t>1 Months Ended</t>
  </si>
  <si>
    <t>May 31, 2017</t>
  </si>
  <si>
    <t>Nov. 30, 2013</t>
  </si>
  <si>
    <t>Dec. 29, 2017</t>
  </si>
  <si>
    <t>Sep. 30, 2017</t>
  </si>
  <si>
    <t>Convertible Senior Notes, Principal amount</t>
  </si>
  <si>
    <t>Description of Convertible Notes conversion</t>
  </si>
  <si>
    <t>The Convertible Notes are convertible at the holders’ option into shares of our class A common stock, only under specific circumstances, prior to the close of business on August 31, 2018 and January 31, 2022, for the November 2013 and May 2017 convertible notes, respectively, at the applicable conversion rate in effect on the conversion date.</t>
  </si>
  <si>
    <t>Discount upon issuance of Convertible Notes</t>
  </si>
  <si>
    <t>Debt issuance costs</t>
  </si>
  <si>
    <t>Convertible Notes, assumed effective interest rate</t>
  </si>
  <si>
    <t>6.50%</t>
  </si>
  <si>
    <t>Convertible Senior Notes, Interest rate including amortization of discount upon issuance</t>
  </si>
  <si>
    <t>7.16%</t>
  </si>
  <si>
    <t>4.57%</t>
  </si>
  <si>
    <t>4.91%</t>
  </si>
  <si>
    <t>May 2017 Convertible Notes [Member]</t>
  </si>
  <si>
    <t>Convertible Notes, Net - Summary of Details about Interest Expense (Detail) - USD ($) $ in Thousands</t>
  </si>
  <si>
    <t>Discount and issuance cost amortization</t>
  </si>
  <si>
    <t>Convertible Senior Note [Member]</t>
  </si>
  <si>
    <t>Cash coupon</t>
  </si>
  <si>
    <t>Total interest expense</t>
  </si>
  <si>
    <t>Convertible Notes, Net - Summary of Details of Net Book Value of Convertible Note (Detail) - USD ($) $ in Thousands</t>
  </si>
  <si>
    <t>Unamortized discount</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CAD in Thousands</t>
  </si>
  <si>
    <t>Dec. 31, 2017GBP (£)DerivativeInstrument</t>
  </si>
  <si>
    <t>Dec. 31, 2017CADDerivativeInstrument</t>
  </si>
  <si>
    <t>Dec. 31, 2016EUR (€)DerivativeInstrument</t>
  </si>
  <si>
    <t>Dec. 31, 2016GBP (£)DerivativeInstrument</t>
  </si>
  <si>
    <t>Dec. 31, 2016CADDerivativeInstrument</t>
  </si>
  <si>
    <t>EUR [Member]</t>
  </si>
  <si>
    <t>Derivative [Line Items]</t>
  </si>
  <si>
    <t>Number of Instruments</t>
  </si>
  <si>
    <t>Notional Amount | €</t>
  </si>
  <si>
    <t>GBP [Member]</t>
  </si>
  <si>
    <t>Notional Amount | £</t>
  </si>
  <si>
    <t>CAD [Member]</t>
  </si>
  <si>
    <t>Notional Amount | CAD</t>
  </si>
  <si>
    <t>Derivative Financial Instruments - Summary of Outstanding Interest Rate Derivatives Designated as Cash Flow Hedges of Interest Rate Risk (Detail) - Cash Flow Hedges [Member] - Designated as Hedging Instrument [Member] £ in Thousands, CAD in Thousands, $ in Thousands</t>
  </si>
  <si>
    <t>Dec. 31, 2017USD ($)DerivativeInstrument</t>
  </si>
  <si>
    <t>Dec. 31, 2016USD ($)DerivativeInstrument</t>
  </si>
  <si>
    <t>Interest Rate Caps [Member] | GBP [Member] | GBP LIBOR [Member]</t>
  </si>
  <si>
    <t>Strike</t>
  </si>
  <si>
    <t>Wtd. Avg. Maturity (Years)</t>
  </si>
  <si>
    <t>3 months 19 days</t>
  </si>
  <si>
    <t>Interest Rate Caps [Member] | USD [Member] | USD LIBOR [Member]</t>
  </si>
  <si>
    <t>Notional Amount | $</t>
  </si>
  <si>
    <t>2.40%</t>
  </si>
  <si>
    <t>4 months 24 days</t>
  </si>
  <si>
    <t>Interest Rate Caps [Member] | CAD [Member] | CDOR [Member]</t>
  </si>
  <si>
    <t>Interest Rate Swaps [Member] | CAD [Member] | CDOR [Member]</t>
  </si>
  <si>
    <t>1 year 4 months 24 days</t>
  </si>
  <si>
    <t>2 years 4 months 24 days</t>
  </si>
  <si>
    <t>Derivative Financial Instruments - Additional Information (Detail) - USD ($)</t>
  </si>
  <si>
    <t>Derivative Instruments and Hedging Activities Disclosures [Line Items]</t>
  </si>
  <si>
    <t>Amount of collateral posted for the net assets/liability positions</t>
  </si>
  <si>
    <t>Not Designated as Hedging Instrument [Member]</t>
  </si>
  <si>
    <t>Derivatives recorded losses during the period</t>
  </si>
  <si>
    <t>Interest Rate Swaps/Derivatives [Member]</t>
  </si>
  <si>
    <t>Reclassification from accumulated other comprehensive income (loss) as increase to interest income</t>
  </si>
  <si>
    <t>Reclassification from accumulated other comprehensive income, time period</t>
  </si>
  <si>
    <t>12 months</t>
  </si>
  <si>
    <t>Derivative Financial Instruments - Summary of Non-designated Hedges (Detail) - Not Designated as Hedging Instrument [Member] € in Thousands, CAD in Thousands, $ in Thousands</t>
  </si>
  <si>
    <t>Dec. 31, 2017EUR (€)DerivativeInstrument</t>
  </si>
  <si>
    <t>EUR [Member] | Buy GBP / Sell EUR Forward [Member]</t>
  </si>
  <si>
    <t>USD [Member] | Interest Rate Swaps/Derivatives [Member]</t>
  </si>
  <si>
    <t>CAD [Member] | Interest Rate Swaps/Derivatives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Swaps/Derivatives [Member]</t>
  </si>
  <si>
    <t>Not Designated as Hedging Instrument [Member] | Foreign Currency Contracts [Member]</t>
  </si>
  <si>
    <t>Derivative Financial Instruments - Summary of Effect of Derivative Financial Instruments on Consolidated Statements of Operations (Detail) - USD ($) $ in Thousands</t>
  </si>
  <si>
    <t>Amount of (Loss) Gain Recognized in OCI on Derivatives</t>
  </si>
  <si>
    <t>Amount of Loss Reclassified from Accumulated OCI into Income</t>
  </si>
  <si>
    <t>Net Investment [Member] | Foreign Currency Contracts [Member] | Interest Expense [Member]</t>
  </si>
  <si>
    <t>Cash Flow Hedges [Member] | Interest Rate Swaps/Derivatives [Member] | Interest Expense [Member]</t>
  </si>
  <si>
    <t>Derivative Financial Instruments - Summary of Effect of Derivative Financial Instruments on Consolidated Statements of Operations (Parenthetical) (Detail) - USD ($) $ in Thousands</t>
  </si>
  <si>
    <t>Interest and related expenses</t>
  </si>
  <si>
    <t>Foreign Currency Contracts [Member] | Net Investment Hedges [Member]</t>
  </si>
  <si>
    <t>Net cash settlements on our foreign currency forward contracts</t>
  </si>
  <si>
    <t>Net cash settlements received</t>
  </si>
  <si>
    <t>Interest Rate Swaps/Derivatives [Member] | Cash Flow Hedges [Member] | Interest Expense [Member]</t>
  </si>
  <si>
    <t>Equity - Additional Information (Detail) - USD ($)</t>
  </si>
  <si>
    <t>Jan. 16, 2018</t>
  </si>
  <si>
    <t>Dec. 14, 2017</t>
  </si>
  <si>
    <t>May 09, 2014</t>
  </si>
  <si>
    <t>May 31, 2015</t>
  </si>
  <si>
    <t>Apr. 30, 2015</t>
  </si>
  <si>
    <t>May 31, 2013</t>
  </si>
  <si>
    <t>Mar. 25, 2014</t>
  </si>
  <si>
    <t>Class of Stock [Line Items]</t>
  </si>
  <si>
    <t>Total stock, shares authorized</t>
  </si>
  <si>
    <t>Preferred stock, shares authorized</t>
  </si>
  <si>
    <t>Preferred stock issued</t>
  </si>
  <si>
    <t>Preferred stock outstanding</t>
  </si>
  <si>
    <t>Plan adoption date</t>
  </si>
  <si>
    <t>Mar. 25,
		2014</t>
  </si>
  <si>
    <t>Number of shares sold during period</t>
  </si>
  <si>
    <t>Dividends declared per share of common stock</t>
  </si>
  <si>
    <t>Date of dividend paid</t>
  </si>
  <si>
    <t>Jan. 16,
		2018</t>
  </si>
  <si>
    <t>Date of dividend declared</t>
  </si>
  <si>
    <t>Dec. 14,
		2017</t>
  </si>
  <si>
    <t>Record date of dividend paid</t>
  </si>
  <si>
    <t>Dec. 29,
		2017</t>
  </si>
  <si>
    <t>Net realized and unrealized gains related to changes in fair value of derivative instruments</t>
  </si>
  <si>
    <t>Cumulative unrealized currency translation adjustment on assets and liabilities denominated in foreign currencies</t>
  </si>
  <si>
    <t>Multifamily [Member] | Joint Venture [Member]</t>
  </si>
  <si>
    <t>Total equity</t>
  </si>
  <si>
    <t>Equity interests owned by Blackstone Mortgage Trust, Inc.</t>
  </si>
  <si>
    <t>Subsequent Events [Member]</t>
  </si>
  <si>
    <t>Dividends paid</t>
  </si>
  <si>
    <t>Dividends paid per common stock</t>
  </si>
  <si>
    <t>Dividend Reinvestment and Direct Stock Purchase Plan [Member]</t>
  </si>
  <si>
    <t>Reserved for issuance of class A common stock</t>
  </si>
  <si>
    <t>Common stock, shares issued under dividend reinvestment program</t>
  </si>
  <si>
    <t>ATM Agreements [Member]</t>
  </si>
  <si>
    <t>Aggregate sales price</t>
  </si>
  <si>
    <t>Aggregate sales price remaining available</t>
  </si>
  <si>
    <t>Equity - Summary of Class A Common Stock Issuances (Detail) - USD ($) $ / shares in Units, $ in Thousands</t>
  </si>
  <si>
    <t>Shares issued</t>
  </si>
  <si>
    <t>Net proceeds</t>
  </si>
  <si>
    <t>Share issue price</t>
  </si>
  <si>
    <t>Equity - Summary of Class A Common Stock Issuances (Parenthetical) (Detail) - shares</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Class A Common Stock [Member] - shares</t>
  </si>
  <si>
    <t>Deferred stock units held by directors</t>
  </si>
  <si>
    <t>Equity - Schedule of Dividend Activity (Detail) - $ / shares</t>
  </si>
  <si>
    <t>Percent taxable as ordinary dividends</t>
  </si>
  <si>
    <t>97.20%</t>
  </si>
  <si>
    <t>92.77%</t>
  </si>
  <si>
    <t>92.36%</t>
  </si>
  <si>
    <t>Percent taxable as capital gain dividends</t>
  </si>
  <si>
    <t>2.80%</t>
  </si>
  <si>
    <t>7.23%</t>
  </si>
  <si>
    <t>7.64%</t>
  </si>
  <si>
    <t>Percentage of taxable dividend</t>
  </si>
  <si>
    <t>Equity - Schedule of Basic and Diluted Earnings Per Share, or EPS, Based on Weighted-Average of Both Restricted and Unrestricted Class A Common Stock Outstanding (Detail) - USD ($) $ / shares in Units, $ in Thousands</t>
  </si>
  <si>
    <t>Mar. 31, 2017</t>
  </si>
  <si>
    <t>Sep. 30, 2016</t>
  </si>
  <si>
    <t>Jun. 30, 2016</t>
  </si>
  <si>
    <t>Mar. 31, 2016</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 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CT Legacy Partners [Member]</t>
  </si>
  <si>
    <t>Total incentive compensation payments</t>
  </si>
  <si>
    <t>Manager [Member]</t>
  </si>
  <si>
    <t>Incentive Awards Plan [Member]</t>
  </si>
  <si>
    <t>Percentage of the dividends paid to common equity holders created employee pool</t>
  </si>
  <si>
    <t>6.75%</t>
  </si>
  <si>
    <t>Incentive Awards Plan [Member] | CT Legacy Partners [Member]</t>
  </si>
  <si>
    <t>Incentive Awards Plan [Member] | Manager [Member] | CT Legacy Partners [Member]</t>
  </si>
  <si>
    <t>Other Expenses - Schedule of General and Administrative Expenses (Detail) - USD ($) $ in Thousands</t>
  </si>
  <si>
    <t>Professional services</t>
  </si>
  <si>
    <t>Operating and other costs</t>
  </si>
  <si>
    <t>Subtotal</t>
  </si>
  <si>
    <t>Non-cash and CT Legacy Portfolio compensation expenses</t>
  </si>
  <si>
    <t>GE transaction costs</t>
  </si>
  <si>
    <t>General and Administrative Expense [Member]</t>
  </si>
  <si>
    <t>Director stock-based compensation</t>
  </si>
  <si>
    <t>Management incentive awards plan</t>
  </si>
  <si>
    <t>CT Opportunity Partners I, LP [Member]</t>
  </si>
  <si>
    <t>Other Expenses - Schedule of General and Administrative Expenses (Parenthetical) (Detail)</t>
  </si>
  <si>
    <t>Expenses related Multifamily Joint Venture.</t>
  </si>
  <si>
    <t>Income Taxes - Additional Information (Detail) - USD ($)</t>
  </si>
  <si>
    <t>Dec. 31, 2018</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Deferred tax assets</t>
  </si>
  <si>
    <t>Deferred tax liabilities</t>
  </si>
  <si>
    <t>U.S. federal corporate income tax rate</t>
  </si>
  <si>
    <t>Net operating losses carried forward</t>
  </si>
  <si>
    <t>NOLs expiration date</t>
  </si>
  <si>
    <t>Dec. 31,
		2029</t>
  </si>
  <si>
    <t>Scenario, Forecast [Member]</t>
  </si>
  <si>
    <t>21.00%</t>
  </si>
  <si>
    <t>Internal Revenue Service [Member]</t>
  </si>
  <si>
    <t>Net operating losses limitations</t>
  </si>
  <si>
    <t>The availability of our NOLs is generally limited to $2.0 million per annum</t>
  </si>
  <si>
    <t>Earliest Tax Year [Member]</t>
  </si>
  <si>
    <t>Open tax year</t>
  </si>
  <si>
    <t>Latest Tax Year [Member]</t>
  </si>
  <si>
    <t>Stock-Based Incentive Plans - Additional Information (Detail) $ / shares in Units, $ in Millions</t>
  </si>
  <si>
    <t>Dec. 31, 2017USD ($)Plansshares</t>
  </si>
  <si>
    <t>Dec. 31, 2016shares</t>
  </si>
  <si>
    <t>Dec. 31, 2015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Unrecognized compensation cost expected to be recognized over weighted average period</t>
  </si>
  <si>
    <t>1 year 2 months 12 days</t>
  </si>
  <si>
    <t>Nonvested share-based compensation, closing price | $ / shares</t>
  </si>
  <si>
    <t>Expired Plans [Member]</t>
  </si>
  <si>
    <t>Number of shares available under plan</t>
  </si>
  <si>
    <t>Vest in 2020 [Member] | Restricted Class A Common Stock [Member]</t>
  </si>
  <si>
    <t>Vest in 2018 [Member] | Restricted Class A Common Stock [Member]</t>
  </si>
  <si>
    <t>Vest in 2019 [Member] | Restricted Class A Common Stock [Member]</t>
  </si>
  <si>
    <t>Class A Common Stock [Member] | Stock Incentive Current Plan [Member]</t>
  </si>
  <si>
    <t>Maximum number of shares available under plan</t>
  </si>
  <si>
    <t>Stock-Based Incentive Plans - Movement in Outstanding Shares of Restricted Class A Common Stock and Weighted-Average Grant Date Fair Value Per Share (Detail) - Restricted Class A Common Stock [Member] - $ / shares</t>
  </si>
  <si>
    <t>Restricted Class A Common Stock, Beginning Balance</t>
  </si>
  <si>
    <t>Restricted Class A Common Stock, Granted</t>
  </si>
  <si>
    <t>Restricted Class A Common Stock, Vested</t>
  </si>
  <si>
    <t>Restricted Class A Common Stock, Forfei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Fair Values - Assets and Liabilities Measured at Fair Value on Recurring Basis (Detail) - USD ($) $ in Thousands</t>
  </si>
  <si>
    <t>Derivatives</t>
  </si>
  <si>
    <t>Liabilities</t>
  </si>
  <si>
    <t>Recurring [Member]</t>
  </si>
  <si>
    <t>Level 2 [Member] | Recurring [Member]</t>
  </si>
  <si>
    <t>Fair Values - Reconciliation of Beginning and Ending Balances of Assets Measured at Fair Value on Recurring Basis Using Level 3 Inputs (Detail) - Level 3 [Member] - Recurring [Member] $ in Thousands</t>
  </si>
  <si>
    <t>Fair Value, Assets Measured on Recurring Basis, Unobservable Input Reconciliation [Line Items]</t>
  </si>
  <si>
    <t>Balance, beginning</t>
  </si>
  <si>
    <t>Proceeds from investment realizations</t>
  </si>
  <si>
    <t>Transfers out of level 3</t>
  </si>
  <si>
    <t>Adjustments to fair value included in earnings</t>
  </si>
  <si>
    <t>Fair Values - Reconciliation of Beginning and Ending Balances of Assets Measured at Fair Value on Recurring Basis Using Level 3 Inputs (Parenthetical) (Detail) $ in Millions</t>
  </si>
  <si>
    <t>Jun. 30, 2016USD ($)</t>
  </si>
  <si>
    <t>Level 1 [Member] | Recurring [Member] | Collateralized Debt Obligations [Member]</t>
  </si>
  <si>
    <t>Transfer out of level 3</t>
  </si>
  <si>
    <t>Fair Values - Schedule of Details of Carrying Amount, Face Amount, and Fair Value of Financial Instruments (Detail) - USD ($) $ in Thousands</t>
  </si>
  <si>
    <t>Financial assets</t>
  </si>
  <si>
    <t>Cash and cash equivalents, face amount</t>
  </si>
  <si>
    <t>Loans receivable, net, face amount</t>
  </si>
  <si>
    <t>Financial liabilities</t>
  </si>
  <si>
    <t>Secured debt agreements, net, face amount</t>
  </si>
  <si>
    <t>Loan participations sold, net, face amount</t>
  </si>
  <si>
    <t>Securitized debt obligations, net,face amount</t>
  </si>
  <si>
    <t>Carrying Amount [Member]</t>
  </si>
  <si>
    <t>Fair Value [Member]</t>
  </si>
  <si>
    <t>Convertible notes, net, face amount</t>
  </si>
  <si>
    <t>Variable Interest Entities - Summary of Assets and Liabilities of Consolidated CLO and Single Asset Securitization VIE (Detail) $ in Thousands</t>
  </si>
  <si>
    <t>Assets:</t>
  </si>
  <si>
    <t>VIE [Member]</t>
  </si>
  <si>
    <t>Liabilities:</t>
  </si>
  <si>
    <t>VIE [Member] | Loans Receivable [Member]</t>
  </si>
  <si>
    <t>VIE [Member] | Other Assets [Member]</t>
  </si>
  <si>
    <t>VIE [Member] | Securitized Debt Obligations, Net [Member]</t>
  </si>
  <si>
    <t>VIE [Member] | Other Liabilities [Member]</t>
  </si>
  <si>
    <t>Transactions with Related Parties - Additional Information (Detail)</t>
  </si>
  <si>
    <t>Aug. 31, 2015USD ($)</t>
  </si>
  <si>
    <t>Jun. 30, 2015USD ($)shares</t>
  </si>
  <si>
    <t>May 31, 2015shares</t>
  </si>
  <si>
    <t>Apr. 30, 2015USD ($)$ / sharesshares</t>
  </si>
  <si>
    <t>May 31, 2013shares</t>
  </si>
  <si>
    <t>Dec. 31, 2015USD ($)shares</t>
  </si>
  <si>
    <t>Dec. 31, 2017USD ($)SecurityLoanshares</t>
  </si>
  <si>
    <t>Dec. 31, 2016USD ($)SecurityLoanshares</t>
  </si>
  <si>
    <t>Apr. 10, 2015USD ($)</t>
  </si>
  <si>
    <t>Jun. 20, 2014USD ($)</t>
  </si>
  <si>
    <t>Related Party Transaction [Line Items]</t>
  </si>
  <si>
    <t>Common stock value</t>
  </si>
  <si>
    <t>Non-cash expenses</t>
  </si>
  <si>
    <t>Fully subscribed offering costs</t>
  </si>
  <si>
    <t>Loan face amount</t>
  </si>
  <si>
    <t>Common stock, shares issued | shares</t>
  </si>
  <si>
    <t>CT CDO I [Member]</t>
  </si>
  <si>
    <t>Principal balance of loans</t>
  </si>
  <si>
    <t>Carrying value of loans</t>
  </si>
  <si>
    <t>Net proceeds to investments from collateral property</t>
  </si>
  <si>
    <t>General Electrical Capital Corporation [Member] | Loan Purchase Commitments [Member] | Commercial Portfolio Segment [Member]</t>
  </si>
  <si>
    <t>Portfolio of loans acquired</t>
  </si>
  <si>
    <t>Participation percentage in individual tranches, represented by investment vehicles</t>
  </si>
  <si>
    <t>49.00%</t>
  </si>
  <si>
    <t>Shares held | shares</t>
  </si>
  <si>
    <t>Public offing price per share | $ / shares</t>
  </si>
  <si>
    <t>Management Agreement expiration date</t>
  </si>
  <si>
    <t>Dec. 19,
		2018</t>
  </si>
  <si>
    <t>Management Agreement renewal term, description</t>
  </si>
  <si>
    <t>The current term of which expires on December 19, 2018, and will be automatically renewed for a one-year term each anniversary thereafter unless earlier terminated.</t>
  </si>
  <si>
    <t>Management Agreement renewal term, period</t>
  </si>
  <si>
    <t>Management fees paid to Manager</t>
  </si>
  <si>
    <t>Expenses reimbursed to Manager</t>
  </si>
  <si>
    <t>Expenses incurred on insurance agency transaction of affiliate with loan borrower</t>
  </si>
  <si>
    <t>Income received on insurance agency transaction of affiliate with loan borrower</t>
  </si>
  <si>
    <t>Securitized debt obligations issued, aggregate amount</t>
  </si>
  <si>
    <t>Manager [Member] | Senior Loan [Member]</t>
  </si>
  <si>
    <t>Manager [Member] | CT Legacy Partners [Member]</t>
  </si>
  <si>
    <t>Net sale proceeds</t>
  </si>
  <si>
    <t>Net sales proceeds, amount received</t>
  </si>
  <si>
    <t>Manager [Member] | Incentive Awards Plan [Member] | CT Legacy Partners [Member]</t>
  </si>
  <si>
    <t>Incentive compensation amount paid</t>
  </si>
  <si>
    <t>Manager [Member] | Class A Common Stock [Member] | April 2015 Stock Offering [Member]</t>
  </si>
  <si>
    <t>Manager [Member] | Class A Common Stock [Member] | Restricted Class A Common Stock [Member]</t>
  </si>
  <si>
    <t>Manager [Member] | Class A Common Stock [Member] | Restricted Class A Common Stock [Member] | Stock Incentive Current Plan [Member]</t>
  </si>
  <si>
    <t>Independent Members of Board Of Directors [Member] | General Electrical Capital Corporation [Member] | Loan Purchase Commitments [Member] | Commercial Portfolio Segment [Member]</t>
  </si>
  <si>
    <t>Payments for special committee services</t>
  </si>
  <si>
    <t>Affiliate of our Manager [Member]</t>
  </si>
  <si>
    <t>Accrued special servicing fee payable</t>
  </si>
  <si>
    <t>Affiliates of Manager [Member] | Third-Party Service Provider [Member]</t>
  </si>
  <si>
    <t>Administrative services expenses incurred</t>
  </si>
  <si>
    <t>Affiliates of Manager [Member] | Class A Common Stock [Member] | April 2015 Stock Offering [Member]</t>
  </si>
  <si>
    <t>Compensation made to co-manager for stock offering</t>
  </si>
  <si>
    <t>BXMT Advisors Limited Liability Company and Affiliates [Member]</t>
  </si>
  <si>
    <t>Payments of preferred distributions to affiliate of our Manager</t>
  </si>
  <si>
    <t>Commitments and Contingencies - Additional Information (Detail)</t>
  </si>
  <si>
    <t>Apr. 30, 2017USD ($)</t>
  </si>
  <si>
    <t>Dec. 31, 2017USD ($)LoansDirectors</t>
  </si>
  <si>
    <t>Commitments And Contingencies [Line Items]</t>
  </si>
  <si>
    <t>Commitments expiration period</t>
  </si>
  <si>
    <t>4 years</t>
  </si>
  <si>
    <t>Number of loans receivable | Loans</t>
  </si>
  <si>
    <t>Number of independent directors entitled to annual compensation | Directors</t>
  </si>
  <si>
    <t>Five Independent Board of Directors [Member]</t>
  </si>
  <si>
    <t>Annual cash compensation</t>
  </si>
  <si>
    <t>Annual cash compensation paid in cash</t>
  </si>
  <si>
    <t>Annual cash compensation paid in the form of deferred stock units</t>
  </si>
  <si>
    <t>Chairperson of Audit Committee [Member]</t>
  </si>
  <si>
    <t>Audit Committee Members [Member]</t>
  </si>
  <si>
    <t>Compensation and Corporate Governance Committees [Member]</t>
  </si>
  <si>
    <t>Summary of Quarterly Results of Operations - Summary of Quarterly Results of Operations (Detail) - USD ($) $ / shares in Units, $ in Thousands</t>
  </si>
  <si>
    <t>Net income per share of class A common stock:</t>
  </si>
  <si>
    <t>Basic and diluted</t>
  </si>
  <si>
    <t>Schedule IV - Mortgage Loans on Real Estate (Detail) - USD ($) $ in Thousands</t>
  </si>
  <si>
    <t>Mortgage Loans on Real Estate [Line Items]</t>
  </si>
  <si>
    <t>Interest Payment Rates</t>
  </si>
  <si>
    <t>Prior Liens</t>
  </si>
  <si>
    <t>Face Amount of Loans</t>
  </si>
  <si>
    <t>Carrying Amount of Loans</t>
  </si>
  <si>
    <t>Senior Mortgage Loans in Excess of 3% of the Carrying Amount of Total Loans [Member] | Borrower A [Member] | Office [Member]</t>
  </si>
  <si>
    <t>Location</t>
  </si>
  <si>
    <t>Office / Southeast</t>
  </si>
  <si>
    <t>Debt instrument variable rate basis</t>
  </si>
  <si>
    <t>LIBOR</t>
  </si>
  <si>
    <t>3.40%</t>
  </si>
  <si>
    <t>Maximum Maturity Date</t>
  </si>
  <si>
    <t>Periodic Payment Terms</t>
  </si>
  <si>
    <t>I/O</t>
  </si>
  <si>
    <t>Senior Mortgage Loans Less Than 3% of the Carrying Amount of Total Loans [Member]</t>
  </si>
  <si>
    <t>Senior Mortgage Loans Less Than 3% of the Carrying Amount of Total Loans [Member] | Hotel [Member]</t>
  </si>
  <si>
    <t>Hotel / Diversified</t>
  </si>
  <si>
    <t>I/O&amp;P/I</t>
  </si>
  <si>
    <t>Senior Mortgage Loans Less Than 3% of the Carrying Amount of Total Loans [Member] | Hotel [Member] | Minimum [Member]</t>
  </si>
  <si>
    <t>3.25%</t>
  </si>
  <si>
    <t>Senior Mortgage Loans Less Than 3% of the Carrying Amount of Total Loans [Member] | Hotel [Member] | Maximum [Member]</t>
  </si>
  <si>
    <t>Senior Mortgage Loans Less Than 3% of the Carrying Amount of Total Loans [Member] | Office [Member]</t>
  </si>
  <si>
    <t>Office / Diversified</t>
  </si>
  <si>
    <t>Senior Mortgage Loans Less Than 3% of the Carrying Amount of Total Loans [Member] | Office [Member] | Minimum [Member]</t>
  </si>
  <si>
    <t>Fixed Interest Payment Rates</t>
  </si>
  <si>
    <t>2.30%</t>
  </si>
  <si>
    <t>Senior Mortgage Loans Less Than 3% of the Carrying Amount of Total Loans [Member] | Office [Member] | Maximum [Member]</t>
  </si>
  <si>
    <t>5.75%</t>
  </si>
  <si>
    <t>5.29%</t>
  </si>
  <si>
    <t>Senior Mortgage Loans Less Than 3% of the Carrying Amount of Total Loans [Member] | Retail [Member]</t>
  </si>
  <si>
    <t>Retail / Diversified</t>
  </si>
  <si>
    <t>5.14%</t>
  </si>
  <si>
    <t>Senior Mortgage Loans Less Than 3% of the Carrying Amount of Total Loans [Member] | Retail [Member] | Minimum [Member]</t>
  </si>
  <si>
    <t>3.10%</t>
  </si>
  <si>
    <t>Senior Mortgage Loans Less Than 3% of the Carrying Amount of Total Loans [Member] | Retail [Member] | Maximum [Member]</t>
  </si>
  <si>
    <t>4.25%</t>
  </si>
  <si>
    <t>Senior Mortgage Loans Less Than 3% of the Carrying Amount of Total Loans [Member] | Multifamily [Member]</t>
  </si>
  <si>
    <t>Multifamily / Diversified</t>
  </si>
  <si>
    <t>Senior Mortgage Loans Less Than 3% of the Carrying Amount of Total Loans [Member] | Multifamily [Member] | Minimum [Member]</t>
  </si>
  <si>
    <t>Senior Mortgage Loans Less Than 3% of the Carrying Amount of Total Loans [Member] | Multifamily [Member] | Maximum [Member]</t>
  </si>
  <si>
    <t>Senior Mortgage Loans Less Than 3% of the Carrying Amount of Total Loans [Member] | Condo / Northeast [Member]</t>
  </si>
  <si>
    <t>Condo / Northeast</t>
  </si>
  <si>
    <t>4.15%</t>
  </si>
  <si>
    <t>Senior Mortgage Loans Less Than 3% of the Carrying Amount of Total Loans [Member] | Other [Member]</t>
  </si>
  <si>
    <t>Other / Diversified</t>
  </si>
  <si>
    <t>Senior Mortgage Loans Less Than 3% of the Carrying Amount of Total Loans [Member] | Other [Member] | Minimum [Member]</t>
  </si>
  <si>
    <t>4.63%</t>
  </si>
  <si>
    <t>Senior Mortgage Loans Less Than 3% of the Carrying Amount of Total Loans [Member] | Other [Member] | Maximum [Member]</t>
  </si>
  <si>
    <t>5.20%</t>
  </si>
  <si>
    <t>Senior Mortgage Loans [Member]</t>
  </si>
  <si>
    <t>Subordinate Loans [Member]</t>
  </si>
  <si>
    <t>Subordinate Loans [Member] | Various / Diversified [Member]</t>
  </si>
  <si>
    <t>12.22%</t>
  </si>
  <si>
    <t>I/O &amp; P/I</t>
  </si>
  <si>
    <t>Subordinate Loans [Member] | Various / Diversified [Member] | Minimum [Member]</t>
  </si>
  <si>
    <t>10.75%</t>
  </si>
  <si>
    <t>Subordinate Loans [Member] | Various / Diversified [Member] | Maximum [Member]</t>
  </si>
  <si>
    <t>12.83%</t>
  </si>
  <si>
    <t>Schedule IV - Mortgage Loans on Real Estate (Parenthetical) (Detail) $ in Billions</t>
  </si>
  <si>
    <t>Tax basis of mortgage loans</t>
  </si>
  <si>
    <t>Schedule IV - Reconciliation of Mortgage Loans on Real Estate (Detail) - USD ($) $ in Thousands</t>
  </si>
  <si>
    <t>Balance at January 1,</t>
  </si>
  <si>
    <t>Additions during period:</t>
  </si>
  <si>
    <t>Deductions during period:</t>
  </si>
  <si>
    <t>Collections of principal</t>
  </si>
  <si>
    <t>Deferred origination fees and expenses</t>
  </si>
  <si>
    <t>Loans sold</t>
  </si>
  <si>
    <t>Balance at December 31,</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0.0000_);(#,##0.00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16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8194090</v>
      </c>
    </row>
    <row r="18" spans="1:4">
      <c r="A18" s="4" t="s">
        <v>30</v>
      </c>
      <c r="D18"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1"/>
    <col customWidth="1" max="3" min="3" width="35"/>
    <col customWidth="1" max="4" min="4" width="21"/>
  </cols>
  <sheetData>
    <row r="1" spans="1:4">
      <c r="A1" s="1" t="s">
        <v>1062</v>
      </c>
      <c r="B1" s="2" t="s">
        <v>737</v>
      </c>
      <c r="C1" s="2" t="s">
        <v>1</v>
      </c>
    </row>
    <row r="2" spans="1:4">
      <c r="B2" s="2" t="s">
        <v>1063</v>
      </c>
      <c r="C2" s="2" t="s">
        <v>1064</v>
      </c>
      <c r="D2" s="2" t="s">
        <v>448</v>
      </c>
    </row>
    <row r="3" spans="1:4">
      <c r="A3" s="3" t="s">
        <v>1065</v>
      </c>
    </row>
    <row r="4" spans="1:4">
      <c r="A4" s="4" t="s">
        <v>1066</v>
      </c>
      <c r="C4" s="4" t="s">
        <v>1067</v>
      </c>
    </row>
    <row r="5" spans="1:4">
      <c r="A5" s="4" t="s">
        <v>1068</v>
      </c>
      <c r="C5" s="5" t="n">
        <v>74</v>
      </c>
    </row>
    <row r="6" spans="1:4">
      <c r="A6" s="4" t="s">
        <v>1069</v>
      </c>
      <c r="C6" s="5" t="n">
        <v>5</v>
      </c>
    </row>
    <row r="7" spans="1:4">
      <c r="A7" s="4" t="s">
        <v>348</v>
      </c>
    </row>
    <row r="8" spans="1:4">
      <c r="A8" s="3" t="s">
        <v>1065</v>
      </c>
    </row>
    <row r="9" spans="1:4">
      <c r="A9" s="4" t="s">
        <v>350</v>
      </c>
      <c r="C9" s="7" t="n">
        <v>1573107000</v>
      </c>
      <c r="D9" s="7" t="n">
        <v>882472000</v>
      </c>
    </row>
    <row r="10" spans="1:4">
      <c r="A10" s="4" t="s">
        <v>1070</v>
      </c>
    </row>
    <row r="11" spans="1:4">
      <c r="A11" s="3" t="s">
        <v>1065</v>
      </c>
    </row>
    <row r="12" spans="1:4">
      <c r="A12" s="4" t="s">
        <v>1071</v>
      </c>
      <c r="B12" s="7" t="n">
        <v>125000</v>
      </c>
      <c r="C12" s="5" t="n">
        <v>175000</v>
      </c>
    </row>
    <row r="13" spans="1:4">
      <c r="A13" s="4" t="s">
        <v>1072</v>
      </c>
      <c r="C13" s="5" t="n">
        <v>75000</v>
      </c>
    </row>
    <row r="14" spans="1:4">
      <c r="A14" s="4" t="s">
        <v>1073</v>
      </c>
      <c r="C14" s="5" t="n">
        <v>100000</v>
      </c>
    </row>
    <row r="15" spans="1:4">
      <c r="A15" s="4" t="s">
        <v>1074</v>
      </c>
    </row>
    <row r="16" spans="1:4">
      <c r="A16" s="3" t="s">
        <v>1065</v>
      </c>
    </row>
    <row r="17" spans="1:4">
      <c r="A17" s="4" t="s">
        <v>1071</v>
      </c>
      <c r="B17" s="7" t="n">
        <v>12000</v>
      </c>
      <c r="C17" s="5" t="n">
        <v>20000</v>
      </c>
    </row>
    <row r="18" spans="1:4">
      <c r="A18" s="4" t="s">
        <v>1075</v>
      </c>
    </row>
    <row r="19" spans="1:4">
      <c r="A19" s="3" t="s">
        <v>1065</v>
      </c>
    </row>
    <row r="20" spans="1:4">
      <c r="A20" s="4" t="s">
        <v>1071</v>
      </c>
      <c r="C20" s="5" t="n">
        <v>10000</v>
      </c>
    </row>
    <row r="21" spans="1:4">
      <c r="A21" s="4" t="s">
        <v>1076</v>
      </c>
    </row>
    <row r="22" spans="1:4">
      <c r="A22" s="3" t="s">
        <v>1065</v>
      </c>
    </row>
    <row r="23" spans="1:4">
      <c r="A23" s="4" t="s">
        <v>1071</v>
      </c>
      <c r="C23" s="7" t="n">
        <v>1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92</v>
      </c>
      <c r="J1" s="2" t="s">
        <v>1</v>
      </c>
    </row>
    <row r="2" spans="1:12">
      <c r="B2" s="2" t="s">
        <v>2</v>
      </c>
      <c r="C2" s="2" t="s">
        <v>741</v>
      </c>
      <c r="D2" s="2" t="s">
        <v>4</v>
      </c>
      <c r="E2" s="2" t="s">
        <v>883</v>
      </c>
      <c r="F2" s="2" t="s">
        <v>32</v>
      </c>
      <c r="G2" s="2" t="s">
        <v>884</v>
      </c>
      <c r="H2" s="2" t="s">
        <v>885</v>
      </c>
      <c r="I2" s="2" t="s">
        <v>886</v>
      </c>
      <c r="J2" s="2" t="s">
        <v>2</v>
      </c>
      <c r="K2" s="2" t="s">
        <v>32</v>
      </c>
      <c r="L2" s="2" t="s">
        <v>66</v>
      </c>
    </row>
    <row r="3" spans="1:12">
      <c r="A3" s="3" t="s">
        <v>204</v>
      </c>
    </row>
    <row r="4" spans="1:12">
      <c r="A4" s="4" t="s">
        <v>70</v>
      </c>
      <c r="B4" s="7" t="n">
        <v>80174</v>
      </c>
      <c r="C4" s="7" t="n">
        <v>78555</v>
      </c>
      <c r="D4" s="7" t="n">
        <v>72473</v>
      </c>
      <c r="E4" s="7" t="n">
        <v>71843</v>
      </c>
      <c r="F4" s="7" t="n">
        <v>71837</v>
      </c>
      <c r="G4" s="7" t="n">
        <v>82817</v>
      </c>
      <c r="H4" s="7" t="n">
        <v>81406</v>
      </c>
      <c r="I4" s="7" t="n">
        <v>77644</v>
      </c>
      <c r="J4" s="7" t="n">
        <v>303045</v>
      </c>
      <c r="K4" s="7" t="n">
        <v>313704</v>
      </c>
      <c r="L4" s="7" t="n">
        <v>258219</v>
      </c>
    </row>
    <row r="5" spans="1:12">
      <c r="A5" s="4" t="s">
        <v>79</v>
      </c>
      <c r="B5" s="5" t="n">
        <v>58140</v>
      </c>
      <c r="C5" s="5" t="n">
        <v>57810</v>
      </c>
      <c r="D5" s="5" t="n">
        <v>50613</v>
      </c>
      <c r="E5" s="5" t="n">
        <v>51405</v>
      </c>
      <c r="F5" s="5" t="n">
        <v>53399</v>
      </c>
      <c r="G5" s="5" t="n">
        <v>66392</v>
      </c>
      <c r="H5" s="5" t="n">
        <v>69450</v>
      </c>
      <c r="I5" s="5" t="n">
        <v>57199</v>
      </c>
      <c r="J5" s="5" t="n">
        <v>217968</v>
      </c>
      <c r="K5" s="5" t="n">
        <v>246440</v>
      </c>
      <c r="L5" s="5" t="n">
        <v>211885</v>
      </c>
    </row>
    <row r="6" spans="1:12">
      <c r="A6" s="4" t="s">
        <v>81</v>
      </c>
      <c r="B6" s="7" t="n">
        <v>57891</v>
      </c>
      <c r="C6" s="7" t="n">
        <v>57722</v>
      </c>
      <c r="D6" s="7" t="n">
        <v>50613</v>
      </c>
      <c r="E6" s="7" t="n">
        <v>51405</v>
      </c>
      <c r="F6" s="7" t="n">
        <v>53375</v>
      </c>
      <c r="G6" s="7" t="n">
        <v>64794</v>
      </c>
      <c r="H6" s="7" t="n">
        <v>63081</v>
      </c>
      <c r="I6" s="7" t="n">
        <v>57047</v>
      </c>
      <c r="J6" s="7" t="n">
        <v>217631</v>
      </c>
      <c r="K6" s="7" t="n">
        <v>238297</v>
      </c>
      <c r="L6" s="7" t="n">
        <v>196829</v>
      </c>
    </row>
    <row r="7" spans="1:12">
      <c r="A7" s="3" t="s">
        <v>1078</v>
      </c>
    </row>
    <row r="8" spans="1:12">
      <c r="A8" s="4" t="s">
        <v>1079</v>
      </c>
      <c r="B8" s="8" t="n">
        <v>0.59</v>
      </c>
      <c r="C8" s="8" t="n">
        <v>0.61</v>
      </c>
      <c r="D8" s="8" t="n">
        <v>0.53</v>
      </c>
      <c r="E8" s="8" t="n">
        <v>0.54</v>
      </c>
      <c r="F8" s="8" t="n">
        <v>0.57</v>
      </c>
      <c r="G8" s="8" t="n">
        <v>0.6899999999999999</v>
      </c>
      <c r="H8" s="8" t="n">
        <v>0.67</v>
      </c>
      <c r="I8" s="8" t="n">
        <v>0.61</v>
      </c>
      <c r="J8" s="8" t="n">
        <v>2.27</v>
      </c>
      <c r="K8" s="8" t="n">
        <v>2.53</v>
      </c>
      <c r="L8" s="8" t="n">
        <v>2.4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80</v>
      </c>
      <c r="B1" s="2" t="s">
        <v>1</v>
      </c>
    </row>
    <row r="2" spans="1:3">
      <c r="B2" s="2" t="s">
        <v>2</v>
      </c>
      <c r="C2" s="2" t="s">
        <v>32</v>
      </c>
    </row>
    <row r="3" spans="1:3">
      <c r="A3" s="3" t="s">
        <v>1081</v>
      </c>
    </row>
    <row r="4" spans="1:3">
      <c r="A4" s="4" t="s">
        <v>1082</v>
      </c>
      <c r="B4" s="4" t="s">
        <v>501</v>
      </c>
    </row>
    <row r="5" spans="1:3">
      <c r="A5" s="4" t="s">
        <v>1083</v>
      </c>
      <c r="B5" s="7" t="n">
        <v>985382</v>
      </c>
    </row>
    <row r="6" spans="1:3">
      <c r="A6" s="4" t="s">
        <v>1084</v>
      </c>
      <c r="B6" s="5" t="n">
        <v>10108226</v>
      </c>
      <c r="C6" s="7" t="n">
        <v>8727218</v>
      </c>
    </row>
    <row r="7" spans="1:3">
      <c r="A7" s="4" t="s">
        <v>1085</v>
      </c>
      <c r="B7" s="7" t="n">
        <v>10056732</v>
      </c>
    </row>
    <row r="8" spans="1:3">
      <c r="A8" s="4" t="s">
        <v>1086</v>
      </c>
    </row>
    <row r="9" spans="1:3">
      <c r="A9" s="3" t="s">
        <v>1081</v>
      </c>
    </row>
    <row r="10" spans="1:3">
      <c r="A10" s="4" t="s">
        <v>1087</v>
      </c>
      <c r="B10" s="4" t="s">
        <v>1088</v>
      </c>
    </row>
    <row r="11" spans="1:3">
      <c r="A11" s="4" t="s">
        <v>1089</v>
      </c>
      <c r="B11" s="4" t="s">
        <v>1090</v>
      </c>
    </row>
    <row r="12" spans="1:3">
      <c r="A12" s="4" t="s">
        <v>1082</v>
      </c>
      <c r="B12" s="4" t="s">
        <v>1091</v>
      </c>
    </row>
    <row r="13" spans="1:3">
      <c r="A13" s="4" t="s">
        <v>1092</v>
      </c>
      <c r="B13" s="5" t="n">
        <v>2023</v>
      </c>
    </row>
    <row r="14" spans="1:3">
      <c r="A14" s="4" t="s">
        <v>1093</v>
      </c>
      <c r="B14" s="4" t="s">
        <v>1094</v>
      </c>
    </row>
    <row r="15" spans="1:3">
      <c r="A15" s="4" t="s">
        <v>1084</v>
      </c>
      <c r="B15" s="7" t="n">
        <v>656406</v>
      </c>
    </row>
    <row r="16" spans="1:3">
      <c r="A16" s="4" t="s">
        <v>1085</v>
      </c>
      <c r="B16" s="5" t="n">
        <v>652880</v>
      </c>
    </row>
    <row r="17" spans="1:3">
      <c r="A17" s="4" t="s">
        <v>1095</v>
      </c>
    </row>
    <row r="18" spans="1:3">
      <c r="A18" s="3" t="s">
        <v>1081</v>
      </c>
    </row>
    <row r="19" spans="1:3">
      <c r="A19" s="4" t="s">
        <v>1084</v>
      </c>
      <c r="B19" s="5" t="n">
        <v>9237199</v>
      </c>
    </row>
    <row r="20" spans="1:3">
      <c r="A20" s="4" t="s">
        <v>1085</v>
      </c>
      <c r="B20" s="7" t="n">
        <v>9190208</v>
      </c>
    </row>
    <row r="21" spans="1:3">
      <c r="A21" s="4" t="s">
        <v>1096</v>
      </c>
    </row>
    <row r="22" spans="1:3">
      <c r="A22" s="3" t="s">
        <v>1081</v>
      </c>
    </row>
    <row r="23" spans="1:3">
      <c r="A23" s="4" t="s">
        <v>1087</v>
      </c>
      <c r="B23" s="4" t="s">
        <v>1097</v>
      </c>
    </row>
    <row r="24" spans="1:3">
      <c r="A24" s="4" t="s">
        <v>1089</v>
      </c>
      <c r="B24" s="4" t="s">
        <v>1090</v>
      </c>
    </row>
    <row r="25" spans="1:3">
      <c r="A25" s="4" t="s">
        <v>1093</v>
      </c>
      <c r="B25" s="4" t="s">
        <v>1098</v>
      </c>
    </row>
    <row r="26" spans="1:3">
      <c r="A26" s="4" t="s">
        <v>1084</v>
      </c>
      <c r="B26" s="7" t="n">
        <v>1843143</v>
      </c>
    </row>
    <row r="27" spans="1:3">
      <c r="A27" s="4" t="s">
        <v>1085</v>
      </c>
      <c r="B27" s="7" t="n">
        <v>1837222</v>
      </c>
    </row>
    <row r="28" spans="1:3">
      <c r="A28" s="4" t="s">
        <v>1099</v>
      </c>
    </row>
    <row r="29" spans="1:3">
      <c r="A29" s="3" t="s">
        <v>1081</v>
      </c>
    </row>
    <row r="30" spans="1:3">
      <c r="A30" s="4" t="s">
        <v>1082</v>
      </c>
      <c r="B30" s="4" t="s">
        <v>1100</v>
      </c>
    </row>
    <row r="31" spans="1:3">
      <c r="A31" s="4" t="s">
        <v>1092</v>
      </c>
      <c r="B31" s="5" t="n">
        <v>2018</v>
      </c>
    </row>
    <row r="32" spans="1:3">
      <c r="A32" s="4" t="s">
        <v>1101</v>
      </c>
    </row>
    <row r="33" spans="1:3">
      <c r="A33" s="3" t="s">
        <v>1081</v>
      </c>
    </row>
    <row r="34" spans="1:3">
      <c r="A34" s="4" t="s">
        <v>1082</v>
      </c>
      <c r="B34" s="4" t="s">
        <v>696</v>
      </c>
    </row>
    <row r="35" spans="1:3">
      <c r="A35" s="4" t="s">
        <v>1092</v>
      </c>
      <c r="B35" s="5" t="n">
        <v>2022</v>
      </c>
    </row>
    <row r="36" spans="1:3">
      <c r="A36" s="4" t="s">
        <v>1102</v>
      </c>
    </row>
    <row r="37" spans="1:3">
      <c r="A37" s="3" t="s">
        <v>1081</v>
      </c>
    </row>
    <row r="38" spans="1:3">
      <c r="A38" s="4" t="s">
        <v>1087</v>
      </c>
      <c r="B38" s="4" t="s">
        <v>1103</v>
      </c>
    </row>
    <row r="39" spans="1:3">
      <c r="A39" s="4" t="s">
        <v>1089</v>
      </c>
      <c r="B39" s="4" t="s">
        <v>1090</v>
      </c>
    </row>
    <row r="40" spans="1:3">
      <c r="A40" s="4" t="s">
        <v>1093</v>
      </c>
      <c r="B40" s="4" t="s">
        <v>1098</v>
      </c>
    </row>
    <row r="41" spans="1:3">
      <c r="A41" s="4" t="s">
        <v>1084</v>
      </c>
      <c r="B41" s="7" t="n">
        <v>5357888</v>
      </c>
    </row>
    <row r="42" spans="1:3">
      <c r="A42" s="4" t="s">
        <v>1085</v>
      </c>
      <c r="B42" s="7" t="n">
        <v>5327333</v>
      </c>
    </row>
    <row r="43" spans="1:3">
      <c r="A43" s="4" t="s">
        <v>1104</v>
      </c>
    </row>
    <row r="44" spans="1:3">
      <c r="A44" s="3" t="s">
        <v>1081</v>
      </c>
    </row>
    <row r="45" spans="1:3">
      <c r="A45" s="4" t="s">
        <v>1082</v>
      </c>
      <c r="B45" s="4" t="s">
        <v>402</v>
      </c>
    </row>
    <row r="46" spans="1:3">
      <c r="A46" s="4" t="s">
        <v>1105</v>
      </c>
      <c r="B46" s="4" t="s">
        <v>1106</v>
      </c>
    </row>
    <row r="47" spans="1:3">
      <c r="A47" s="4" t="s">
        <v>1092</v>
      </c>
      <c r="B47" s="5" t="n">
        <v>2018</v>
      </c>
    </row>
    <row r="48" spans="1:3">
      <c r="A48" s="4" t="s">
        <v>1107</v>
      </c>
    </row>
    <row r="49" spans="1:3">
      <c r="A49" s="3" t="s">
        <v>1081</v>
      </c>
    </row>
    <row r="50" spans="1:3">
      <c r="A50" s="4" t="s">
        <v>1082</v>
      </c>
      <c r="B50" s="4" t="s">
        <v>1108</v>
      </c>
    </row>
    <row r="51" spans="1:3">
      <c r="A51" s="4" t="s">
        <v>1105</v>
      </c>
      <c r="B51" s="4" t="s">
        <v>1109</v>
      </c>
    </row>
    <row r="52" spans="1:3">
      <c r="A52" s="4" t="s">
        <v>1092</v>
      </c>
      <c r="B52" s="5" t="n">
        <v>2023</v>
      </c>
    </row>
    <row r="53" spans="1:3">
      <c r="A53" s="4" t="s">
        <v>1110</v>
      </c>
    </row>
    <row r="54" spans="1:3">
      <c r="A54" s="3" t="s">
        <v>1081</v>
      </c>
    </row>
    <row r="55" spans="1:3">
      <c r="A55" s="4" t="s">
        <v>1087</v>
      </c>
      <c r="B55" s="4" t="s">
        <v>1111</v>
      </c>
    </row>
    <row r="56" spans="1:3">
      <c r="A56" s="4" t="s">
        <v>1089</v>
      </c>
      <c r="B56" s="4" t="s">
        <v>1090</v>
      </c>
    </row>
    <row r="57" spans="1:3">
      <c r="A57" s="4" t="s">
        <v>1105</v>
      </c>
      <c r="B57" s="4" t="s">
        <v>1112</v>
      </c>
    </row>
    <row r="58" spans="1:3">
      <c r="A58" s="4" t="s">
        <v>1093</v>
      </c>
      <c r="B58" s="4" t="s">
        <v>1098</v>
      </c>
    </row>
    <row r="59" spans="1:3">
      <c r="A59" s="4" t="s">
        <v>1084</v>
      </c>
      <c r="B59" s="7" t="n">
        <v>319223</v>
      </c>
    </row>
    <row r="60" spans="1:3">
      <c r="A60" s="4" t="s">
        <v>1085</v>
      </c>
      <c r="B60" s="7" t="n">
        <v>318789</v>
      </c>
    </row>
    <row r="61" spans="1:3">
      <c r="A61" s="4" t="s">
        <v>1113</v>
      </c>
    </row>
    <row r="62" spans="1:3">
      <c r="A62" s="3" t="s">
        <v>1081</v>
      </c>
    </row>
    <row r="63" spans="1:3">
      <c r="A63" s="4" t="s">
        <v>1082</v>
      </c>
      <c r="B63" s="4" t="s">
        <v>1114</v>
      </c>
    </row>
    <row r="64" spans="1:3">
      <c r="A64" s="4" t="s">
        <v>1092</v>
      </c>
      <c r="B64" s="5" t="n">
        <v>2019</v>
      </c>
    </row>
    <row r="65" spans="1:3">
      <c r="A65" s="4" t="s">
        <v>1115</v>
      </c>
    </row>
    <row r="66" spans="1:3">
      <c r="A66" s="3" t="s">
        <v>1081</v>
      </c>
    </row>
    <row r="67" spans="1:3">
      <c r="A67" s="4" t="s">
        <v>1082</v>
      </c>
      <c r="B67" s="4" t="s">
        <v>1116</v>
      </c>
    </row>
    <row r="68" spans="1:3">
      <c r="A68" s="4" t="s">
        <v>1092</v>
      </c>
      <c r="B68" s="5" t="n">
        <v>2021</v>
      </c>
    </row>
    <row r="69" spans="1:3">
      <c r="A69" s="4" t="s">
        <v>1117</v>
      </c>
    </row>
    <row r="70" spans="1:3">
      <c r="A70" s="3" t="s">
        <v>1081</v>
      </c>
    </row>
    <row r="71" spans="1:3">
      <c r="A71" s="4" t="s">
        <v>1087</v>
      </c>
      <c r="B71" s="4" t="s">
        <v>1118</v>
      </c>
    </row>
    <row r="72" spans="1:3">
      <c r="A72" s="4" t="s">
        <v>1089</v>
      </c>
      <c r="B72" s="4" t="s">
        <v>1090</v>
      </c>
    </row>
    <row r="73" spans="1:3">
      <c r="A73" s="4" t="s">
        <v>1093</v>
      </c>
      <c r="B73" s="4" t="s">
        <v>1098</v>
      </c>
    </row>
    <row r="74" spans="1:3">
      <c r="A74" s="4" t="s">
        <v>1084</v>
      </c>
      <c r="B74" s="7" t="n">
        <v>1122532</v>
      </c>
    </row>
    <row r="75" spans="1:3">
      <c r="A75" s="4" t="s">
        <v>1085</v>
      </c>
      <c r="B75" s="7" t="n">
        <v>1114353</v>
      </c>
    </row>
    <row r="76" spans="1:3">
      <c r="A76" s="4" t="s">
        <v>1119</v>
      </c>
    </row>
    <row r="77" spans="1:3">
      <c r="A77" s="3" t="s">
        <v>1081</v>
      </c>
    </row>
    <row r="78" spans="1:3">
      <c r="A78" s="4" t="s">
        <v>1082</v>
      </c>
      <c r="B78" s="4" t="s">
        <v>878</v>
      </c>
    </row>
    <row r="79" spans="1:3">
      <c r="A79" s="4" t="s">
        <v>1092</v>
      </c>
      <c r="B79" s="5" t="n">
        <v>2018</v>
      </c>
    </row>
    <row r="80" spans="1:3">
      <c r="A80" s="4" t="s">
        <v>1120</v>
      </c>
    </row>
    <row r="81" spans="1:3">
      <c r="A81" s="3" t="s">
        <v>1081</v>
      </c>
    </row>
    <row r="82" spans="1:3">
      <c r="A82" s="4" t="s">
        <v>1082</v>
      </c>
      <c r="B82" s="4" t="s">
        <v>713</v>
      </c>
    </row>
    <row r="83" spans="1:3">
      <c r="A83" s="4" t="s">
        <v>1092</v>
      </c>
      <c r="B83" s="5" t="n">
        <v>2023</v>
      </c>
    </row>
    <row r="84" spans="1:3">
      <c r="A84" s="4" t="s">
        <v>1121</v>
      </c>
    </row>
    <row r="85" spans="1:3">
      <c r="A85" s="3" t="s">
        <v>1081</v>
      </c>
    </row>
    <row r="86" spans="1:3">
      <c r="A86" s="4" t="s">
        <v>1087</v>
      </c>
      <c r="B86" s="4" t="s">
        <v>1122</v>
      </c>
    </row>
    <row r="87" spans="1:3">
      <c r="A87" s="4" t="s">
        <v>1089</v>
      </c>
      <c r="B87" s="4" t="s">
        <v>1090</v>
      </c>
    </row>
    <row r="88" spans="1:3">
      <c r="A88" s="4" t="s">
        <v>1082</v>
      </c>
      <c r="B88" s="4" t="s">
        <v>1123</v>
      </c>
    </row>
    <row r="89" spans="1:3">
      <c r="A89" s="4" t="s">
        <v>1092</v>
      </c>
      <c r="B89" s="5" t="n">
        <v>2021</v>
      </c>
    </row>
    <row r="90" spans="1:3">
      <c r="A90" s="4" t="s">
        <v>1093</v>
      </c>
      <c r="B90" s="4" t="s">
        <v>1094</v>
      </c>
    </row>
    <row r="91" spans="1:3">
      <c r="A91" s="4" t="s">
        <v>1084</v>
      </c>
      <c r="B91" s="7" t="n">
        <v>66451</v>
      </c>
    </row>
    <row r="92" spans="1:3">
      <c r="A92" s="4" t="s">
        <v>1085</v>
      </c>
      <c r="B92" s="7" t="n">
        <v>65775</v>
      </c>
    </row>
    <row r="93" spans="1:3">
      <c r="A93" s="4" t="s">
        <v>1124</v>
      </c>
    </row>
    <row r="94" spans="1:3">
      <c r="A94" s="3" t="s">
        <v>1081</v>
      </c>
    </row>
    <row r="95" spans="1:3">
      <c r="A95" s="4" t="s">
        <v>1087</v>
      </c>
      <c r="B95" s="4" t="s">
        <v>1125</v>
      </c>
    </row>
    <row r="96" spans="1:3">
      <c r="A96" s="4" t="s">
        <v>1089</v>
      </c>
      <c r="B96" s="4" t="s">
        <v>1090</v>
      </c>
    </row>
    <row r="97" spans="1:3">
      <c r="A97" s="4" t="s">
        <v>1093</v>
      </c>
      <c r="B97" s="4" t="s">
        <v>1098</v>
      </c>
    </row>
    <row r="98" spans="1:3">
      <c r="A98" s="4" t="s">
        <v>1084</v>
      </c>
      <c r="B98" s="7" t="n">
        <v>527962</v>
      </c>
    </row>
    <row r="99" spans="1:3">
      <c r="A99" s="4" t="s">
        <v>1085</v>
      </c>
      <c r="B99" s="7" t="n">
        <v>526736</v>
      </c>
    </row>
    <row r="100" spans="1:3">
      <c r="A100" s="4" t="s">
        <v>1126</v>
      </c>
    </row>
    <row r="101" spans="1:3">
      <c r="A101" s="3" t="s">
        <v>1081</v>
      </c>
    </row>
    <row r="102" spans="1:3">
      <c r="A102" s="4" t="s">
        <v>1082</v>
      </c>
      <c r="B102" s="4" t="s">
        <v>1114</v>
      </c>
    </row>
    <row r="103" spans="1:3">
      <c r="A103" s="4" t="s">
        <v>1105</v>
      </c>
      <c r="B103" s="4" t="s">
        <v>1127</v>
      </c>
    </row>
    <row r="104" spans="1:3">
      <c r="A104" s="4" t="s">
        <v>1092</v>
      </c>
      <c r="B104" s="5" t="n">
        <v>2018</v>
      </c>
    </row>
    <row r="105" spans="1:3">
      <c r="A105" s="4" t="s">
        <v>1128</v>
      </c>
    </row>
    <row r="106" spans="1:3">
      <c r="A106" s="3" t="s">
        <v>1081</v>
      </c>
    </row>
    <row r="107" spans="1:3">
      <c r="A107" s="4" t="s">
        <v>1082</v>
      </c>
      <c r="B107" s="4" t="s">
        <v>423</v>
      </c>
    </row>
    <row r="108" spans="1:3">
      <c r="A108" s="4" t="s">
        <v>1105</v>
      </c>
      <c r="B108" s="4" t="s">
        <v>1129</v>
      </c>
    </row>
    <row r="109" spans="1:3">
      <c r="A109" s="4" t="s">
        <v>1092</v>
      </c>
      <c r="B109" s="5" t="n">
        <v>2022</v>
      </c>
    </row>
    <row r="110" spans="1:3">
      <c r="A110" s="4" t="s">
        <v>1130</v>
      </c>
    </row>
    <row r="111" spans="1:3">
      <c r="A111" s="3" t="s">
        <v>1081</v>
      </c>
    </row>
    <row r="112" spans="1:3">
      <c r="A112" s="4" t="s">
        <v>1084</v>
      </c>
      <c r="B112" s="7" t="n">
        <v>9893605</v>
      </c>
    </row>
    <row r="113" spans="1:3">
      <c r="A113" s="4" t="s">
        <v>1085</v>
      </c>
      <c r="B113" s="5" t="n">
        <v>9843088</v>
      </c>
    </row>
    <row r="114" spans="1:3">
      <c r="A114" s="4" t="s">
        <v>1131</v>
      </c>
    </row>
    <row r="115" spans="1:3">
      <c r="A115" s="3" t="s">
        <v>1081</v>
      </c>
    </row>
    <row r="116" spans="1:3">
      <c r="A116" s="4" t="s">
        <v>1083</v>
      </c>
      <c r="B116" s="5" t="n">
        <v>985382</v>
      </c>
    </row>
    <row r="117" spans="1:3">
      <c r="A117" s="4" t="s">
        <v>1084</v>
      </c>
      <c r="B117" s="5" t="n">
        <v>214621</v>
      </c>
    </row>
    <row r="118" spans="1:3">
      <c r="A118" s="4" t="s">
        <v>1085</v>
      </c>
      <c r="B118" s="7" t="n">
        <v>213644</v>
      </c>
    </row>
    <row r="119" spans="1:3">
      <c r="A119" s="4" t="s">
        <v>1132</v>
      </c>
    </row>
    <row r="120" spans="1:3">
      <c r="A120" s="3" t="s">
        <v>1081</v>
      </c>
    </row>
    <row r="121" spans="1:3">
      <c r="A121" s="4" t="s">
        <v>1089</v>
      </c>
      <c r="B121" s="4" t="s">
        <v>1090</v>
      </c>
    </row>
    <row r="122" spans="1:3">
      <c r="A122" s="4" t="s">
        <v>1105</v>
      </c>
      <c r="B122" s="4" t="s">
        <v>1133</v>
      </c>
    </row>
    <row r="123" spans="1:3">
      <c r="A123" s="4" t="s">
        <v>1093</v>
      </c>
      <c r="B123" s="4" t="s">
        <v>1134</v>
      </c>
    </row>
    <row r="124" spans="1:3">
      <c r="A124" s="4" t="s">
        <v>1083</v>
      </c>
      <c r="B124" s="7" t="n">
        <v>985382</v>
      </c>
    </row>
    <row r="125" spans="1:3">
      <c r="A125" s="4" t="s">
        <v>1084</v>
      </c>
      <c r="B125" s="5" t="n">
        <v>214621</v>
      </c>
    </row>
    <row r="126" spans="1:3">
      <c r="A126" s="4" t="s">
        <v>1085</v>
      </c>
      <c r="B126" s="7" t="n">
        <v>213644</v>
      </c>
    </row>
    <row r="127" spans="1:3">
      <c r="A127" s="4" t="s">
        <v>1135</v>
      </c>
    </row>
    <row r="128" spans="1:3">
      <c r="A128" s="3" t="s">
        <v>1081</v>
      </c>
    </row>
    <row r="129" spans="1:3">
      <c r="A129" s="4" t="s">
        <v>1082</v>
      </c>
      <c r="B129" s="4" t="s">
        <v>1136</v>
      </c>
    </row>
    <row r="130" spans="1:3">
      <c r="A130" s="4" t="s">
        <v>1092</v>
      </c>
      <c r="B130" s="5" t="n">
        <v>2020</v>
      </c>
    </row>
    <row r="131" spans="1:3">
      <c r="A131" s="4" t="s">
        <v>1137</v>
      </c>
    </row>
    <row r="132" spans="1:3">
      <c r="A132" s="3" t="s">
        <v>1081</v>
      </c>
    </row>
    <row r="133" spans="1:3">
      <c r="A133" s="4" t="s">
        <v>1082</v>
      </c>
      <c r="B133" s="4" t="s">
        <v>1138</v>
      </c>
    </row>
    <row r="134" spans="1:3">
      <c r="A134" s="4" t="s">
        <v>1092</v>
      </c>
      <c r="B134" s="5" t="n">
        <v>20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47</v>
      </c>
    </row>
    <row r="2" spans="1:2">
      <c r="A2" s="3" t="s">
        <v>207</v>
      </c>
    </row>
    <row r="3" spans="1:2">
      <c r="A3" s="4" t="s">
        <v>1140</v>
      </c>
      <c r="B3" s="6" t="n">
        <v>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66</v>
      </c>
    </row>
    <row r="3" spans="1:4">
      <c r="A3" s="3" t="s">
        <v>207</v>
      </c>
    </row>
    <row r="4" spans="1:4">
      <c r="A4" s="4" t="s">
        <v>1142</v>
      </c>
      <c r="B4" s="7" t="n">
        <v>8692978</v>
      </c>
      <c r="C4" s="7" t="n">
        <v>9077007</v>
      </c>
      <c r="D4" s="7" t="n">
        <v>4428500</v>
      </c>
    </row>
    <row r="5" spans="1:4">
      <c r="A5" s="3" t="s">
        <v>1143</v>
      </c>
    </row>
    <row r="6" spans="1:4">
      <c r="A6" s="4" t="s">
        <v>381</v>
      </c>
      <c r="B6" s="5" t="n">
        <v>4072786</v>
      </c>
      <c r="C6" s="5" t="n">
        <v>3151882</v>
      </c>
      <c r="D6" s="5" t="n">
        <v>7203145</v>
      </c>
    </row>
    <row r="7" spans="1:4">
      <c r="A7" s="4" t="s">
        <v>517</v>
      </c>
      <c r="B7" s="5" t="n">
        <v>38373</v>
      </c>
      <c r="C7" s="5" t="n">
        <v>40345</v>
      </c>
      <c r="D7" s="5" t="n">
        <v>36052</v>
      </c>
    </row>
    <row r="8" spans="1:4">
      <c r="A8" s="3" t="s">
        <v>1144</v>
      </c>
    </row>
    <row r="9" spans="1:4">
      <c r="A9" s="4" t="s">
        <v>1145</v>
      </c>
      <c r="B9" s="5" t="n">
        <v>-2828610</v>
      </c>
      <c r="C9" s="5" t="n">
        <v>-3351042</v>
      </c>
      <c r="D9" s="5" t="n">
        <v>-2407920</v>
      </c>
    </row>
    <row r="10" spans="1:4">
      <c r="A10" s="4" t="s">
        <v>87</v>
      </c>
      <c r="B10" s="5" t="n">
        <v>136646</v>
      </c>
      <c r="C10" s="5" t="n">
        <v>-156937</v>
      </c>
      <c r="D10" s="5" t="n">
        <v>-149269</v>
      </c>
    </row>
    <row r="11" spans="1:4">
      <c r="A11" s="4" t="s">
        <v>1146</v>
      </c>
      <c r="B11" s="5" t="n">
        <v>-55441</v>
      </c>
      <c r="C11" s="5" t="n">
        <v>-44697</v>
      </c>
      <c r="D11" s="5" t="n">
        <v>-33501</v>
      </c>
    </row>
    <row r="12" spans="1:4">
      <c r="A12" s="4" t="s">
        <v>1147</v>
      </c>
      <c r="C12" s="5" t="n">
        <v>-23580</v>
      </c>
    </row>
    <row r="13" spans="1:4">
      <c r="A13" s="4" t="s">
        <v>1148</v>
      </c>
      <c r="B13" s="7" t="n">
        <v>10056732</v>
      </c>
      <c r="C13" s="7" t="n">
        <v>8692978</v>
      </c>
      <c r="D13" s="7" t="n">
        <v>90770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67</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v>
      </c>
    </row>
    <row r="3" spans="1:2">
      <c r="A3" s="3" t="s">
        <v>181</v>
      </c>
    </row>
    <row r="4" spans="1:2">
      <c r="A4" s="4" t="s">
        <v>48</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654</v>
      </c>
      <c r="C3" s="7" t="n">
        <v>75567</v>
      </c>
    </row>
    <row r="4" spans="1:3">
      <c r="A4" s="4" t="s">
        <v>35</v>
      </c>
      <c r="B4" s="5" t="n">
        <v>32864</v>
      </c>
    </row>
    <row r="5" spans="1:3">
      <c r="A5" s="4" t="s">
        <v>36</v>
      </c>
      <c r="B5" s="5" t="n">
        <v>10056732</v>
      </c>
      <c r="C5" s="5" t="n">
        <v>8692978</v>
      </c>
    </row>
    <row r="6" spans="1:3">
      <c r="A6" s="4" t="s">
        <v>37</v>
      </c>
      <c r="B6" s="5" t="n">
        <v>99575</v>
      </c>
      <c r="C6" s="5" t="n">
        <v>44070</v>
      </c>
    </row>
    <row r="7" spans="1:3">
      <c r="A7" s="4" t="s">
        <v>38</v>
      </c>
      <c r="B7" s="5" t="n">
        <v>10258825</v>
      </c>
      <c r="C7" s="5" t="n">
        <v>8812615</v>
      </c>
    </row>
    <row r="8" spans="1:3">
      <c r="A8" s="3" t="s">
        <v>39</v>
      </c>
    </row>
    <row r="9" spans="1:3">
      <c r="A9" s="4" t="s">
        <v>40</v>
      </c>
      <c r="B9" s="5" t="n">
        <v>5273855</v>
      </c>
      <c r="C9" s="5" t="n">
        <v>5716354</v>
      </c>
    </row>
    <row r="10" spans="1:3">
      <c r="A10" s="4" t="s">
        <v>41</v>
      </c>
      <c r="B10" s="5" t="n">
        <v>80415</v>
      </c>
      <c r="C10" s="5" t="n">
        <v>348077</v>
      </c>
    </row>
    <row r="11" spans="1:3">
      <c r="A11" s="4" t="s">
        <v>42</v>
      </c>
      <c r="B11" s="5" t="n">
        <v>1282412</v>
      </c>
      <c r="C11" s="5" t="n">
        <v>0</v>
      </c>
    </row>
    <row r="12" spans="1:3">
      <c r="A12" s="4" t="s">
        <v>43</v>
      </c>
      <c r="B12" s="5" t="n">
        <v>563911</v>
      </c>
      <c r="C12" s="5" t="n">
        <v>166762</v>
      </c>
    </row>
    <row r="13" spans="1:3">
      <c r="A13" s="4" t="s">
        <v>44</v>
      </c>
      <c r="B13" s="5" t="n">
        <v>140826</v>
      </c>
      <c r="C13" s="5" t="n">
        <v>87819</v>
      </c>
    </row>
    <row r="14" spans="1:3">
      <c r="A14" s="4" t="s">
        <v>45</v>
      </c>
      <c r="B14" s="5" t="n">
        <v>7341419</v>
      </c>
      <c r="C14" s="5" t="n">
        <v>6319012</v>
      </c>
    </row>
    <row r="15" spans="1:3">
      <c r="A15" s="4" t="s">
        <v>46</v>
      </c>
      <c r="B15" s="4" t="s">
        <v>47</v>
      </c>
      <c r="C15" s="4" t="s">
        <v>47</v>
      </c>
    </row>
    <row r="16" spans="1:3">
      <c r="A16" s="3" t="s">
        <v>48</v>
      </c>
    </row>
    <row r="17" spans="1:3">
      <c r="A17" s="4" t="s">
        <v>49</v>
      </c>
      <c r="B17" s="5" t="n">
        <v>1079</v>
      </c>
      <c r="C17" s="5" t="n">
        <v>945</v>
      </c>
    </row>
    <row r="18" spans="1:3">
      <c r="A18" s="4" t="s">
        <v>50</v>
      </c>
      <c r="B18" s="5" t="n">
        <v>3506861</v>
      </c>
      <c r="C18" s="5" t="n">
        <v>3089997</v>
      </c>
    </row>
    <row r="19" spans="1:3">
      <c r="A19" s="4" t="s">
        <v>51</v>
      </c>
      <c r="B19" s="5" t="n">
        <v>-29706</v>
      </c>
      <c r="C19" s="5" t="n">
        <v>-56202</v>
      </c>
    </row>
    <row r="20" spans="1:3">
      <c r="A20" s="4" t="s">
        <v>52</v>
      </c>
      <c r="B20" s="5" t="n">
        <v>-567168</v>
      </c>
      <c r="C20" s="5" t="n">
        <v>-541137</v>
      </c>
    </row>
    <row r="21" spans="1:3">
      <c r="A21" s="4" t="s">
        <v>53</v>
      </c>
      <c r="B21" s="5" t="n">
        <v>2911066</v>
      </c>
      <c r="C21" s="5" t="n">
        <v>2493603</v>
      </c>
    </row>
    <row r="22" spans="1:3">
      <c r="A22" s="4" t="s">
        <v>54</v>
      </c>
      <c r="B22" s="5" t="n">
        <v>6340</v>
      </c>
    </row>
    <row r="23" spans="1:3">
      <c r="A23" s="4" t="s">
        <v>55</v>
      </c>
      <c r="B23" s="5" t="n">
        <v>2917406</v>
      </c>
      <c r="C23" s="5" t="n">
        <v>2493603</v>
      </c>
    </row>
    <row r="24" spans="1:3">
      <c r="A24" s="4" t="s">
        <v>56</v>
      </c>
      <c r="B24" s="7" t="n">
        <v>10258825</v>
      </c>
      <c r="C24" s="7" t="n">
        <v>8812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63</v>
      </c>
      <c r="B10" s="4" t="s">
        <v>222</v>
      </c>
    </row>
    <row r="11" spans="1:2">
      <c r="A11" s="4" t="s">
        <v>178</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86</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5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2</v>
      </c>
    </row>
    <row r="2" spans="1:3">
      <c r="A2" s="3" t="s">
        <v>58</v>
      </c>
    </row>
    <row r="3" spans="1:3">
      <c r="A3" s="4" t="s">
        <v>59</v>
      </c>
      <c r="B3" s="8" t="n">
        <v>0.01</v>
      </c>
      <c r="C3" s="8" t="n">
        <v>0.01</v>
      </c>
    </row>
    <row r="4" spans="1:3">
      <c r="A4" s="4" t="s">
        <v>60</v>
      </c>
      <c r="B4" s="5" t="n">
        <v>200000000</v>
      </c>
      <c r="C4" s="5" t="n">
        <v>200000000</v>
      </c>
    </row>
    <row r="5" spans="1:3">
      <c r="A5" s="4" t="s">
        <v>61</v>
      </c>
      <c r="B5" s="5" t="n">
        <v>107883860</v>
      </c>
      <c r="C5" s="5" t="n">
        <v>94540263</v>
      </c>
    </row>
    <row r="6" spans="1:3">
      <c r="A6" s="4" t="s">
        <v>62</v>
      </c>
      <c r="B6" s="5" t="n">
        <v>107883860</v>
      </c>
      <c r="C6" s="5" t="n">
        <v>94540263</v>
      </c>
    </row>
    <row r="7" spans="1:3">
      <c r="A7" s="4" t="s">
        <v>63</v>
      </c>
      <c r="B7" s="6" t="n">
        <v>1.5</v>
      </c>
    </row>
    <row r="8" spans="1:3">
      <c r="A8" s="4" t="s">
        <v>64</v>
      </c>
      <c r="B8" s="6"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6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7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6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537915</v>
      </c>
      <c r="C4" s="7" t="n">
        <v>497974</v>
      </c>
      <c r="D4" s="7" t="n">
        <v>410635</v>
      </c>
    </row>
    <row r="5" spans="1:4">
      <c r="A5" s="4" t="s">
        <v>69</v>
      </c>
      <c r="B5" s="5" t="n">
        <v>234870</v>
      </c>
      <c r="C5" s="5" t="n">
        <v>184270</v>
      </c>
      <c r="D5" s="5" t="n">
        <v>152416</v>
      </c>
    </row>
    <row r="6" spans="1:4">
      <c r="A6" s="4" t="s">
        <v>70</v>
      </c>
      <c r="B6" s="5" t="n">
        <v>303045</v>
      </c>
      <c r="C6" s="5" t="n">
        <v>313704</v>
      </c>
      <c r="D6" s="5" t="n">
        <v>258219</v>
      </c>
    </row>
    <row r="7" spans="1:4">
      <c r="A7" s="3" t="s">
        <v>71</v>
      </c>
    </row>
    <row r="8" spans="1:4">
      <c r="A8" s="4" t="s">
        <v>72</v>
      </c>
      <c r="B8" s="5" t="n">
        <v>54841</v>
      </c>
      <c r="C8" s="5" t="n">
        <v>55959</v>
      </c>
      <c r="D8" s="5" t="n">
        <v>42886</v>
      </c>
    </row>
    <row r="9" spans="1:4">
      <c r="A9" s="4" t="s">
        <v>73</v>
      </c>
      <c r="B9" s="5" t="n">
        <v>29922</v>
      </c>
      <c r="C9" s="5" t="n">
        <v>27716</v>
      </c>
      <c r="D9" s="5" t="n">
        <v>36709</v>
      </c>
    </row>
    <row r="10" spans="1:4">
      <c r="A10" s="4" t="s">
        <v>74</v>
      </c>
      <c r="B10" s="5" t="n">
        <v>84763</v>
      </c>
      <c r="C10" s="5" t="n">
        <v>83675</v>
      </c>
      <c r="D10" s="5" t="n">
        <v>79595</v>
      </c>
    </row>
    <row r="11" spans="1:4">
      <c r="A11" s="4" t="s">
        <v>75</v>
      </c>
      <c r="C11" s="5" t="n">
        <v>13420</v>
      </c>
      <c r="D11" s="5" t="n">
        <v>21967</v>
      </c>
    </row>
    <row r="12" spans="1:4">
      <c r="A12" s="4" t="s">
        <v>76</v>
      </c>
      <c r="C12" s="5" t="n">
        <v>3187</v>
      </c>
      <c r="D12" s="5" t="n">
        <v>11798</v>
      </c>
    </row>
    <row r="13" spans="1:4">
      <c r="A13" s="4" t="s">
        <v>77</v>
      </c>
      <c r="B13" s="5" t="n">
        <v>218282</v>
      </c>
      <c r="C13" s="5" t="n">
        <v>246636</v>
      </c>
      <c r="D13" s="5" t="n">
        <v>212389</v>
      </c>
    </row>
    <row r="14" spans="1:4">
      <c r="A14" s="4" t="s">
        <v>78</v>
      </c>
      <c r="B14" s="5" t="n">
        <v>314</v>
      </c>
      <c r="C14" s="5" t="n">
        <v>196</v>
      </c>
      <c r="D14" s="5" t="n">
        <v>504</v>
      </c>
    </row>
    <row r="15" spans="1:4">
      <c r="A15" s="4" t="s">
        <v>79</v>
      </c>
      <c r="B15" s="5" t="n">
        <v>217968</v>
      </c>
      <c r="C15" s="5" t="n">
        <v>246440</v>
      </c>
      <c r="D15" s="5" t="n">
        <v>211885</v>
      </c>
    </row>
    <row r="16" spans="1:4">
      <c r="A16" s="4" t="s">
        <v>80</v>
      </c>
      <c r="B16" s="5" t="n">
        <v>-337</v>
      </c>
      <c r="C16" s="5" t="n">
        <v>-8143</v>
      </c>
      <c r="D16" s="5" t="n">
        <v>-15056</v>
      </c>
    </row>
    <row r="17" spans="1:4">
      <c r="A17" s="4" t="s">
        <v>81</v>
      </c>
      <c r="B17" s="7" t="n">
        <v>217631</v>
      </c>
      <c r="C17" s="7" t="n">
        <v>238297</v>
      </c>
      <c r="D17" s="7" t="n">
        <v>196829</v>
      </c>
    </row>
    <row r="18" spans="1:4">
      <c r="A18" s="4" t="s">
        <v>82</v>
      </c>
      <c r="B18" s="8" t="n">
        <v>2.27</v>
      </c>
      <c r="C18" s="8" t="n">
        <v>2.53</v>
      </c>
      <c r="D18" s="8" t="n">
        <v>2.41</v>
      </c>
    </row>
    <row r="19" spans="1:4">
      <c r="A19" s="4" t="s">
        <v>83</v>
      </c>
      <c r="B19" s="5" t="n">
        <v>95963616</v>
      </c>
      <c r="C19" s="5" t="n">
        <v>94165351</v>
      </c>
      <c r="D19" s="5" t="n">
        <v>81740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55</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4</v>
      </c>
    </row>
    <row r="4" spans="1:2">
      <c r="A4" s="4" t="s">
        <v>203</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22</v>
      </c>
      <c r="B1" s="2" t="s">
        <v>1</v>
      </c>
    </row>
    <row r="2" spans="1:4">
      <c r="B2" s="2" t="s">
        <v>2</v>
      </c>
      <c r="C2" s="2" t="s">
        <v>323</v>
      </c>
      <c r="D2" s="2" t="s">
        <v>324</v>
      </c>
    </row>
    <row r="3" spans="1:4">
      <c r="A3" s="3" t="s">
        <v>325</v>
      </c>
    </row>
    <row r="4" spans="1:4">
      <c r="A4" s="4" t="s">
        <v>326</v>
      </c>
      <c r="C4" s="4" t="s">
        <v>327</v>
      </c>
    </row>
    <row r="5" spans="1:4">
      <c r="A5" s="4" t="s">
        <v>328</v>
      </c>
      <c r="B5" s="4" t="s">
        <v>329</v>
      </c>
    </row>
    <row r="6" spans="1:4">
      <c r="A6" s="4" t="s">
        <v>330</v>
      </c>
      <c r="B6" s="4" t="s">
        <v>331</v>
      </c>
    </row>
    <row r="7" spans="1:4">
      <c r="A7" s="4" t="s">
        <v>332</v>
      </c>
      <c r="B7" s="7" t="n">
        <v>0</v>
      </c>
    </row>
    <row r="8" spans="1:4">
      <c r="A8" s="4" t="s">
        <v>333</v>
      </c>
      <c r="B8" s="7" t="n">
        <v>0</v>
      </c>
    </row>
    <row r="9" spans="1:4">
      <c r="A9" s="4" t="s">
        <v>334</v>
      </c>
    </row>
    <row r="10" spans="1:4">
      <c r="A10" s="3" t="s">
        <v>325</v>
      </c>
    </row>
    <row r="11" spans="1:4">
      <c r="A11" s="4" t="s">
        <v>326</v>
      </c>
      <c r="C11" s="4" t="s">
        <v>335</v>
      </c>
    </row>
    <row r="12" spans="1:4">
      <c r="A12" s="4" t="s">
        <v>336</v>
      </c>
    </row>
    <row r="13" spans="1:4">
      <c r="A13" s="3" t="s">
        <v>325</v>
      </c>
    </row>
    <row r="14" spans="1:4">
      <c r="A14" s="4" t="s">
        <v>337</v>
      </c>
      <c r="D14" s="7" t="n">
        <v>47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2</v>
      </c>
      <c r="D1" s="2" t="s">
        <v>66</v>
      </c>
      <c r="E1" s="2" t="s">
        <v>339</v>
      </c>
    </row>
    <row r="2" spans="1:5">
      <c r="A2" s="3" t="s">
        <v>340</v>
      </c>
    </row>
    <row r="3" spans="1:5">
      <c r="A3" s="4" t="s">
        <v>34</v>
      </c>
      <c r="B3" s="7" t="n">
        <v>69654</v>
      </c>
      <c r="C3" s="7" t="n">
        <v>75567</v>
      </c>
    </row>
    <row r="4" spans="1:5">
      <c r="A4" s="4" t="s">
        <v>35</v>
      </c>
      <c r="B4" s="5" t="n">
        <v>32864</v>
      </c>
    </row>
    <row r="5" spans="1:5">
      <c r="A5" s="4" t="s">
        <v>341</v>
      </c>
      <c r="B5" s="7" t="n">
        <v>102518</v>
      </c>
      <c r="C5" s="7" t="n">
        <v>75567</v>
      </c>
      <c r="D5" s="7" t="n">
        <v>106006</v>
      </c>
      <c r="E5" s="7" t="n">
        <v>63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42</v>
      </c>
      <c r="B1" s="2" t="s">
        <v>1</v>
      </c>
    </row>
    <row r="2" spans="1:4">
      <c r="B2" s="2" t="s">
        <v>343</v>
      </c>
      <c r="C2" s="2" t="s">
        <v>344</v>
      </c>
      <c r="D2" s="2" t="s">
        <v>345</v>
      </c>
    </row>
    <row r="3" spans="1:4">
      <c r="A3" s="3" t="s">
        <v>325</v>
      </c>
    </row>
    <row r="4" spans="1:4">
      <c r="A4" s="4" t="s">
        <v>346</v>
      </c>
      <c r="B4" s="5" t="n">
        <v>110</v>
      </c>
      <c r="C4" s="5" t="n">
        <v>107</v>
      </c>
    </row>
    <row r="5" spans="1:4">
      <c r="A5" s="4" t="s">
        <v>347</v>
      </c>
      <c r="B5" s="7" t="n">
        <v>10056732</v>
      </c>
      <c r="C5" s="7" t="n">
        <v>8692978</v>
      </c>
    </row>
    <row r="6" spans="1:4">
      <c r="A6" s="4" t="s">
        <v>348</v>
      </c>
    </row>
    <row r="7" spans="1:4">
      <c r="A7" s="3" t="s">
        <v>325</v>
      </c>
    </row>
    <row r="8" spans="1:4">
      <c r="A8" s="4" t="s">
        <v>346</v>
      </c>
      <c r="B8" s="5" t="n">
        <v>110</v>
      </c>
      <c r="C8" s="5" t="n">
        <v>107</v>
      </c>
    </row>
    <row r="9" spans="1:4">
      <c r="A9" s="4" t="s">
        <v>349</v>
      </c>
      <c r="B9" s="7" t="n">
        <v>10108226</v>
      </c>
      <c r="C9" s="7" t="n">
        <v>8727218</v>
      </c>
      <c r="D9" s="7" t="n">
        <v>9108361</v>
      </c>
    </row>
    <row r="10" spans="1:4">
      <c r="A10" s="4" t="s">
        <v>350</v>
      </c>
      <c r="B10" s="7" t="n">
        <v>1573107</v>
      </c>
      <c r="C10" s="7" t="n">
        <v>882472</v>
      </c>
    </row>
    <row r="11" spans="1:4">
      <c r="A11" s="4" t="s">
        <v>351</v>
      </c>
      <c r="B11" s="4" t="s">
        <v>352</v>
      </c>
      <c r="C11" s="4" t="s">
        <v>353</v>
      </c>
    </row>
    <row r="12" spans="1:4">
      <c r="A12" s="4" t="s">
        <v>354</v>
      </c>
    </row>
    <row r="13" spans="1:4">
      <c r="A13" s="3" t="s">
        <v>325</v>
      </c>
    </row>
    <row r="14" spans="1:4">
      <c r="A14" s="4" t="s">
        <v>355</v>
      </c>
      <c r="B14" s="4" t="s">
        <v>356</v>
      </c>
      <c r="C14" s="4" t="s">
        <v>357</v>
      </c>
    </row>
    <row r="15" spans="1:4">
      <c r="A15" s="4" t="s">
        <v>358</v>
      </c>
      <c r="B15" s="4" t="s">
        <v>359</v>
      </c>
      <c r="C15" s="4" t="s">
        <v>360</v>
      </c>
    </row>
    <row r="16" spans="1:4">
      <c r="A16" s="4" t="s">
        <v>361</v>
      </c>
    </row>
    <row r="17" spans="1:4">
      <c r="A17" s="3" t="s">
        <v>325</v>
      </c>
    </row>
    <row r="18" spans="1:4">
      <c r="A18" s="4" t="s">
        <v>347</v>
      </c>
      <c r="B18" s="7" t="n">
        <v>10056732</v>
      </c>
      <c r="C18" s="7" t="n">
        <v>8692978</v>
      </c>
      <c r="D18" s="7" t="n">
        <v>90770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25</v>
      </c>
    </row>
    <row r="3" spans="1:3">
      <c r="A3" s="4" t="s">
        <v>363</v>
      </c>
      <c r="C3" s="6" t="n">
        <v>216.3</v>
      </c>
    </row>
    <row r="4" spans="1:3">
      <c r="A4" s="4" t="s">
        <v>364</v>
      </c>
      <c r="C4" s="4" t="s">
        <v>365</v>
      </c>
    </row>
    <row r="5" spans="1:3">
      <c r="A5" s="4" t="s">
        <v>366</v>
      </c>
      <c r="B5" s="4" t="s">
        <v>367</v>
      </c>
      <c r="C5" s="4" t="s">
        <v>368</v>
      </c>
    </row>
    <row r="6" spans="1:3">
      <c r="A6" s="4" t="s">
        <v>369</v>
      </c>
      <c r="B6" s="4" t="s">
        <v>370</v>
      </c>
      <c r="C6" s="4" t="s">
        <v>371</v>
      </c>
    </row>
    <row r="7" spans="1:3">
      <c r="A7" s="4" t="s">
        <v>372</v>
      </c>
    </row>
    <row r="8" spans="1:3">
      <c r="A8" s="3" t="s">
        <v>325</v>
      </c>
    </row>
    <row r="9" spans="1:3">
      <c r="A9" s="4" t="s">
        <v>373</v>
      </c>
      <c r="B9" s="4" t="s">
        <v>374</v>
      </c>
      <c r="C9" s="4" t="s">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66</v>
      </c>
    </row>
    <row r="3" spans="1:4">
      <c r="A3" s="3" t="s">
        <v>325</v>
      </c>
    </row>
    <row r="4" spans="1:4">
      <c r="A4" s="4" t="s">
        <v>377</v>
      </c>
      <c r="B4" s="7" t="n">
        <v>8692978</v>
      </c>
    </row>
    <row r="5" spans="1:4">
      <c r="A5" s="4" t="s">
        <v>378</v>
      </c>
      <c r="B5" s="5" t="n">
        <v>47124</v>
      </c>
      <c r="C5" s="7" t="n">
        <v>-49686</v>
      </c>
      <c r="D5" s="7" t="n">
        <v>-41616</v>
      </c>
    </row>
    <row r="6" spans="1:4">
      <c r="A6" s="4" t="s">
        <v>379</v>
      </c>
      <c r="B6" s="5" t="n">
        <v>38373</v>
      </c>
      <c r="C6" s="5" t="n">
        <v>40345</v>
      </c>
      <c r="D6" s="5" t="n">
        <v>36053</v>
      </c>
    </row>
    <row r="7" spans="1:4">
      <c r="A7" s="4" t="s">
        <v>380</v>
      </c>
      <c r="B7" s="5" t="n">
        <v>10056732</v>
      </c>
      <c r="C7" s="5" t="n">
        <v>8692978</v>
      </c>
    </row>
    <row r="8" spans="1:4">
      <c r="A8" s="4" t="s">
        <v>361</v>
      </c>
    </row>
    <row r="9" spans="1:4">
      <c r="A9" s="3" t="s">
        <v>325</v>
      </c>
    </row>
    <row r="10" spans="1:4">
      <c r="A10" s="4" t="s">
        <v>377</v>
      </c>
      <c r="B10" s="5" t="n">
        <v>8692978</v>
      </c>
      <c r="C10" s="5" t="n">
        <v>9077007</v>
      </c>
    </row>
    <row r="11" spans="1:4">
      <c r="A11" s="4" t="s">
        <v>381</v>
      </c>
      <c r="B11" s="5" t="n">
        <v>4072786</v>
      </c>
      <c r="C11" s="5" t="n">
        <v>3151882</v>
      </c>
    </row>
    <row r="12" spans="1:4">
      <c r="A12" s="4" t="s">
        <v>382</v>
      </c>
      <c r="B12" s="5" t="n">
        <v>-2828610</v>
      </c>
      <c r="C12" s="5" t="n">
        <v>-3374622</v>
      </c>
    </row>
    <row r="13" spans="1:4">
      <c r="A13" s="4" t="s">
        <v>378</v>
      </c>
      <c r="B13" s="5" t="n">
        <v>136646</v>
      </c>
      <c r="C13" s="5" t="n">
        <v>-156937</v>
      </c>
    </row>
    <row r="14" spans="1:4">
      <c r="A14" s="4" t="s">
        <v>383</v>
      </c>
      <c r="B14" s="5" t="n">
        <v>-55441</v>
      </c>
      <c r="C14" s="5" t="n">
        <v>-44697</v>
      </c>
    </row>
    <row r="15" spans="1:4">
      <c r="A15" s="4" t="s">
        <v>379</v>
      </c>
      <c r="B15" s="5" t="n">
        <v>38373</v>
      </c>
      <c r="C15" s="5" t="n">
        <v>40345</v>
      </c>
    </row>
    <row r="16" spans="1:4">
      <c r="A16" s="4" t="s">
        <v>380</v>
      </c>
      <c r="B16" s="5" t="n">
        <v>10056732</v>
      </c>
      <c r="C16" s="5" t="n">
        <v>8692978</v>
      </c>
      <c r="D16" s="5" t="n">
        <v>9077007</v>
      </c>
    </row>
    <row r="17" spans="1:4">
      <c r="A17" s="4" t="s">
        <v>384</v>
      </c>
    </row>
    <row r="18" spans="1:4">
      <c r="A18" s="3" t="s">
        <v>325</v>
      </c>
    </row>
    <row r="19" spans="1:4">
      <c r="A19" s="4" t="s">
        <v>377</v>
      </c>
      <c r="B19" s="5" t="n">
        <v>-34240</v>
      </c>
      <c r="C19" s="5" t="n">
        <v>-31354</v>
      </c>
    </row>
    <row r="20" spans="1:4">
      <c r="A20" s="4" t="s">
        <v>378</v>
      </c>
      <c r="B20" s="5" t="n">
        <v>-186</v>
      </c>
      <c r="C20" s="5" t="n">
        <v>1466</v>
      </c>
    </row>
    <row r="21" spans="1:4">
      <c r="A21" s="4" t="s">
        <v>383</v>
      </c>
      <c r="B21" s="5" t="n">
        <v>-55441</v>
      </c>
      <c r="C21" s="5" t="n">
        <v>-44697</v>
      </c>
    </row>
    <row r="22" spans="1:4">
      <c r="A22" s="4" t="s">
        <v>379</v>
      </c>
      <c r="B22" s="5" t="n">
        <v>38373</v>
      </c>
      <c r="C22" s="5" t="n">
        <v>40345</v>
      </c>
    </row>
    <row r="23" spans="1:4">
      <c r="A23" s="4" t="s">
        <v>380</v>
      </c>
      <c r="B23" s="5" t="n">
        <v>-51494</v>
      </c>
      <c r="C23" s="5" t="n">
        <v>-34240</v>
      </c>
      <c r="D23" s="5" t="n">
        <v>-31354</v>
      </c>
    </row>
    <row r="24" spans="1:4">
      <c r="A24" s="4" t="s">
        <v>348</v>
      </c>
    </row>
    <row r="25" spans="1:4">
      <c r="A25" s="3" t="s">
        <v>325</v>
      </c>
    </row>
    <row r="26" spans="1:4">
      <c r="A26" s="4" t="s">
        <v>377</v>
      </c>
      <c r="B26" s="5" t="n">
        <v>8727218</v>
      </c>
      <c r="C26" s="5" t="n">
        <v>9108361</v>
      </c>
    </row>
    <row r="27" spans="1:4">
      <c r="A27" s="4" t="s">
        <v>381</v>
      </c>
      <c r="B27" s="5" t="n">
        <v>4072786</v>
      </c>
      <c r="C27" s="5" t="n">
        <v>3151882</v>
      </c>
    </row>
    <row r="28" spans="1:4">
      <c r="A28" s="4" t="s">
        <v>382</v>
      </c>
      <c r="B28" s="5" t="n">
        <v>-2828610</v>
      </c>
      <c r="C28" s="5" t="n">
        <v>-3374622</v>
      </c>
    </row>
    <row r="29" spans="1:4">
      <c r="A29" s="4" t="s">
        <v>378</v>
      </c>
      <c r="B29" s="5" t="n">
        <v>136832</v>
      </c>
      <c r="C29" s="5" t="n">
        <v>-158403</v>
      </c>
    </row>
    <row r="30" spans="1:4">
      <c r="A30" s="4" t="s">
        <v>380</v>
      </c>
      <c r="B30" s="7" t="n">
        <v>10108226</v>
      </c>
      <c r="C30" s="7" t="n">
        <v>8727218</v>
      </c>
      <c r="D30" s="7" t="n">
        <v>91083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85</v>
      </c>
      <c r="B1" s="2" t="s">
        <v>1</v>
      </c>
    </row>
    <row r="2" spans="1:3">
      <c r="B2" s="2" t="s">
        <v>343</v>
      </c>
      <c r="C2" s="2" t="s">
        <v>344</v>
      </c>
    </row>
    <row r="3" spans="1:3">
      <c r="A3" s="3" t="s">
        <v>325</v>
      </c>
    </row>
    <row r="4" spans="1:3">
      <c r="A4" s="4" t="s">
        <v>346</v>
      </c>
      <c r="B4" s="5" t="n">
        <v>110</v>
      </c>
      <c r="C4" s="5" t="n">
        <v>107</v>
      </c>
    </row>
    <row r="5" spans="1:3">
      <c r="A5" s="4" t="s">
        <v>347</v>
      </c>
      <c r="B5" s="7" t="n">
        <v>10056732</v>
      </c>
      <c r="C5" s="7" t="n">
        <v>8692978</v>
      </c>
    </row>
    <row r="6" spans="1:3">
      <c r="A6" s="4" t="s">
        <v>386</v>
      </c>
      <c r="B6" s="7" t="n">
        <v>11093608</v>
      </c>
      <c r="C6" s="7" t="n">
        <v>9756734</v>
      </c>
    </row>
    <row r="7" spans="1:3">
      <c r="A7" s="4" t="s">
        <v>387</v>
      </c>
      <c r="B7" s="4" t="s">
        <v>388</v>
      </c>
      <c r="C7" s="4" t="s">
        <v>388</v>
      </c>
    </row>
    <row r="8" spans="1:3">
      <c r="A8" s="4" t="s">
        <v>389</v>
      </c>
    </row>
    <row r="9" spans="1:3">
      <c r="A9" s="3" t="s">
        <v>325</v>
      </c>
    </row>
    <row r="10" spans="1:3">
      <c r="A10" s="4" t="s">
        <v>346</v>
      </c>
      <c r="B10" s="5" t="n">
        <v>53</v>
      </c>
      <c r="C10" s="5" t="n">
        <v>55</v>
      </c>
    </row>
    <row r="11" spans="1:3">
      <c r="A11" s="4" t="s">
        <v>347</v>
      </c>
      <c r="B11" s="7" t="n">
        <v>5773972</v>
      </c>
      <c r="C11" s="7" t="n">
        <v>4800609</v>
      </c>
    </row>
    <row r="12" spans="1:3">
      <c r="A12" s="4" t="s">
        <v>386</v>
      </c>
      <c r="B12" s="7" t="n">
        <v>5807170</v>
      </c>
      <c r="C12" s="7" t="n">
        <v>4889456</v>
      </c>
    </row>
    <row r="13" spans="1:3">
      <c r="A13" s="4" t="s">
        <v>387</v>
      </c>
      <c r="B13" s="4" t="s">
        <v>390</v>
      </c>
      <c r="C13" s="4" t="s">
        <v>391</v>
      </c>
    </row>
    <row r="14" spans="1:3">
      <c r="A14" s="4" t="s">
        <v>392</v>
      </c>
    </row>
    <row r="15" spans="1:3">
      <c r="A15" s="3" t="s">
        <v>325</v>
      </c>
    </row>
    <row r="16" spans="1:3">
      <c r="A16" s="4" t="s">
        <v>346</v>
      </c>
      <c r="B16" s="5" t="n">
        <v>15</v>
      </c>
      <c r="C16" s="5" t="n">
        <v>18</v>
      </c>
    </row>
    <row r="17" spans="1:3">
      <c r="A17" s="4" t="s">
        <v>347</v>
      </c>
      <c r="B17" s="7" t="n">
        <v>1830568</v>
      </c>
      <c r="C17" s="7" t="n">
        <v>1889732</v>
      </c>
    </row>
    <row r="18" spans="1:3">
      <c r="A18" s="4" t="s">
        <v>386</v>
      </c>
      <c r="B18" s="7" t="n">
        <v>1905497</v>
      </c>
      <c r="C18" s="7" t="n">
        <v>1957334</v>
      </c>
    </row>
    <row r="19" spans="1:3">
      <c r="A19" s="4" t="s">
        <v>387</v>
      </c>
      <c r="B19" s="4" t="s">
        <v>393</v>
      </c>
      <c r="C19" s="4" t="s">
        <v>394</v>
      </c>
    </row>
    <row r="20" spans="1:3">
      <c r="A20" s="4" t="s">
        <v>395</v>
      </c>
    </row>
    <row r="21" spans="1:3">
      <c r="A21" s="3" t="s">
        <v>325</v>
      </c>
    </row>
    <row r="22" spans="1:3">
      <c r="A22" s="4" t="s">
        <v>346</v>
      </c>
      <c r="B22" s="5" t="n">
        <v>25</v>
      </c>
      <c r="C22" s="5" t="n">
        <v>17</v>
      </c>
    </row>
    <row r="23" spans="1:3">
      <c r="A23" s="4" t="s">
        <v>347</v>
      </c>
      <c r="B23" s="7" t="n">
        <v>1220423</v>
      </c>
      <c r="C23" s="7" t="n">
        <v>817387</v>
      </c>
    </row>
    <row r="24" spans="1:3">
      <c r="A24" s="4" t="s">
        <v>386</v>
      </c>
      <c r="B24" s="7" t="n">
        <v>1228959</v>
      </c>
      <c r="C24" s="7" t="n">
        <v>819781</v>
      </c>
    </row>
    <row r="25" spans="1:3">
      <c r="A25" s="4" t="s">
        <v>387</v>
      </c>
      <c r="B25" s="4" t="s">
        <v>396</v>
      </c>
      <c r="C25" s="4" t="s">
        <v>397</v>
      </c>
    </row>
    <row r="26" spans="1:3">
      <c r="A26" s="4" t="s">
        <v>398</v>
      </c>
    </row>
    <row r="27" spans="1:3">
      <c r="A27" s="3" t="s">
        <v>325</v>
      </c>
    </row>
    <row r="28" spans="1:3">
      <c r="A28" s="4" t="s">
        <v>346</v>
      </c>
      <c r="B28" s="5" t="n">
        <v>6</v>
      </c>
      <c r="C28" s="5" t="n">
        <v>9</v>
      </c>
    </row>
    <row r="29" spans="1:3">
      <c r="A29" s="4" t="s">
        <v>347</v>
      </c>
      <c r="B29" s="7" t="n">
        <v>487473</v>
      </c>
      <c r="C29" s="7" t="n">
        <v>769813</v>
      </c>
    </row>
    <row r="30" spans="1:3">
      <c r="A30" s="4" t="s">
        <v>386</v>
      </c>
      <c r="B30" s="7" t="n">
        <v>940980</v>
      </c>
      <c r="C30" s="7" t="n">
        <v>1173592</v>
      </c>
    </row>
    <row r="31" spans="1:3">
      <c r="A31" s="4" t="s">
        <v>387</v>
      </c>
      <c r="B31" s="4" t="s">
        <v>397</v>
      </c>
      <c r="C31" s="4" t="s">
        <v>399</v>
      </c>
    </row>
    <row r="32" spans="1:3">
      <c r="A32" s="4" t="s">
        <v>400</v>
      </c>
    </row>
    <row r="33" spans="1:3">
      <c r="A33" s="3" t="s">
        <v>325</v>
      </c>
    </row>
    <row r="34" spans="1:3">
      <c r="A34" s="4" t="s">
        <v>346</v>
      </c>
      <c r="B34" s="5" t="n">
        <v>2</v>
      </c>
      <c r="C34" s="5" t="n">
        <v>2</v>
      </c>
    </row>
    <row r="35" spans="1:3">
      <c r="A35" s="4" t="s">
        <v>347</v>
      </c>
      <c r="B35" s="7" t="n">
        <v>142342</v>
      </c>
      <c r="C35" s="7" t="n">
        <v>66070</v>
      </c>
    </row>
    <row r="36" spans="1:3">
      <c r="A36" s="4" t="s">
        <v>386</v>
      </c>
      <c r="B36" s="7" t="n">
        <v>268751</v>
      </c>
      <c r="C36" s="7" t="n">
        <v>258360</v>
      </c>
    </row>
    <row r="37" spans="1:3">
      <c r="A37" s="4" t="s">
        <v>387</v>
      </c>
      <c r="B37" s="4" t="s">
        <v>401</v>
      </c>
      <c r="C37" s="4" t="s">
        <v>402</v>
      </c>
    </row>
    <row r="38" spans="1:3">
      <c r="A38" s="4" t="s">
        <v>403</v>
      </c>
    </row>
    <row r="39" spans="1:3">
      <c r="A39" s="3" t="s">
        <v>325</v>
      </c>
    </row>
    <row r="40" spans="1:3">
      <c r="A40" s="4" t="s">
        <v>346</v>
      </c>
      <c r="B40" s="5" t="n">
        <v>9</v>
      </c>
      <c r="C40" s="5" t="n">
        <v>6</v>
      </c>
    </row>
    <row r="41" spans="1:3">
      <c r="A41" s="4" t="s">
        <v>347</v>
      </c>
      <c r="B41" s="7" t="n">
        <v>601954</v>
      </c>
      <c r="C41" s="7" t="n">
        <v>349367</v>
      </c>
    </row>
    <row r="42" spans="1:3">
      <c r="A42" s="4" t="s">
        <v>386</v>
      </c>
      <c r="B42" s="7" t="n">
        <v>942251</v>
      </c>
      <c r="C42" s="7" t="n">
        <v>658211</v>
      </c>
    </row>
    <row r="43" spans="1:3">
      <c r="A43" s="4" t="s">
        <v>387</v>
      </c>
      <c r="B43" s="4" t="s">
        <v>404</v>
      </c>
      <c r="C43" s="4" t="s">
        <v>405</v>
      </c>
    </row>
    <row r="44" spans="1:3">
      <c r="A44" s="4" t="s">
        <v>406</v>
      </c>
    </row>
    <row r="45" spans="1:3">
      <c r="A45" s="3" t="s">
        <v>325</v>
      </c>
    </row>
    <row r="46" spans="1:3">
      <c r="A46" s="4" t="s">
        <v>346</v>
      </c>
      <c r="B46" s="5" t="n">
        <v>26</v>
      </c>
      <c r="C46" s="5" t="n">
        <v>26</v>
      </c>
    </row>
    <row r="47" spans="1:3">
      <c r="A47" s="4" t="s">
        <v>347</v>
      </c>
      <c r="B47" s="7" t="n">
        <v>2857948</v>
      </c>
      <c r="C47" s="7" t="n">
        <v>2548257</v>
      </c>
    </row>
    <row r="48" spans="1:3">
      <c r="A48" s="4" t="s">
        <v>386</v>
      </c>
      <c r="B48" s="7" t="n">
        <v>2871219</v>
      </c>
      <c r="C48" s="7" t="n">
        <v>2562149</v>
      </c>
    </row>
    <row r="49" spans="1:3">
      <c r="A49" s="4" t="s">
        <v>387</v>
      </c>
      <c r="B49" s="4" t="s">
        <v>407</v>
      </c>
      <c r="C49" s="4" t="s">
        <v>407</v>
      </c>
    </row>
    <row r="50" spans="1:3">
      <c r="A50" s="4" t="s">
        <v>408</v>
      </c>
    </row>
    <row r="51" spans="1:3">
      <c r="A51" s="3" t="s">
        <v>325</v>
      </c>
    </row>
    <row r="52" spans="1:3">
      <c r="A52" s="4" t="s">
        <v>346</v>
      </c>
      <c r="B52" s="5" t="n">
        <v>29</v>
      </c>
      <c r="C52" s="5" t="n">
        <v>22</v>
      </c>
    </row>
    <row r="53" spans="1:3">
      <c r="A53" s="4" t="s">
        <v>347</v>
      </c>
      <c r="B53" s="7" t="n">
        <v>2672069</v>
      </c>
      <c r="C53" s="7" t="n">
        <v>1628811</v>
      </c>
    </row>
    <row r="54" spans="1:3">
      <c r="A54" s="4" t="s">
        <v>386</v>
      </c>
      <c r="B54" s="7" t="n">
        <v>2816276</v>
      </c>
      <c r="C54" s="7" t="n">
        <v>1828667</v>
      </c>
    </row>
    <row r="55" spans="1:3">
      <c r="A55" s="4" t="s">
        <v>387</v>
      </c>
      <c r="B55" s="4" t="s">
        <v>409</v>
      </c>
      <c r="C55" s="4" t="s">
        <v>410</v>
      </c>
    </row>
    <row r="56" spans="1:3">
      <c r="A56" s="4" t="s">
        <v>411</v>
      </c>
    </row>
    <row r="57" spans="1:3">
      <c r="A57" s="3" t="s">
        <v>325</v>
      </c>
    </row>
    <row r="58" spans="1:3">
      <c r="A58" s="4" t="s">
        <v>346</v>
      </c>
      <c r="B58" s="5" t="n">
        <v>17</v>
      </c>
      <c r="C58" s="5" t="n">
        <v>21</v>
      </c>
    </row>
    <row r="59" spans="1:3">
      <c r="A59" s="4" t="s">
        <v>347</v>
      </c>
      <c r="B59" s="7" t="n">
        <v>2007202</v>
      </c>
      <c r="C59" s="7" t="n">
        <v>1492530</v>
      </c>
    </row>
    <row r="60" spans="1:3">
      <c r="A60" s="4" t="s">
        <v>386</v>
      </c>
      <c r="B60" s="7" t="n">
        <v>2470992</v>
      </c>
      <c r="C60" s="7" t="n">
        <v>1899748</v>
      </c>
    </row>
    <row r="61" spans="1:3">
      <c r="A61" s="4" t="s">
        <v>387</v>
      </c>
      <c r="B61" s="4" t="s">
        <v>412</v>
      </c>
      <c r="C61" s="4" t="s">
        <v>410</v>
      </c>
    </row>
    <row r="62" spans="1:3">
      <c r="A62" s="4" t="s">
        <v>413</v>
      </c>
    </row>
    <row r="63" spans="1:3">
      <c r="A63" s="3" t="s">
        <v>325</v>
      </c>
    </row>
    <row r="64" spans="1:3">
      <c r="A64" s="4" t="s">
        <v>346</v>
      </c>
      <c r="B64" s="5" t="n">
        <v>9</v>
      </c>
      <c r="C64" s="5" t="n">
        <v>7</v>
      </c>
    </row>
    <row r="65" spans="1:3">
      <c r="A65" s="4" t="s">
        <v>347</v>
      </c>
      <c r="B65" s="7" t="n">
        <v>856559</v>
      </c>
      <c r="C65" s="7" t="n">
        <v>695713</v>
      </c>
    </row>
    <row r="66" spans="1:3">
      <c r="A66" s="4" t="s">
        <v>386</v>
      </c>
      <c r="B66" s="7" t="n">
        <v>862578</v>
      </c>
      <c r="C66" s="7" t="n">
        <v>698093</v>
      </c>
    </row>
    <row r="67" spans="1:3">
      <c r="A67" s="4" t="s">
        <v>387</v>
      </c>
      <c r="B67" s="4" t="s">
        <v>397</v>
      </c>
      <c r="C67" s="4" t="s">
        <v>405</v>
      </c>
    </row>
    <row r="68" spans="1:3">
      <c r="A68" s="4" t="s">
        <v>414</v>
      </c>
    </row>
    <row r="69" spans="1:3">
      <c r="A69" s="3" t="s">
        <v>325</v>
      </c>
    </row>
    <row r="70" spans="1:3">
      <c r="A70" s="4" t="s">
        <v>346</v>
      </c>
      <c r="B70" s="5" t="n">
        <v>10</v>
      </c>
      <c r="C70" s="5" t="n">
        <v>8</v>
      </c>
    </row>
    <row r="71" spans="1:3">
      <c r="A71" s="4" t="s">
        <v>347</v>
      </c>
      <c r="B71" s="7" t="n">
        <v>380204</v>
      </c>
      <c r="C71" s="7" t="n">
        <v>380639</v>
      </c>
    </row>
    <row r="72" spans="1:3">
      <c r="A72" s="4" t="s">
        <v>386</v>
      </c>
      <c r="B72" s="7" t="n">
        <v>380120</v>
      </c>
      <c r="C72" s="7" t="n">
        <v>379766</v>
      </c>
    </row>
    <row r="73" spans="1:3">
      <c r="A73" s="4" t="s">
        <v>387</v>
      </c>
      <c r="B73" s="4" t="s">
        <v>402</v>
      </c>
      <c r="C73" s="4" t="s">
        <v>415</v>
      </c>
    </row>
    <row r="74" spans="1:3">
      <c r="A74" s="4" t="s">
        <v>416</v>
      </c>
    </row>
    <row r="75" spans="1:3">
      <c r="A75" s="3" t="s">
        <v>325</v>
      </c>
    </row>
    <row r="76" spans="1:3">
      <c r="A76" s="4" t="s">
        <v>346</v>
      </c>
      <c r="B76" s="5" t="n">
        <v>2</v>
      </c>
      <c r="C76" s="5" t="n">
        <v>3</v>
      </c>
    </row>
    <row r="77" spans="1:3">
      <c r="A77" s="4" t="s">
        <v>347</v>
      </c>
      <c r="B77" s="7" t="n">
        <v>283381</v>
      </c>
      <c r="C77" s="7" t="n">
        <v>227747</v>
      </c>
    </row>
    <row r="78" spans="1:3">
      <c r="A78" s="4" t="s">
        <v>386</v>
      </c>
      <c r="B78" s="7" t="n">
        <v>286221</v>
      </c>
      <c r="C78" s="7" t="n">
        <v>293564</v>
      </c>
    </row>
    <row r="79" spans="1:3">
      <c r="A79" s="4" t="s">
        <v>387</v>
      </c>
      <c r="B79" s="4" t="s">
        <v>402</v>
      </c>
      <c r="C79" s="4" t="s">
        <v>402</v>
      </c>
    </row>
    <row r="80" spans="1:3">
      <c r="A80" s="4" t="s">
        <v>417</v>
      </c>
    </row>
    <row r="81" spans="1:3">
      <c r="A81" s="3" t="s">
        <v>325</v>
      </c>
    </row>
    <row r="82" spans="1:3">
      <c r="A82" s="4" t="s">
        <v>346</v>
      </c>
      <c r="B82" s="5" t="n">
        <v>93</v>
      </c>
      <c r="C82" s="5" t="n">
        <v>87</v>
      </c>
    </row>
    <row r="83" spans="1:3">
      <c r="A83" s="4" t="s">
        <v>347</v>
      </c>
      <c r="B83" s="7" t="n">
        <v>9057363</v>
      </c>
      <c r="C83" s="7" t="n">
        <v>6973697</v>
      </c>
    </row>
    <row r="84" spans="1:3">
      <c r="A84" s="4" t="s">
        <v>386</v>
      </c>
      <c r="B84" s="7" t="n">
        <v>9687406</v>
      </c>
      <c r="C84" s="7" t="n">
        <v>7661987</v>
      </c>
    </row>
    <row r="85" spans="1:3">
      <c r="A85" s="4" t="s">
        <v>387</v>
      </c>
      <c r="B85" s="4" t="s">
        <v>418</v>
      </c>
      <c r="C85" s="4" t="s">
        <v>419</v>
      </c>
    </row>
    <row r="86" spans="1:3">
      <c r="A86" s="4" t="s">
        <v>420</v>
      </c>
    </row>
    <row r="87" spans="1:3">
      <c r="A87" s="3" t="s">
        <v>325</v>
      </c>
    </row>
    <row r="88" spans="1:3">
      <c r="A88" s="4" t="s">
        <v>346</v>
      </c>
      <c r="B88" s="5" t="n">
        <v>6</v>
      </c>
      <c r="C88" s="5" t="n">
        <v>9</v>
      </c>
    </row>
    <row r="89" spans="1:3">
      <c r="A89" s="4" t="s">
        <v>347</v>
      </c>
      <c r="B89" s="7" t="n">
        <v>440317</v>
      </c>
      <c r="C89" s="7" t="n">
        <v>977136</v>
      </c>
    </row>
    <row r="90" spans="1:3">
      <c r="A90" s="4" t="s">
        <v>386</v>
      </c>
      <c r="B90" s="7" t="n">
        <v>794789</v>
      </c>
      <c r="C90" s="7" t="n">
        <v>1305816</v>
      </c>
    </row>
    <row r="91" spans="1:3">
      <c r="A91" s="4" t="s">
        <v>387</v>
      </c>
      <c r="B91" s="4" t="s">
        <v>405</v>
      </c>
      <c r="C91" s="4" t="s">
        <v>421</v>
      </c>
    </row>
    <row r="92" spans="1:3">
      <c r="A92" s="4" t="s">
        <v>422</v>
      </c>
    </row>
    <row r="93" spans="1:3">
      <c r="A93" s="3" t="s">
        <v>325</v>
      </c>
    </row>
    <row r="94" spans="1:3">
      <c r="A94" s="4" t="s">
        <v>346</v>
      </c>
      <c r="B94" s="5" t="n">
        <v>7</v>
      </c>
      <c r="C94" s="5" t="n">
        <v>8</v>
      </c>
    </row>
    <row r="95" spans="1:3">
      <c r="A95" s="4" t="s">
        <v>347</v>
      </c>
      <c r="B95" s="7" t="n">
        <v>415893</v>
      </c>
      <c r="C95" s="7" t="n">
        <v>487835</v>
      </c>
    </row>
    <row r="96" spans="1:3">
      <c r="A96" s="4" t="s">
        <v>386</v>
      </c>
      <c r="B96" s="7" t="n">
        <v>412343</v>
      </c>
      <c r="C96" s="7" t="n">
        <v>483923</v>
      </c>
    </row>
    <row r="97" spans="1:3">
      <c r="A97" s="4" t="s">
        <v>387</v>
      </c>
      <c r="B97" s="4" t="s">
        <v>415</v>
      </c>
      <c r="C97" s="4" t="s">
        <v>423</v>
      </c>
    </row>
    <row r="98" spans="1:3">
      <c r="A98" s="4" t="s">
        <v>424</v>
      </c>
    </row>
    <row r="99" spans="1:3">
      <c r="A99" s="3" t="s">
        <v>325</v>
      </c>
    </row>
    <row r="100" spans="1:3">
      <c r="A100" s="4" t="s">
        <v>346</v>
      </c>
      <c r="B100" s="5" t="n">
        <v>1</v>
      </c>
    </row>
    <row r="101" spans="1:3">
      <c r="A101" s="4" t="s">
        <v>347</v>
      </c>
      <c r="B101" s="7" t="n">
        <v>73779</v>
      </c>
    </row>
    <row r="102" spans="1:3">
      <c r="A102" s="4" t="s">
        <v>386</v>
      </c>
      <c r="B102" s="7" t="n">
        <v>74431</v>
      </c>
    </row>
    <row r="103" spans="1:3">
      <c r="A103" s="4" t="s">
        <v>387</v>
      </c>
      <c r="B103" s="4" t="s">
        <v>425</v>
      </c>
    </row>
    <row r="104" spans="1:3">
      <c r="A104" s="4" t="s">
        <v>426</v>
      </c>
    </row>
    <row r="105" spans="1:3">
      <c r="A105" s="3" t="s">
        <v>325</v>
      </c>
    </row>
    <row r="106" spans="1:3">
      <c r="A106" s="4" t="s">
        <v>346</v>
      </c>
      <c r="B106" s="5" t="n">
        <v>1</v>
      </c>
      <c r="C106" s="5" t="n">
        <v>1</v>
      </c>
    </row>
    <row r="107" spans="1:3">
      <c r="A107" s="4" t="s">
        <v>347</v>
      </c>
      <c r="B107" s="7" t="n">
        <v>12237</v>
      </c>
      <c r="C107" s="7" t="n">
        <v>204241</v>
      </c>
    </row>
    <row r="108" spans="1:3">
      <c r="A108" s="4" t="s">
        <v>386</v>
      </c>
      <c r="B108" s="7" t="n">
        <v>67399</v>
      </c>
      <c r="C108" s="7" t="n">
        <v>254644</v>
      </c>
    </row>
    <row r="109" spans="1:3">
      <c r="A109" s="4" t="s">
        <v>387</v>
      </c>
      <c r="B109" s="4" t="s">
        <v>425</v>
      </c>
      <c r="C109" s="4" t="s">
        <v>402</v>
      </c>
    </row>
    <row r="110" spans="1:3">
      <c r="A110" s="4" t="s">
        <v>427</v>
      </c>
    </row>
    <row r="111" spans="1:3">
      <c r="A111" s="3" t="s">
        <v>325</v>
      </c>
    </row>
    <row r="112" spans="1:3">
      <c r="A112" s="4" t="s">
        <v>346</v>
      </c>
      <c r="B112" s="5" t="n">
        <v>2</v>
      </c>
      <c r="C112" s="5" t="n">
        <v>2</v>
      </c>
    </row>
    <row r="113" spans="1:3">
      <c r="A113" s="4" t="s">
        <v>347</v>
      </c>
      <c r="B113" s="7" t="n">
        <v>57143</v>
      </c>
      <c r="C113" s="7" t="n">
        <v>50069</v>
      </c>
    </row>
    <row r="114" spans="1:3">
      <c r="A114" s="4" t="s">
        <v>386</v>
      </c>
      <c r="B114" s="7" t="n">
        <v>57240</v>
      </c>
      <c r="C114" s="7" t="n">
        <v>50364</v>
      </c>
    </row>
    <row r="115" spans="1:3">
      <c r="A115" s="4" t="s">
        <v>387</v>
      </c>
      <c r="B115" s="4" t="s">
        <v>425</v>
      </c>
      <c r="C115" s="4" t="s">
        <v>425</v>
      </c>
    </row>
    <row r="116" spans="1:3">
      <c r="A116" s="4" t="s">
        <v>428</v>
      </c>
    </row>
    <row r="117" spans="1:3">
      <c r="A117" s="3" t="s">
        <v>325</v>
      </c>
    </row>
    <row r="118" spans="1:3">
      <c r="A118" s="4" t="s">
        <v>346</v>
      </c>
      <c r="B118" s="5" t="n">
        <v>17</v>
      </c>
      <c r="C118" s="5" t="n">
        <v>20</v>
      </c>
    </row>
    <row r="119" spans="1:3">
      <c r="A119" s="4" t="s">
        <v>347</v>
      </c>
      <c r="B119" s="7" t="n">
        <v>999369</v>
      </c>
      <c r="C119" s="7" t="n">
        <v>1719281</v>
      </c>
    </row>
    <row r="120" spans="1:3">
      <c r="A120" s="4" t="s">
        <v>386</v>
      </c>
      <c r="B120" s="7" t="n">
        <v>1406202</v>
      </c>
      <c r="C120" s="7" t="n">
        <v>2094747</v>
      </c>
    </row>
    <row r="121" spans="1:3">
      <c r="A121" s="4" t="s">
        <v>387</v>
      </c>
      <c r="B121" s="4" t="s">
        <v>429</v>
      </c>
      <c r="C121" s="4" t="s">
        <v>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161</v>
      </c>
    </row>
    <row r="3" spans="1:3">
      <c r="A3" s="4" t="s">
        <v>431</v>
      </c>
      <c r="B3" s="6" t="n">
        <v>985.4</v>
      </c>
      <c r="C3"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32</v>
      </c>
      <c r="D2" s="2" t="s">
        <v>66</v>
      </c>
    </row>
    <row r="3" spans="1:4">
      <c r="A3" s="3" t="s">
        <v>85</v>
      </c>
    </row>
    <row r="4" spans="1:4">
      <c r="A4" s="4" t="s">
        <v>79</v>
      </c>
      <c r="B4" s="7" t="n">
        <v>217968</v>
      </c>
      <c r="C4" s="7" t="n">
        <v>246440</v>
      </c>
      <c r="D4" s="7" t="n">
        <v>211885</v>
      </c>
    </row>
    <row r="5" spans="1:4">
      <c r="A5" s="3" t="s">
        <v>86</v>
      </c>
    </row>
    <row r="6" spans="1:4">
      <c r="A6" s="4" t="s">
        <v>87</v>
      </c>
      <c r="B6" s="5" t="n">
        <v>47124</v>
      </c>
      <c r="C6" s="5" t="n">
        <v>-49686</v>
      </c>
      <c r="D6" s="5" t="n">
        <v>-41616</v>
      </c>
    </row>
    <row r="7" spans="1:4">
      <c r="A7" s="4" t="s">
        <v>88</v>
      </c>
      <c r="B7" s="5" t="n">
        <v>-20628</v>
      </c>
      <c r="C7" s="5" t="n">
        <v>26242</v>
      </c>
      <c r="D7" s="5" t="n">
        <v>23882</v>
      </c>
    </row>
    <row r="8" spans="1:4">
      <c r="A8" s="4" t="s">
        <v>89</v>
      </c>
      <c r="B8" s="5" t="n">
        <v>26496</v>
      </c>
      <c r="C8" s="5" t="n">
        <v>-23444</v>
      </c>
      <c r="D8" s="5" t="n">
        <v>-17734</v>
      </c>
    </row>
    <row r="9" spans="1:4">
      <c r="A9" s="4" t="s">
        <v>90</v>
      </c>
      <c r="B9" s="5" t="n">
        <v>244464</v>
      </c>
      <c r="C9" s="5" t="n">
        <v>222996</v>
      </c>
      <c r="D9" s="5" t="n">
        <v>194151</v>
      </c>
    </row>
    <row r="10" spans="1:4">
      <c r="A10" s="4" t="s">
        <v>91</v>
      </c>
      <c r="B10" s="5" t="n">
        <v>-337</v>
      </c>
      <c r="C10" s="5" t="n">
        <v>-8143</v>
      </c>
      <c r="D10" s="5" t="n">
        <v>-15056</v>
      </c>
    </row>
    <row r="11" spans="1:4">
      <c r="A11" s="4" t="s">
        <v>92</v>
      </c>
      <c r="B11" s="7" t="n">
        <v>244127</v>
      </c>
      <c r="C11" s="7" t="n">
        <v>214853</v>
      </c>
      <c r="D11" s="7" t="n">
        <v>1790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32</v>
      </c>
      <c r="B1" s="2" t="s">
        <v>1</v>
      </c>
    </row>
    <row r="2" spans="1:4">
      <c r="B2" s="2" t="s">
        <v>343</v>
      </c>
      <c r="C2" s="2" t="s">
        <v>344</v>
      </c>
      <c r="D2" s="2" t="s">
        <v>345</v>
      </c>
    </row>
    <row r="3" spans="1:4">
      <c r="A3" s="3" t="s">
        <v>325</v>
      </c>
    </row>
    <row r="4" spans="1:4">
      <c r="A4" s="4" t="s">
        <v>346</v>
      </c>
      <c r="B4" s="5" t="n">
        <v>110</v>
      </c>
      <c r="C4" s="5" t="n">
        <v>107</v>
      </c>
    </row>
    <row r="5" spans="1:4">
      <c r="A5" s="4" t="s">
        <v>347</v>
      </c>
      <c r="B5" s="7" t="n">
        <v>10056732</v>
      </c>
      <c r="C5" s="7" t="n">
        <v>8692978</v>
      </c>
    </row>
    <row r="6" spans="1:4">
      <c r="A6" s="4" t="s">
        <v>386</v>
      </c>
      <c r="B6" s="7" t="n">
        <v>11093608</v>
      </c>
      <c r="C6" s="7" t="n">
        <v>9756734</v>
      </c>
    </row>
    <row r="7" spans="1:4">
      <c r="A7" s="4" t="s">
        <v>348</v>
      </c>
    </row>
    <row r="8" spans="1:4">
      <c r="A8" s="3" t="s">
        <v>325</v>
      </c>
    </row>
    <row r="9" spans="1:4">
      <c r="A9" s="4" t="s">
        <v>346</v>
      </c>
      <c r="B9" s="5" t="n">
        <v>110</v>
      </c>
      <c r="C9" s="5" t="n">
        <v>107</v>
      </c>
    </row>
    <row r="10" spans="1:4">
      <c r="A10" s="4" t="s">
        <v>361</v>
      </c>
    </row>
    <row r="11" spans="1:4">
      <c r="A11" s="3" t="s">
        <v>325</v>
      </c>
    </row>
    <row r="12" spans="1:4">
      <c r="A12" s="4" t="s">
        <v>347</v>
      </c>
      <c r="B12" s="7" t="n">
        <v>10056732</v>
      </c>
      <c r="C12" s="7" t="n">
        <v>8692978</v>
      </c>
      <c r="D12" s="7" t="n">
        <v>9077007</v>
      </c>
    </row>
    <row r="13" spans="1:4">
      <c r="A13" s="4" t="s">
        <v>433</v>
      </c>
    </row>
    <row r="14" spans="1:4">
      <c r="A14" s="3" t="s">
        <v>325</v>
      </c>
    </row>
    <row r="15" spans="1:4">
      <c r="A15" s="4" t="s">
        <v>386</v>
      </c>
      <c r="B15" s="7" t="n">
        <v>31890</v>
      </c>
      <c r="C15" s="7" t="n">
        <v>361574</v>
      </c>
    </row>
    <row r="16" spans="1:4">
      <c r="A16" s="4" t="s">
        <v>434</v>
      </c>
    </row>
    <row r="17" spans="1:4">
      <c r="A17" s="3" t="s">
        <v>325</v>
      </c>
    </row>
    <row r="18" spans="1:4">
      <c r="A18" s="4" t="s">
        <v>346</v>
      </c>
      <c r="B18" s="5" t="n">
        <v>1</v>
      </c>
      <c r="C18" s="5" t="n">
        <v>8</v>
      </c>
    </row>
    <row r="19" spans="1:4">
      <c r="A19" s="4" t="s">
        <v>435</v>
      </c>
    </row>
    <row r="20" spans="1:4">
      <c r="A20" s="3" t="s">
        <v>325</v>
      </c>
    </row>
    <row r="21" spans="1:4">
      <c r="A21" s="4" t="s">
        <v>347</v>
      </c>
      <c r="B21" s="7" t="n">
        <v>31842</v>
      </c>
      <c r="C21" s="7" t="n">
        <v>361100</v>
      </c>
    </row>
    <row r="22" spans="1:4">
      <c r="A22" s="4" t="s">
        <v>436</v>
      </c>
    </row>
    <row r="23" spans="1:4">
      <c r="A23" s="3" t="s">
        <v>325</v>
      </c>
    </row>
    <row r="24" spans="1:4">
      <c r="A24" s="4" t="s">
        <v>386</v>
      </c>
      <c r="B24" s="7" t="n">
        <v>3521701</v>
      </c>
      <c r="C24" s="7" t="n">
        <v>4083678</v>
      </c>
    </row>
    <row r="25" spans="1:4">
      <c r="A25" s="4" t="s">
        <v>437</v>
      </c>
    </row>
    <row r="26" spans="1:4">
      <c r="A26" s="3" t="s">
        <v>325</v>
      </c>
    </row>
    <row r="27" spans="1:4">
      <c r="A27" s="4" t="s">
        <v>346</v>
      </c>
      <c r="B27" s="5" t="n">
        <v>41</v>
      </c>
      <c r="C27" s="5" t="n">
        <v>52</v>
      </c>
    </row>
    <row r="28" spans="1:4">
      <c r="A28" s="4" t="s">
        <v>438</v>
      </c>
    </row>
    <row r="29" spans="1:4">
      <c r="A29" s="3" t="s">
        <v>325</v>
      </c>
    </row>
    <row r="30" spans="1:4">
      <c r="A30" s="4" t="s">
        <v>347</v>
      </c>
      <c r="B30" s="7" t="n">
        <v>3512709</v>
      </c>
      <c r="C30" s="7" t="n">
        <v>4011992</v>
      </c>
    </row>
    <row r="31" spans="1:4">
      <c r="A31" s="4" t="s">
        <v>439</v>
      </c>
    </row>
    <row r="32" spans="1:4">
      <c r="A32" s="3" t="s">
        <v>325</v>
      </c>
    </row>
    <row r="33" spans="1:4">
      <c r="A33" s="4" t="s">
        <v>386</v>
      </c>
      <c r="B33" s="7" t="n">
        <v>7519465</v>
      </c>
      <c r="C33" s="7" t="n">
        <v>5290668</v>
      </c>
    </row>
    <row r="34" spans="1:4">
      <c r="A34" s="4" t="s">
        <v>440</v>
      </c>
    </row>
    <row r="35" spans="1:4">
      <c r="A35" s="3" t="s">
        <v>325</v>
      </c>
    </row>
    <row r="36" spans="1:4">
      <c r="A36" s="4" t="s">
        <v>346</v>
      </c>
      <c r="B36" s="5" t="n">
        <v>67</v>
      </c>
      <c r="C36" s="5" t="n">
        <v>46</v>
      </c>
    </row>
    <row r="37" spans="1:4">
      <c r="A37" s="4" t="s">
        <v>441</v>
      </c>
    </row>
    <row r="38" spans="1:4">
      <c r="A38" s="3" t="s">
        <v>325</v>
      </c>
    </row>
    <row r="39" spans="1:4">
      <c r="A39" s="4" t="s">
        <v>347</v>
      </c>
      <c r="B39" s="7" t="n">
        <v>6491617</v>
      </c>
      <c r="C39" s="7" t="n">
        <v>4299026</v>
      </c>
    </row>
    <row r="40" spans="1:4">
      <c r="A40" s="4" t="s">
        <v>442</v>
      </c>
    </row>
    <row r="41" spans="1:4">
      <c r="A41" s="3" t="s">
        <v>325</v>
      </c>
    </row>
    <row r="42" spans="1:4">
      <c r="A42" s="4" t="s">
        <v>386</v>
      </c>
      <c r="B42" s="7" t="n">
        <v>20552</v>
      </c>
      <c r="C42" s="7" t="n">
        <v>20814</v>
      </c>
    </row>
    <row r="43" spans="1:4">
      <c r="A43" s="4" t="s">
        <v>443</v>
      </c>
    </row>
    <row r="44" spans="1:4">
      <c r="A44" s="3" t="s">
        <v>325</v>
      </c>
    </row>
    <row r="45" spans="1:4">
      <c r="A45" s="4" t="s">
        <v>346</v>
      </c>
      <c r="B45" s="5" t="n">
        <v>1</v>
      </c>
      <c r="C45" s="5" t="n">
        <v>1</v>
      </c>
    </row>
    <row r="46" spans="1:4">
      <c r="A46" s="4" t="s">
        <v>444</v>
      </c>
    </row>
    <row r="47" spans="1:4">
      <c r="A47" s="3" t="s">
        <v>325</v>
      </c>
    </row>
    <row r="48" spans="1:4">
      <c r="A48" s="4" t="s">
        <v>347</v>
      </c>
      <c r="B48" s="7" t="n">
        <v>20564</v>
      </c>
      <c r="C48" s="7" t="n">
        <v>208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61</v>
      </c>
    </row>
    <row r="3" spans="1:3">
      <c r="A3" s="4" t="s">
        <v>431</v>
      </c>
      <c r="B3" s="6" t="n">
        <v>985.4</v>
      </c>
      <c r="C3"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46</v>
      </c>
      <c r="B1" s="2" t="s">
        <v>447</v>
      </c>
      <c r="C1" s="2" t="s">
        <v>448</v>
      </c>
    </row>
    <row r="2" spans="1:3">
      <c r="A2" s="3" t="s">
        <v>325</v>
      </c>
    </row>
    <row r="3" spans="1:3">
      <c r="A3" s="4" t="s">
        <v>449</v>
      </c>
      <c r="B3" s="9" t="n">
        <v>2.7</v>
      </c>
      <c r="C3" s="9" t="n">
        <v>2.5</v>
      </c>
    </row>
    <row r="4" spans="1:3">
      <c r="A4" s="4" t="s">
        <v>450</v>
      </c>
      <c r="B4" s="7" t="n">
        <v>0</v>
      </c>
      <c r="C4" s="7" t="n">
        <v>0</v>
      </c>
    </row>
    <row r="5" spans="1:3">
      <c r="A5" s="4" t="s">
        <v>451</v>
      </c>
      <c r="B5" s="5" t="n">
        <v>11093608000</v>
      </c>
      <c r="C5" s="5" t="n">
        <v>9756734000</v>
      </c>
    </row>
    <row r="6" spans="1:3">
      <c r="A6" s="4" t="s">
        <v>395</v>
      </c>
    </row>
    <row r="7" spans="1:3">
      <c r="A7" s="3" t="s">
        <v>325</v>
      </c>
    </row>
    <row r="8" spans="1:3">
      <c r="A8" s="4" t="s">
        <v>451</v>
      </c>
      <c r="B8" s="5" t="n">
        <v>1228959000</v>
      </c>
      <c r="C8" s="7" t="n">
        <v>819781000</v>
      </c>
    </row>
    <row r="9" spans="1:3">
      <c r="A9" s="4" t="s">
        <v>452</v>
      </c>
    </row>
    <row r="10" spans="1:3">
      <c r="A10" s="3" t="s">
        <v>325</v>
      </c>
    </row>
    <row r="11" spans="1:3">
      <c r="A11" s="4" t="s">
        <v>451</v>
      </c>
      <c r="B11" s="7" t="n">
        <v>182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3</v>
      </c>
      <c r="B1" s="2" t="s">
        <v>1</v>
      </c>
    </row>
    <row r="2" spans="1:5">
      <c r="B2" s="2" t="s">
        <v>2</v>
      </c>
      <c r="C2" s="2" t="s">
        <v>32</v>
      </c>
      <c r="D2" s="2" t="s">
        <v>66</v>
      </c>
      <c r="E2" s="2" t="s">
        <v>454</v>
      </c>
    </row>
    <row r="3" spans="1:5">
      <c r="A3" s="3" t="s">
        <v>455</v>
      </c>
    </row>
    <row r="4" spans="1:5">
      <c r="A4" s="4" t="s">
        <v>456</v>
      </c>
      <c r="B4" s="4" t="s">
        <v>457</v>
      </c>
    </row>
    <row r="5" spans="1:5">
      <c r="A5" s="4" t="s">
        <v>458</v>
      </c>
      <c r="B5" s="4" t="s">
        <v>404</v>
      </c>
    </row>
    <row r="6" spans="1:5">
      <c r="A6" s="4" t="s">
        <v>459</v>
      </c>
      <c r="B6" s="4" t="s">
        <v>388</v>
      </c>
    </row>
    <row r="7" spans="1:5">
      <c r="A7" s="4" t="s">
        <v>460</v>
      </c>
      <c r="C7" s="6" t="n">
        <v>3.2</v>
      </c>
      <c r="D7" s="6" t="n">
        <v>11.8</v>
      </c>
    </row>
    <row r="8" spans="1:5">
      <c r="A8" s="4" t="s">
        <v>461</v>
      </c>
      <c r="E8" s="4" t="s">
        <v>462</v>
      </c>
    </row>
    <row r="9" spans="1:5">
      <c r="A9" s="4" t="s">
        <v>463</v>
      </c>
      <c r="B9" s="4" t="s">
        <v>464</v>
      </c>
    </row>
    <row r="10" spans="1:5">
      <c r="A10" s="4" t="s">
        <v>465</v>
      </c>
    </row>
    <row r="11" spans="1:5">
      <c r="A11" s="3" t="s">
        <v>455</v>
      </c>
    </row>
    <row r="12" spans="1:5">
      <c r="A12" s="4" t="s">
        <v>466</v>
      </c>
      <c r="C12" s="6" t="n">
        <v>1.6</v>
      </c>
      <c r="D12" s="6"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54759</v>
      </c>
      <c r="C3" s="7" t="n">
        <v>5765</v>
      </c>
    </row>
    <row r="4" spans="1:3">
      <c r="A4" s="4" t="s">
        <v>470</v>
      </c>
      <c r="B4" s="5" t="n">
        <v>38573</v>
      </c>
      <c r="C4" s="5" t="n">
        <v>32871</v>
      </c>
    </row>
    <row r="5" spans="1:3">
      <c r="A5" s="4" t="s">
        <v>129</v>
      </c>
      <c r="B5" s="5" t="n">
        <v>4120</v>
      </c>
      <c r="C5" s="5" t="n">
        <v>79</v>
      </c>
    </row>
    <row r="6" spans="1:3">
      <c r="A6" s="4" t="s">
        <v>471</v>
      </c>
      <c r="B6" s="5" t="n">
        <v>1214</v>
      </c>
      <c r="C6" s="5" t="n">
        <v>4086</v>
      </c>
    </row>
    <row r="7" spans="1:3">
      <c r="A7" s="4" t="s">
        <v>472</v>
      </c>
      <c r="B7" s="5" t="n">
        <v>798</v>
      </c>
      <c r="C7" s="5" t="n">
        <v>803</v>
      </c>
    </row>
    <row r="8" spans="1:3">
      <c r="A8" s="4" t="s">
        <v>473</v>
      </c>
      <c r="B8" s="5" t="n">
        <v>31</v>
      </c>
      <c r="C8" s="5" t="n">
        <v>16</v>
      </c>
    </row>
    <row r="9" spans="1:3">
      <c r="A9" s="4" t="s">
        <v>474</v>
      </c>
      <c r="B9" s="5" t="n">
        <v>80</v>
      </c>
      <c r="C9" s="5" t="n">
        <v>450</v>
      </c>
    </row>
    <row r="10" spans="1:3">
      <c r="A10" s="4" t="s">
        <v>94</v>
      </c>
      <c r="B10" s="7" t="n">
        <v>99575</v>
      </c>
      <c r="C10" s="7" t="n">
        <v>440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7" t="n">
        <v>66888</v>
      </c>
      <c r="C3" s="7" t="n">
        <v>58615</v>
      </c>
    </row>
    <row r="4" spans="1:3">
      <c r="A4" s="4" t="s">
        <v>478</v>
      </c>
      <c r="B4" s="5" t="n">
        <v>38456</v>
      </c>
      <c r="C4" s="5" t="n">
        <v>5372</v>
      </c>
    </row>
    <row r="5" spans="1:3">
      <c r="A5" s="4" t="s">
        <v>479</v>
      </c>
      <c r="B5" s="5" t="n">
        <v>14284</v>
      </c>
      <c r="C5" s="5" t="n">
        <v>12798</v>
      </c>
    </row>
    <row r="6" spans="1:3">
      <c r="A6" s="4" t="s">
        <v>480</v>
      </c>
      <c r="B6" s="5" t="n">
        <v>14162</v>
      </c>
      <c r="C6" s="5" t="n">
        <v>9049</v>
      </c>
    </row>
    <row r="7" spans="1:3">
      <c r="A7" s="4" t="s">
        <v>481</v>
      </c>
      <c r="B7" s="5" t="n">
        <v>4911</v>
      </c>
      <c r="C7" s="5" t="n">
        <v>210</v>
      </c>
    </row>
    <row r="8" spans="1:3">
      <c r="A8" s="4" t="s">
        <v>482</v>
      </c>
      <c r="B8" s="5" t="n">
        <v>2125</v>
      </c>
      <c r="C8" s="5" t="n">
        <v>1775</v>
      </c>
    </row>
    <row r="9" spans="1:3">
      <c r="A9" s="4" t="s">
        <v>94</v>
      </c>
      <c r="B9" s="7" t="n">
        <v>140826</v>
      </c>
      <c r="C9" s="7" t="n">
        <v>878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518864</v>
      </c>
      <c r="C3" s="7" t="n">
        <v>679207</v>
      </c>
    </row>
    <row r="4" spans="1:3">
      <c r="A4" s="4" t="s">
        <v>485</v>
      </c>
      <c r="B4" s="5" t="n">
        <v>5290536</v>
      </c>
      <c r="C4" s="5" t="n">
        <v>5731626</v>
      </c>
    </row>
    <row r="5" spans="1:3">
      <c r="A5" s="4" t="s">
        <v>486</v>
      </c>
      <c r="B5" s="5" t="n">
        <v>-16681</v>
      </c>
      <c r="C5" s="5" t="n">
        <v>-15272</v>
      </c>
    </row>
    <row r="6" spans="1:3">
      <c r="A6" s="4" t="s">
        <v>487</v>
      </c>
      <c r="B6" s="5" t="n">
        <v>5273855</v>
      </c>
      <c r="C6" s="5" t="n">
        <v>5716354</v>
      </c>
    </row>
    <row r="7" spans="1:3">
      <c r="A7" s="4" t="s">
        <v>488</v>
      </c>
    </row>
    <row r="8" spans="1:3">
      <c r="A8" s="3" t="s">
        <v>484</v>
      </c>
    </row>
    <row r="9" spans="1:3">
      <c r="A9" s="4" t="s">
        <v>485</v>
      </c>
      <c r="B9" s="5" t="n">
        <v>4068249</v>
      </c>
      <c r="C9" s="5" t="n">
        <v>3572837</v>
      </c>
    </row>
    <row r="10" spans="1:3">
      <c r="A10" s="4" t="s">
        <v>489</v>
      </c>
    </row>
    <row r="11" spans="1:3">
      <c r="A11" s="3" t="s">
        <v>484</v>
      </c>
    </row>
    <row r="12" spans="1:3">
      <c r="A12" s="4" t="s">
        <v>485</v>
      </c>
      <c r="B12" s="5" t="n">
        <v>703423</v>
      </c>
      <c r="C12" s="5" t="n">
        <v>1479582</v>
      </c>
    </row>
    <row r="13" spans="1:3">
      <c r="A13" s="4" t="s">
        <v>490</v>
      </c>
    </row>
    <row r="14" spans="1:3">
      <c r="A14" s="3" t="s">
        <v>484</v>
      </c>
    </row>
    <row r="15" spans="1:3">
      <c r="A15" s="4" t="s">
        <v>485</v>
      </c>
      <c r="B15" s="7" t="n">
        <v>518864</v>
      </c>
      <c r="C15" s="7" t="n">
        <v>679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80"/>
    <col customWidth="1" max="6" min="6" width="80"/>
    <col customWidth="1" max="7" min="7" width="21"/>
    <col customWidth="1" max="8" min="8" width="21"/>
    <col customWidth="1" max="9" min="9" width="20"/>
  </cols>
  <sheetData>
    <row r="1" spans="1:9">
      <c r="A1" s="1" t="s">
        <v>491</v>
      </c>
      <c r="B1" s="2" t="s">
        <v>492</v>
      </c>
      <c r="D1" s="2" t="s">
        <v>1</v>
      </c>
    </row>
    <row r="2" spans="1:9">
      <c r="B2" s="2" t="s">
        <v>493</v>
      </c>
      <c r="C2" s="2" t="s">
        <v>494</v>
      </c>
      <c r="D2" s="2" t="s">
        <v>495</v>
      </c>
      <c r="E2" s="2" t="s">
        <v>496</v>
      </c>
      <c r="F2" s="2" t="s">
        <v>497</v>
      </c>
      <c r="G2" s="2" t="s">
        <v>448</v>
      </c>
      <c r="H2" s="2" t="s">
        <v>345</v>
      </c>
      <c r="I2" s="2" t="s">
        <v>498</v>
      </c>
    </row>
    <row r="3" spans="1:9">
      <c r="A3" s="3" t="s">
        <v>484</v>
      </c>
    </row>
    <row r="4" spans="1:9">
      <c r="A4" s="4" t="s">
        <v>499</v>
      </c>
      <c r="D4" s="7" t="n">
        <v>4068249000</v>
      </c>
    </row>
    <row r="5" spans="1:9">
      <c r="A5" s="4" t="s">
        <v>500</v>
      </c>
      <c r="D5" s="4" t="s">
        <v>501</v>
      </c>
      <c r="E5" s="4" t="s">
        <v>501</v>
      </c>
      <c r="F5" s="4" t="s">
        <v>501</v>
      </c>
    </row>
    <row r="6" spans="1:9">
      <c r="A6" s="4" t="s">
        <v>502</v>
      </c>
      <c r="D6" s="4" t="s">
        <v>503</v>
      </c>
      <c r="E6" s="4" t="s">
        <v>503</v>
      </c>
      <c r="F6" s="4" t="s">
        <v>503</v>
      </c>
    </row>
    <row r="7" spans="1:9">
      <c r="A7" s="4" t="s">
        <v>485</v>
      </c>
      <c r="D7" s="7" t="n">
        <v>5273855000</v>
      </c>
      <c r="G7" s="7" t="n">
        <v>5716354000</v>
      </c>
    </row>
    <row r="8" spans="1:9">
      <c r="A8" s="4" t="s">
        <v>504</v>
      </c>
      <c r="D8" s="5" t="n">
        <v>234870000</v>
      </c>
      <c r="G8" s="5" t="n">
        <v>184270000</v>
      </c>
      <c r="H8" s="7" t="n">
        <v>152416000</v>
      </c>
    </row>
    <row r="9" spans="1:9">
      <c r="A9" s="4" t="s">
        <v>485</v>
      </c>
      <c r="D9" s="5" t="n">
        <v>5290536000</v>
      </c>
      <c r="G9" s="5" t="n">
        <v>5731626000</v>
      </c>
    </row>
    <row r="10" spans="1:9">
      <c r="A10" s="4" t="s">
        <v>505</v>
      </c>
      <c r="D10" s="7" t="n">
        <v>2200000000</v>
      </c>
    </row>
    <row r="11" spans="1:9">
      <c r="A11" s="4" t="s">
        <v>506</v>
      </c>
      <c r="D11" s="4" t="s">
        <v>367</v>
      </c>
      <c r="E11" s="4" t="s">
        <v>367</v>
      </c>
      <c r="F11" s="4" t="s">
        <v>367</v>
      </c>
    </row>
    <row r="12" spans="1:9">
      <c r="A12" s="4" t="s">
        <v>507</v>
      </c>
      <c r="D12" s="4" t="s">
        <v>423</v>
      </c>
    </row>
    <row r="13" spans="1:9">
      <c r="A13" s="4" t="s">
        <v>508</v>
      </c>
    </row>
    <row r="14" spans="1:9">
      <c r="A14" s="3" t="s">
        <v>484</v>
      </c>
    </row>
    <row r="15" spans="1:9">
      <c r="A15" s="4" t="s">
        <v>509</v>
      </c>
      <c r="D15" s="4" t="s">
        <v>510</v>
      </c>
    </row>
    <row r="16" spans="1:9">
      <c r="A16" s="4" t="s">
        <v>511</v>
      </c>
    </row>
    <row r="17" spans="1:9">
      <c r="A17" s="3" t="s">
        <v>484</v>
      </c>
    </row>
    <row r="18" spans="1:9">
      <c r="A18" s="4" t="s">
        <v>512</v>
      </c>
      <c r="D18" s="4" t="s">
        <v>513</v>
      </c>
      <c r="E18" s="4" t="s">
        <v>513</v>
      </c>
      <c r="F18" s="4" t="s">
        <v>513</v>
      </c>
    </row>
    <row r="19" spans="1:9">
      <c r="A19" s="4" t="s">
        <v>514</v>
      </c>
      <c r="D19" s="7" t="n">
        <v>10000000</v>
      </c>
    </row>
    <row r="20" spans="1:9">
      <c r="A20" s="4" t="s">
        <v>490</v>
      </c>
    </row>
    <row r="21" spans="1:9">
      <c r="A21" s="3" t="s">
        <v>484</v>
      </c>
    </row>
    <row r="22" spans="1:9">
      <c r="A22" s="4" t="s">
        <v>515</v>
      </c>
      <c r="D22" s="5" t="n">
        <v>576400000</v>
      </c>
      <c r="G22" s="5" t="n">
        <v>584700000</v>
      </c>
    </row>
    <row r="23" spans="1:9">
      <c r="A23" s="4" t="s">
        <v>516</v>
      </c>
    </row>
    <row r="24" spans="1:9">
      <c r="A24" s="3" t="s">
        <v>484</v>
      </c>
    </row>
    <row r="25" spans="1:9">
      <c r="A25" s="4" t="s">
        <v>515</v>
      </c>
      <c r="D25" s="5" t="n">
        <v>30700000</v>
      </c>
      <c r="G25" s="5" t="n">
        <v>31600000</v>
      </c>
    </row>
    <row r="26" spans="1:9">
      <c r="A26" s="4" t="s">
        <v>504</v>
      </c>
      <c r="D26" s="5" t="n">
        <v>3000000</v>
      </c>
      <c r="G26" s="5" t="n">
        <v>1400000</v>
      </c>
    </row>
    <row r="27" spans="1:9">
      <c r="A27" s="4" t="s">
        <v>517</v>
      </c>
      <c r="D27" s="5" t="n">
        <v>829000</v>
      </c>
      <c r="G27" s="5" t="n">
        <v>376000</v>
      </c>
    </row>
    <row r="28" spans="1:9">
      <c r="A28" s="4" t="s">
        <v>485</v>
      </c>
      <c r="D28" s="5" t="n">
        <v>0</v>
      </c>
      <c r="G28" s="5" t="n">
        <v>0</v>
      </c>
    </row>
    <row r="29" spans="1:9">
      <c r="A29" s="4" t="s">
        <v>518</v>
      </c>
    </row>
    <row r="30" spans="1:9">
      <c r="A30" s="3" t="s">
        <v>484</v>
      </c>
    </row>
    <row r="31" spans="1:9">
      <c r="A31" s="4" t="s">
        <v>519</v>
      </c>
      <c r="B31" s="7" t="n">
        <v>250000000</v>
      </c>
      <c r="I31" s="7" t="n">
        <v>125000000</v>
      </c>
    </row>
    <row r="32" spans="1:9">
      <c r="A32" s="4" t="s">
        <v>520</v>
      </c>
      <c r="B32" s="4" t="s">
        <v>521</v>
      </c>
    </row>
    <row r="33" spans="1:9">
      <c r="A33" s="4" t="s">
        <v>489</v>
      </c>
    </row>
    <row r="34" spans="1:9">
      <c r="A34" s="3" t="s">
        <v>484</v>
      </c>
    </row>
    <row r="35" spans="1:9">
      <c r="A35" s="4" t="s">
        <v>485</v>
      </c>
      <c r="D35" s="5" t="n">
        <v>703423000</v>
      </c>
      <c r="G35" s="5" t="n">
        <v>1479582000</v>
      </c>
    </row>
    <row r="36" spans="1:9">
      <c r="A36" s="4" t="s">
        <v>522</v>
      </c>
    </row>
    <row r="37" spans="1:9">
      <c r="A37" s="3" t="s">
        <v>484</v>
      </c>
    </row>
    <row r="38" spans="1:9">
      <c r="A38" s="4" t="s">
        <v>499</v>
      </c>
      <c r="D38" s="5" t="n">
        <v>703400000</v>
      </c>
    </row>
    <row r="39" spans="1:9">
      <c r="A39" s="4" t="s">
        <v>519</v>
      </c>
      <c r="D39" s="5" t="n">
        <v>816300000</v>
      </c>
    </row>
    <row r="40" spans="1:9">
      <c r="A40" s="4" t="s">
        <v>523</v>
      </c>
      <c r="D40" s="7" t="n">
        <v>112900000</v>
      </c>
    </row>
    <row r="41" spans="1:9">
      <c r="A41" s="4" t="s">
        <v>524</v>
      </c>
    </row>
    <row r="42" spans="1:9">
      <c r="A42" s="3" t="s">
        <v>484</v>
      </c>
    </row>
    <row r="43" spans="1:9">
      <c r="A43" s="4" t="s">
        <v>525</v>
      </c>
      <c r="C43" s="4" t="s">
        <v>526</v>
      </c>
    </row>
    <row r="44" spans="1:9">
      <c r="A44" s="4" t="s">
        <v>527</v>
      </c>
      <c r="D44" s="4" t="s">
        <v>528</v>
      </c>
      <c r="E44" s="4" t="s">
        <v>528</v>
      </c>
      <c r="F44" s="4" t="s">
        <v>528</v>
      </c>
    </row>
    <row r="45" spans="1:9">
      <c r="A45" s="4" t="s">
        <v>529</v>
      </c>
      <c r="D45" s="4" t="s">
        <v>530</v>
      </c>
      <c r="E45" s="4" t="s">
        <v>530</v>
      </c>
      <c r="F45" s="4" t="s">
        <v>530</v>
      </c>
    </row>
    <row r="46" spans="1:9">
      <c r="A46" s="4" t="s">
        <v>531</v>
      </c>
      <c r="C46" s="5" t="n">
        <v>2</v>
      </c>
    </row>
    <row r="47" spans="1:9">
      <c r="A47" s="4" t="s">
        <v>532</v>
      </c>
      <c r="C47" s="4" t="s">
        <v>533</v>
      </c>
    </row>
    <row r="48" spans="1:9">
      <c r="A48" s="4" t="s">
        <v>534</v>
      </c>
    </row>
    <row r="49" spans="1:9">
      <c r="A49" s="3" t="s">
        <v>484</v>
      </c>
    </row>
    <row r="50" spans="1:9">
      <c r="A50" s="4" t="s">
        <v>535</v>
      </c>
      <c r="C50" s="4" t="s">
        <v>370</v>
      </c>
    </row>
    <row r="51" spans="1:9">
      <c r="A51" s="4" t="s">
        <v>536</v>
      </c>
      <c r="C51" s="7" t="n">
        <v>250000000</v>
      </c>
    </row>
    <row r="52" spans="1:9">
      <c r="A52" s="4" t="s">
        <v>537</v>
      </c>
    </row>
    <row r="53" spans="1:9">
      <c r="A53" s="3" t="s">
        <v>484</v>
      </c>
    </row>
    <row r="54" spans="1:9">
      <c r="A54" s="4" t="s">
        <v>485</v>
      </c>
      <c r="D54" s="7" t="n">
        <v>703400000</v>
      </c>
      <c r="G54" s="5" t="n">
        <v>1500000000</v>
      </c>
    </row>
    <row r="55" spans="1:9">
      <c r="A55" s="4" t="s">
        <v>488</v>
      </c>
    </row>
    <row r="56" spans="1:9">
      <c r="A56" s="3" t="s">
        <v>484</v>
      </c>
    </row>
    <row r="57" spans="1:9">
      <c r="A57" s="4" t="s">
        <v>538</v>
      </c>
      <c r="E57" s="10" t="n">
        <v>250</v>
      </c>
      <c r="F57" s="11" t="n">
        <v>250</v>
      </c>
    </row>
    <row r="58" spans="1:9">
      <c r="A58" s="4" t="s">
        <v>539</v>
      </c>
      <c r="D58" s="5" t="n">
        <v>2</v>
      </c>
      <c r="E58" s="5" t="n">
        <v>2</v>
      </c>
      <c r="F58" s="5" t="n">
        <v>2</v>
      </c>
    </row>
    <row r="59" spans="1:9">
      <c r="A59" s="4" t="s">
        <v>515</v>
      </c>
      <c r="D59" s="7" t="n">
        <v>4100000000</v>
      </c>
      <c r="G59" s="5" t="n">
        <v>3000000000</v>
      </c>
    </row>
    <row r="60" spans="1:9">
      <c r="A60" s="4" t="s">
        <v>499</v>
      </c>
      <c r="D60" s="7" t="n">
        <v>4068249000</v>
      </c>
      <c r="G60" s="7" t="n">
        <v>3572837000</v>
      </c>
    </row>
    <row r="61" spans="1:9">
      <c r="A61" s="4" t="s">
        <v>502</v>
      </c>
      <c r="D61" s="4" t="s">
        <v>503</v>
      </c>
      <c r="E61" s="4" t="s">
        <v>503</v>
      </c>
      <c r="F61" s="4" t="s">
        <v>503</v>
      </c>
      <c r="G61" s="4" t="s">
        <v>540</v>
      </c>
    </row>
    <row r="62" spans="1:9">
      <c r="A62" s="4" t="s">
        <v>541</v>
      </c>
      <c r="D62" s="4" t="s">
        <v>542</v>
      </c>
      <c r="E62" s="4" t="s">
        <v>542</v>
      </c>
      <c r="F62" s="4" t="s">
        <v>542</v>
      </c>
      <c r="G62" s="4" t="s">
        <v>542</v>
      </c>
    </row>
    <row r="63" spans="1:9">
      <c r="A63" s="4" t="s">
        <v>519</v>
      </c>
      <c r="D63" s="7" t="n">
        <v>7155975000</v>
      </c>
      <c r="G63" s="7" t="n">
        <v>5479180000</v>
      </c>
    </row>
    <row r="64" spans="1:9">
      <c r="A64" s="4" t="s">
        <v>523</v>
      </c>
      <c r="D64" s="5" t="n">
        <v>595848000</v>
      </c>
      <c r="G64" s="5" t="n">
        <v>541743000</v>
      </c>
    </row>
    <row r="65" spans="1:9">
      <c r="A65" s="4" t="s">
        <v>485</v>
      </c>
      <c r="D65" s="7" t="n">
        <v>4068249000</v>
      </c>
      <c r="G65" s="5" t="n">
        <v>3572837000</v>
      </c>
    </row>
    <row r="66" spans="1:9">
      <c r="A66" s="4" t="s">
        <v>543</v>
      </c>
    </row>
    <row r="67" spans="1:9">
      <c r="A67" s="3" t="s">
        <v>484</v>
      </c>
    </row>
    <row r="68" spans="1:9">
      <c r="A68" s="4" t="s">
        <v>544</v>
      </c>
      <c r="D68" s="5" t="n">
        <v>2</v>
      </c>
      <c r="E68" s="5" t="n">
        <v>2</v>
      </c>
      <c r="F68" s="5" t="n">
        <v>2</v>
      </c>
    </row>
    <row r="69" spans="1:9">
      <c r="A69" s="4" t="s">
        <v>538</v>
      </c>
      <c r="D69" s="7" t="n">
        <v>450000000</v>
      </c>
    </row>
    <row r="70" spans="1:9">
      <c r="A70" s="4" t="s">
        <v>545</v>
      </c>
    </row>
    <row r="71" spans="1:9">
      <c r="A71" s="3" t="s">
        <v>484</v>
      </c>
    </row>
    <row r="72" spans="1:9">
      <c r="A72" s="4" t="s">
        <v>499</v>
      </c>
      <c r="D72" s="5" t="n">
        <v>1170801000</v>
      </c>
      <c r="G72" s="5" t="n">
        <v>1107733000</v>
      </c>
    </row>
    <row r="73" spans="1:9">
      <c r="A73" s="4" t="s">
        <v>519</v>
      </c>
      <c r="D73" s="5" t="n">
        <v>2000000000</v>
      </c>
      <c r="G73" s="5" t="n">
        <v>2000000000</v>
      </c>
    </row>
    <row r="74" spans="1:9">
      <c r="A74" s="4" t="s">
        <v>523</v>
      </c>
      <c r="D74" s="7" t="n">
        <v>118334000</v>
      </c>
      <c r="G74" s="7" t="n">
        <v>232209000</v>
      </c>
    </row>
    <row r="75" spans="1:9">
      <c r="A75" s="4" t="s">
        <v>529</v>
      </c>
      <c r="D75" s="4" t="s">
        <v>546</v>
      </c>
      <c r="E75" s="4" t="s">
        <v>546</v>
      </c>
      <c r="F75" s="4" t="s">
        <v>546</v>
      </c>
    </row>
    <row r="76" spans="1:9">
      <c r="A76" s="4" t="s">
        <v>547</v>
      </c>
    </row>
    <row r="77" spans="1:9">
      <c r="A77" s="3" t="s">
        <v>484</v>
      </c>
    </row>
    <row r="78" spans="1:9">
      <c r="A78" s="4" t="s">
        <v>538</v>
      </c>
      <c r="D78" s="7" t="n">
        <v>500000000</v>
      </c>
    </row>
    <row r="79" spans="1:9">
      <c r="A79" s="4" t="s">
        <v>548</v>
      </c>
    </row>
    <row r="80" spans="1:9">
      <c r="A80" s="3" t="s">
        <v>484</v>
      </c>
    </row>
    <row r="81" spans="1:9">
      <c r="A81" s="4" t="s">
        <v>500</v>
      </c>
      <c r="C81" s="4" t="s">
        <v>549</v>
      </c>
    </row>
    <row r="82" spans="1:9">
      <c r="A82" s="4" t="s">
        <v>550</v>
      </c>
    </row>
    <row r="83" spans="1:9">
      <c r="A83" s="3" t="s">
        <v>484</v>
      </c>
    </row>
    <row r="84" spans="1:9">
      <c r="A84" s="4" t="s">
        <v>500</v>
      </c>
      <c r="C84" s="4" t="s">
        <v>551</v>
      </c>
    </row>
    <row r="85" spans="1:9">
      <c r="A85" s="4" t="s">
        <v>552</v>
      </c>
    </row>
    <row r="86" spans="1:9">
      <c r="A86" s="3" t="s">
        <v>484</v>
      </c>
    </row>
    <row r="87" spans="1:9">
      <c r="A87" s="4" t="s">
        <v>500</v>
      </c>
      <c r="C87" s="4" t="s">
        <v>553</v>
      </c>
    </row>
    <row r="88" spans="1:9">
      <c r="A88" s="4" t="s">
        <v>554</v>
      </c>
    </row>
    <row r="89" spans="1:9">
      <c r="A89" s="3" t="s">
        <v>484</v>
      </c>
    </row>
    <row r="90" spans="1:9">
      <c r="A90" s="4" t="s">
        <v>500</v>
      </c>
      <c r="D90" s="4" t="s">
        <v>555</v>
      </c>
      <c r="E90" s="4" t="s">
        <v>555</v>
      </c>
      <c r="F90" s="4" t="s">
        <v>555</v>
      </c>
      <c r="G90" s="4" t="s">
        <v>556</v>
      </c>
    </row>
    <row r="91" spans="1:9">
      <c r="A91" s="4" t="s">
        <v>557</v>
      </c>
    </row>
    <row r="92" spans="1:9">
      <c r="A92" s="3" t="s">
        <v>484</v>
      </c>
    </row>
    <row r="93" spans="1:9">
      <c r="A93" s="4" t="s">
        <v>500</v>
      </c>
      <c r="D93" s="4" t="s">
        <v>501</v>
      </c>
      <c r="E93" s="4" t="s">
        <v>501</v>
      </c>
      <c r="F93" s="4" t="s">
        <v>501</v>
      </c>
      <c r="G93" s="4" t="s">
        <v>558</v>
      </c>
    </row>
    <row r="94" spans="1:9">
      <c r="A94" s="4" t="s">
        <v>559</v>
      </c>
    </row>
    <row r="95" spans="1:9">
      <c r="A95" s="3" t="s">
        <v>484</v>
      </c>
    </row>
    <row r="96" spans="1:9">
      <c r="A96" s="4" t="s">
        <v>500</v>
      </c>
      <c r="D96" s="4" t="s">
        <v>560</v>
      </c>
      <c r="E96" s="4" t="s">
        <v>560</v>
      </c>
      <c r="F96" s="4" t="s">
        <v>560</v>
      </c>
      <c r="G96" s="4" t="s">
        <v>561</v>
      </c>
    </row>
  </sheetData>
  <mergeCells count="3">
    <mergeCell ref="A1:A2"/>
    <mergeCell ref="B1:C1"/>
    <mergeCell ref="D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562</v>
      </c>
      <c r="B1" s="2" t="s">
        <v>447</v>
      </c>
      <c r="C1" s="2" t="s">
        <v>563</v>
      </c>
      <c r="D1" s="2" t="s">
        <v>564</v>
      </c>
      <c r="E1" s="2" t="s">
        <v>448</v>
      </c>
      <c r="F1" s="2" t="s">
        <v>565</v>
      </c>
      <c r="G1" s="2" t="s">
        <v>566</v>
      </c>
    </row>
    <row r="2" spans="1:7">
      <c r="A2" s="3" t="s">
        <v>567</v>
      </c>
    </row>
    <row r="3" spans="1:7">
      <c r="A3" s="4" t="s">
        <v>568</v>
      </c>
      <c r="B3" s="7" t="n">
        <v>4664097000</v>
      </c>
    </row>
    <row r="4" spans="1:7">
      <c r="A4" s="4" t="s">
        <v>569</v>
      </c>
      <c r="B4" s="5" t="n">
        <v>4068249000</v>
      </c>
    </row>
    <row r="5" spans="1:7">
      <c r="A5" s="4" t="s">
        <v>488</v>
      </c>
    </row>
    <row r="6" spans="1:7">
      <c r="A6" s="3" t="s">
        <v>567</v>
      </c>
    </row>
    <row r="7" spans="1:7">
      <c r="A7" s="4" t="s">
        <v>519</v>
      </c>
      <c r="B7" s="5" t="n">
        <v>7155975000</v>
      </c>
      <c r="E7" s="7" t="n">
        <v>5479180000</v>
      </c>
    </row>
    <row r="8" spans="1:7">
      <c r="A8" s="4" t="s">
        <v>570</v>
      </c>
      <c r="B8" s="5" t="n">
        <v>6064983000</v>
      </c>
      <c r="E8" s="5" t="n">
        <v>5297728000</v>
      </c>
    </row>
    <row r="9" spans="1:7">
      <c r="A9" s="4" t="s">
        <v>568</v>
      </c>
      <c r="B9" s="5" t="n">
        <v>4664097000</v>
      </c>
      <c r="E9" s="5" t="n">
        <v>4114580000</v>
      </c>
    </row>
    <row r="10" spans="1:7">
      <c r="A10" s="4" t="s">
        <v>569</v>
      </c>
      <c r="B10" s="5" t="n">
        <v>4068249000</v>
      </c>
      <c r="E10" s="5" t="n">
        <v>3572837000</v>
      </c>
    </row>
    <row r="11" spans="1:7">
      <c r="A11" s="4" t="s">
        <v>571</v>
      </c>
      <c r="B11" s="5" t="n">
        <v>595848000</v>
      </c>
      <c r="E11" s="5" t="n">
        <v>541743000</v>
      </c>
    </row>
    <row r="12" spans="1:7">
      <c r="A12" s="4" t="s">
        <v>572</v>
      </c>
    </row>
    <row r="13" spans="1:7">
      <c r="A13" s="3" t="s">
        <v>567</v>
      </c>
    </row>
    <row r="14" spans="1:7">
      <c r="A14" s="4" t="s">
        <v>519</v>
      </c>
      <c r="B14" s="5" t="n">
        <v>2000000000</v>
      </c>
      <c r="E14" s="5" t="n">
        <v>2000000000</v>
      </c>
    </row>
    <row r="15" spans="1:7">
      <c r="A15" s="4" t="s">
        <v>570</v>
      </c>
      <c r="B15" s="5" t="n">
        <v>1680325000</v>
      </c>
      <c r="E15" s="5" t="n">
        <v>1718874000</v>
      </c>
    </row>
    <row r="16" spans="1:7">
      <c r="A16" s="4" t="s">
        <v>568</v>
      </c>
      <c r="B16" s="5" t="n">
        <v>1289135000</v>
      </c>
      <c r="E16" s="5" t="n">
        <v>1339942000</v>
      </c>
    </row>
    <row r="17" spans="1:7">
      <c r="A17" s="4" t="s">
        <v>569</v>
      </c>
      <c r="B17" s="5" t="n">
        <v>1170801000</v>
      </c>
      <c r="E17" s="5" t="n">
        <v>1107733000</v>
      </c>
    </row>
    <row r="18" spans="1:7">
      <c r="A18" s="4" t="s">
        <v>571</v>
      </c>
      <c r="B18" s="5" t="n">
        <v>118334000</v>
      </c>
      <c r="E18" s="5" t="n">
        <v>232209000</v>
      </c>
    </row>
    <row r="19" spans="1:7">
      <c r="A19" s="4" t="s">
        <v>573</v>
      </c>
    </row>
    <row r="20" spans="1:7">
      <c r="A20" s="3" t="s">
        <v>567</v>
      </c>
    </row>
    <row r="21" spans="1:7">
      <c r="A21" s="4" t="s">
        <v>519</v>
      </c>
      <c r="B21" s="5" t="n">
        <v>1000000000</v>
      </c>
      <c r="E21" s="5" t="n">
        <v>1000000000</v>
      </c>
    </row>
    <row r="22" spans="1:7">
      <c r="A22" s="4" t="s">
        <v>570</v>
      </c>
      <c r="B22" s="5" t="n">
        <v>1039231000</v>
      </c>
      <c r="E22" s="5" t="n">
        <v>1106017000</v>
      </c>
    </row>
    <row r="23" spans="1:7">
      <c r="A23" s="4" t="s">
        <v>568</v>
      </c>
      <c r="B23" s="5" t="n">
        <v>807164000</v>
      </c>
      <c r="E23" s="5" t="n">
        <v>862454000</v>
      </c>
    </row>
    <row r="24" spans="1:7">
      <c r="A24" s="4" t="s">
        <v>569</v>
      </c>
      <c r="B24" s="5" t="n">
        <v>807164000</v>
      </c>
      <c r="E24" s="5" t="n">
        <v>862454000</v>
      </c>
    </row>
    <row r="25" spans="1:7">
      <c r="A25" s="4" t="s">
        <v>574</v>
      </c>
    </row>
    <row r="26" spans="1:7">
      <c r="A26" s="3" t="s">
        <v>567</v>
      </c>
    </row>
    <row r="27" spans="1:7">
      <c r="A27" s="4" t="s">
        <v>519</v>
      </c>
      <c r="B27" s="5" t="n">
        <v>750000000</v>
      </c>
      <c r="E27" s="5" t="n">
        <v>750000000</v>
      </c>
    </row>
    <row r="28" spans="1:7">
      <c r="A28" s="4" t="s">
        <v>570</v>
      </c>
      <c r="B28" s="5" t="n">
        <v>765049000</v>
      </c>
      <c r="E28" s="5" t="n">
        <v>794881000</v>
      </c>
    </row>
    <row r="29" spans="1:7">
      <c r="A29" s="4" t="s">
        <v>568</v>
      </c>
      <c r="B29" s="5" t="n">
        <v>573542000</v>
      </c>
      <c r="E29" s="5" t="n">
        <v>617694000</v>
      </c>
    </row>
    <row r="30" spans="1:7">
      <c r="A30" s="4" t="s">
        <v>569</v>
      </c>
      <c r="B30" s="5" t="n">
        <v>573542000</v>
      </c>
      <c r="E30" s="5" t="n">
        <v>617694000</v>
      </c>
    </row>
    <row r="31" spans="1:7">
      <c r="A31" s="4" t="s">
        <v>575</v>
      </c>
    </row>
    <row r="32" spans="1:7">
      <c r="A32" s="3" t="s">
        <v>567</v>
      </c>
    </row>
    <row r="33" spans="1:7">
      <c r="A33" s="4" t="s">
        <v>519</v>
      </c>
      <c r="B33" s="5" t="n">
        <v>480200000</v>
      </c>
      <c r="C33" s="10" t="n">
        <v>400000000</v>
      </c>
      <c r="E33" s="5" t="n">
        <v>420680000</v>
      </c>
      <c r="F33" s="10" t="n">
        <v>400000000</v>
      </c>
    </row>
    <row r="34" spans="1:7">
      <c r="A34" s="4" t="s">
        <v>570</v>
      </c>
      <c r="B34" s="5" t="n">
        <v>373181000</v>
      </c>
      <c r="E34" s="5" t="n">
        <v>274351000</v>
      </c>
    </row>
    <row r="35" spans="1:7">
      <c r="A35" s="4" t="s">
        <v>568</v>
      </c>
      <c r="B35" s="5" t="n">
        <v>300871000</v>
      </c>
      <c r="E35" s="5" t="n">
        <v>207178000</v>
      </c>
    </row>
    <row r="36" spans="1:7">
      <c r="A36" s="4" t="s">
        <v>569</v>
      </c>
      <c r="B36" s="5" t="n">
        <v>300871000</v>
      </c>
      <c r="E36" s="5" t="n">
        <v>207178000</v>
      </c>
    </row>
    <row r="37" spans="1:7">
      <c r="A37" s="4" t="s">
        <v>576</v>
      </c>
    </row>
    <row r="38" spans="1:7">
      <c r="A38" s="3" t="s">
        <v>567</v>
      </c>
    </row>
    <row r="39" spans="1:7">
      <c r="A39" s="4" t="s">
        <v>519</v>
      </c>
      <c r="B39" s="5" t="n">
        <v>500000000</v>
      </c>
    </row>
    <row r="40" spans="1:7">
      <c r="A40" s="4" t="s">
        <v>570</v>
      </c>
      <c r="B40" s="5" t="n">
        <v>399203000</v>
      </c>
    </row>
    <row r="41" spans="1:7">
      <c r="A41" s="4" t="s">
        <v>568</v>
      </c>
      <c r="B41" s="5" t="n">
        <v>295743000</v>
      </c>
    </row>
    <row r="42" spans="1:7">
      <c r="A42" s="4" t="s">
        <v>569</v>
      </c>
      <c r="B42" s="5" t="n">
        <v>295743000</v>
      </c>
    </row>
    <row r="43" spans="1:7">
      <c r="A43" s="4" t="s">
        <v>577</v>
      </c>
    </row>
    <row r="44" spans="1:7">
      <c r="A44" s="3" t="s">
        <v>567</v>
      </c>
    </row>
    <row r="45" spans="1:7">
      <c r="A45" s="4" t="s">
        <v>519</v>
      </c>
      <c r="B45" s="5" t="n">
        <v>800125000</v>
      </c>
      <c r="E45" s="5" t="n">
        <v>500000000</v>
      </c>
    </row>
    <row r="46" spans="1:7">
      <c r="A46" s="4" t="s">
        <v>570</v>
      </c>
      <c r="B46" s="5" t="n">
        <v>455433000</v>
      </c>
      <c r="E46" s="5" t="n">
        <v>508989000</v>
      </c>
    </row>
    <row r="47" spans="1:7">
      <c r="A47" s="4" t="s">
        <v>568</v>
      </c>
      <c r="B47" s="5" t="n">
        <v>354354000</v>
      </c>
      <c r="E47" s="5" t="n">
        <v>394677000</v>
      </c>
    </row>
    <row r="48" spans="1:7">
      <c r="A48" s="4" t="s">
        <v>569</v>
      </c>
      <c r="B48" s="5" t="n">
        <v>240881000</v>
      </c>
      <c r="E48" s="5" t="n">
        <v>229629000</v>
      </c>
    </row>
    <row r="49" spans="1:7">
      <c r="A49" s="4" t="s">
        <v>571</v>
      </c>
      <c r="B49" s="5" t="n">
        <v>113473000</v>
      </c>
      <c r="E49" s="5" t="n">
        <v>165048000</v>
      </c>
    </row>
    <row r="50" spans="1:7">
      <c r="A50" s="4" t="s">
        <v>578</v>
      </c>
    </row>
    <row r="51" spans="1:7">
      <c r="A51" s="3" t="s">
        <v>567</v>
      </c>
    </row>
    <row r="52" spans="1:7">
      <c r="A52" s="4" t="s">
        <v>519</v>
      </c>
      <c r="B52" s="5" t="n">
        <v>675650000</v>
      </c>
      <c r="D52" s="11" t="n">
        <v>500000000</v>
      </c>
      <c r="E52" s="5" t="n">
        <v>308500000</v>
      </c>
      <c r="G52" s="11" t="n">
        <v>250000000</v>
      </c>
    </row>
    <row r="53" spans="1:7">
      <c r="A53" s="4" t="s">
        <v>570</v>
      </c>
      <c r="B53" s="5" t="n">
        <v>591168000</v>
      </c>
      <c r="E53" s="5" t="n">
        <v>344056000</v>
      </c>
    </row>
    <row r="54" spans="1:7">
      <c r="A54" s="4" t="s">
        <v>568</v>
      </c>
      <c r="B54" s="5" t="n">
        <v>456344000</v>
      </c>
      <c r="E54" s="5" t="n">
        <v>272221000</v>
      </c>
    </row>
    <row r="55" spans="1:7">
      <c r="A55" s="4" t="s">
        <v>569</v>
      </c>
      <c r="B55" s="5" t="n">
        <v>216044000</v>
      </c>
      <c r="E55" s="5" t="n">
        <v>231930000</v>
      </c>
    </row>
    <row r="56" spans="1:7">
      <c r="A56" s="4" t="s">
        <v>571</v>
      </c>
      <c r="B56" s="5" t="n">
        <v>240300000</v>
      </c>
      <c r="E56" s="5" t="n">
        <v>40291000</v>
      </c>
    </row>
    <row r="57" spans="1:7">
      <c r="A57" s="4" t="s">
        <v>579</v>
      </c>
    </row>
    <row r="58" spans="1:7">
      <c r="A58" s="3" t="s">
        <v>567</v>
      </c>
    </row>
    <row r="59" spans="1:7">
      <c r="A59" s="4" t="s">
        <v>519</v>
      </c>
      <c r="B59" s="5" t="n">
        <v>500000000</v>
      </c>
      <c r="E59" s="5" t="n">
        <v>500000000</v>
      </c>
    </row>
    <row r="60" spans="1:7">
      <c r="A60" s="4" t="s">
        <v>570</v>
      </c>
      <c r="B60" s="5" t="n">
        <v>579218000</v>
      </c>
      <c r="E60" s="5" t="n">
        <v>550560000</v>
      </c>
    </row>
    <row r="61" spans="1:7">
      <c r="A61" s="4" t="s">
        <v>568</v>
      </c>
      <c r="B61" s="5" t="n">
        <v>443496000</v>
      </c>
      <c r="E61" s="5" t="n">
        <v>420414000</v>
      </c>
    </row>
    <row r="62" spans="1:7">
      <c r="A62" s="4" t="s">
        <v>569</v>
      </c>
      <c r="B62" s="5" t="n">
        <v>319755000</v>
      </c>
      <c r="E62" s="5" t="n">
        <v>316219000</v>
      </c>
    </row>
    <row r="63" spans="1:7">
      <c r="A63" s="4" t="s">
        <v>571</v>
      </c>
      <c r="B63" s="5" t="n">
        <v>123741000</v>
      </c>
      <c r="E63" s="7" t="n">
        <v>104195000</v>
      </c>
    </row>
    <row r="64" spans="1:7">
      <c r="A64" s="4" t="s">
        <v>580</v>
      </c>
    </row>
    <row r="65" spans="1:7">
      <c r="A65" s="3" t="s">
        <v>567</v>
      </c>
    </row>
    <row r="66" spans="1:7">
      <c r="A66" s="4" t="s">
        <v>519</v>
      </c>
      <c r="B66" s="5" t="n">
        <v>200000000</v>
      </c>
    </row>
    <row r="67" spans="1:7">
      <c r="A67" s="4" t="s">
        <v>570</v>
      </c>
      <c r="B67" s="5" t="n">
        <v>106950000</v>
      </c>
    </row>
    <row r="68" spans="1:7">
      <c r="A68" s="4" t="s">
        <v>568</v>
      </c>
      <c r="B68" s="5" t="n">
        <v>85560000</v>
      </c>
    </row>
    <row r="69" spans="1:7">
      <c r="A69" s="4" t="s">
        <v>569</v>
      </c>
      <c r="B69" s="5" t="n">
        <v>85560000</v>
      </c>
    </row>
    <row r="70" spans="1:7">
      <c r="A70" s="4" t="s">
        <v>581</v>
      </c>
    </row>
    <row r="71" spans="1:7">
      <c r="A71" s="3" t="s">
        <v>567</v>
      </c>
    </row>
    <row r="72" spans="1:7">
      <c r="A72" s="4" t="s">
        <v>519</v>
      </c>
      <c r="B72" s="5" t="n">
        <v>250000000</v>
      </c>
    </row>
    <row r="73" spans="1:7">
      <c r="A73" s="4" t="s">
        <v>570</v>
      </c>
      <c r="B73" s="5" t="n">
        <v>75225000</v>
      </c>
    </row>
    <row r="74" spans="1:7">
      <c r="A74" s="4" t="s">
        <v>568</v>
      </c>
      <c r="B74" s="5" t="n">
        <v>57888000</v>
      </c>
    </row>
    <row r="75" spans="1:7">
      <c r="A75" s="4" t="s">
        <v>569</v>
      </c>
      <c r="B75" s="7" t="n">
        <v>5788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2</v>
      </c>
      <c r="B1" s="2" t="s">
        <v>447</v>
      </c>
      <c r="C1" s="2" t="s">
        <v>563</v>
      </c>
      <c r="D1" s="2" t="s">
        <v>564</v>
      </c>
      <c r="E1" s="2" t="s">
        <v>448</v>
      </c>
      <c r="F1" s="2" t="s">
        <v>565</v>
      </c>
      <c r="G1" s="2" t="s">
        <v>566</v>
      </c>
    </row>
    <row r="2" spans="1:7">
      <c r="A2" s="3" t="s">
        <v>567</v>
      </c>
    </row>
    <row r="3" spans="1:7">
      <c r="A3" s="4" t="s">
        <v>519</v>
      </c>
      <c r="B3" s="7" t="n">
        <v>7155975000</v>
      </c>
      <c r="E3" s="7" t="n">
        <v>5479180000</v>
      </c>
    </row>
    <row r="4" spans="1:7">
      <c r="A4" s="4" t="s">
        <v>519</v>
      </c>
      <c r="B4" s="5" t="n">
        <v>7155975000</v>
      </c>
      <c r="E4" s="5" t="n">
        <v>5479180000</v>
      </c>
    </row>
    <row r="5" spans="1:7">
      <c r="A5" s="4" t="s">
        <v>519</v>
      </c>
      <c r="B5" s="5" t="n">
        <v>7155975000</v>
      </c>
      <c r="E5" s="5" t="n">
        <v>5479180000</v>
      </c>
    </row>
    <row r="6" spans="1:7">
      <c r="A6" s="4" t="s">
        <v>519</v>
      </c>
      <c r="B6" s="5" t="n">
        <v>7155975000</v>
      </c>
      <c r="E6" s="5" t="n">
        <v>5479180000</v>
      </c>
    </row>
    <row r="7" spans="1:7">
      <c r="A7" s="4" t="s">
        <v>583</v>
      </c>
    </row>
    <row r="8" spans="1:7">
      <c r="A8" s="3" t="s">
        <v>567</v>
      </c>
    </row>
    <row r="9" spans="1:7">
      <c r="A9" s="4" t="s">
        <v>519</v>
      </c>
      <c r="B9" s="5" t="n">
        <v>480200000</v>
      </c>
      <c r="C9" s="10" t="n">
        <v>400000000</v>
      </c>
      <c r="E9" s="5" t="n">
        <v>420680000</v>
      </c>
      <c r="F9" s="10" t="n">
        <v>400000000</v>
      </c>
    </row>
    <row r="10" spans="1:7">
      <c r="A10" s="4" t="s">
        <v>519</v>
      </c>
      <c r="B10" s="5" t="n">
        <v>480200000</v>
      </c>
      <c r="C10" s="5" t="n">
        <v>400000000</v>
      </c>
      <c r="E10" s="5" t="n">
        <v>420680000</v>
      </c>
      <c r="F10" s="5" t="n">
        <v>400000000</v>
      </c>
    </row>
    <row r="11" spans="1:7">
      <c r="A11" s="4" t="s">
        <v>519</v>
      </c>
      <c r="B11" s="5" t="n">
        <v>480200000</v>
      </c>
      <c r="C11" s="5" t="n">
        <v>400000000</v>
      </c>
      <c r="E11" s="5" t="n">
        <v>420680000</v>
      </c>
      <c r="F11" s="5" t="n">
        <v>400000000</v>
      </c>
    </row>
    <row r="12" spans="1:7">
      <c r="A12" s="4" t="s">
        <v>519</v>
      </c>
      <c r="B12" s="5" t="n">
        <v>480200000</v>
      </c>
      <c r="C12" s="5" t="n">
        <v>400000000</v>
      </c>
      <c r="E12" s="5" t="n">
        <v>420680000</v>
      </c>
      <c r="F12" s="10" t="n">
        <v>400000000</v>
      </c>
    </row>
    <row r="13" spans="1:7">
      <c r="A13" s="4" t="s">
        <v>584</v>
      </c>
    </row>
    <row r="14" spans="1:7">
      <c r="A14" s="3" t="s">
        <v>567</v>
      </c>
    </row>
    <row r="15" spans="1:7">
      <c r="A15" s="4" t="s">
        <v>519</v>
      </c>
      <c r="B15" s="5" t="n">
        <v>800125000</v>
      </c>
      <c r="E15" s="5" t="n">
        <v>500000000</v>
      </c>
    </row>
    <row r="16" spans="1:7">
      <c r="A16" s="4" t="s">
        <v>519</v>
      </c>
      <c r="B16" s="5" t="n">
        <v>800125000</v>
      </c>
      <c r="E16" s="5" t="n">
        <v>500000000</v>
      </c>
    </row>
    <row r="17" spans="1:7">
      <c r="A17" s="4" t="s">
        <v>519</v>
      </c>
      <c r="B17" s="5" t="n">
        <v>800125000</v>
      </c>
      <c r="E17" s="5" t="n">
        <v>500000000</v>
      </c>
    </row>
    <row r="18" spans="1:7">
      <c r="A18" s="4" t="s">
        <v>519</v>
      </c>
      <c r="B18" s="5" t="n">
        <v>800125000</v>
      </c>
      <c r="E18" s="5" t="n">
        <v>500000000</v>
      </c>
    </row>
    <row r="19" spans="1:7">
      <c r="A19" s="4" t="s">
        <v>585</v>
      </c>
    </row>
    <row r="20" spans="1:7">
      <c r="A20" s="3" t="s">
        <v>567</v>
      </c>
    </row>
    <row r="21" spans="1:7">
      <c r="A21" s="4" t="s">
        <v>519</v>
      </c>
      <c r="B21" s="5" t="n">
        <v>500000000</v>
      </c>
    </row>
    <row r="22" spans="1:7">
      <c r="A22" s="4" t="s">
        <v>519</v>
      </c>
      <c r="B22" s="5" t="n">
        <v>500000000</v>
      </c>
    </row>
    <row r="23" spans="1:7">
      <c r="A23" s="4" t="s">
        <v>519</v>
      </c>
      <c r="B23" s="5" t="n">
        <v>500000000</v>
      </c>
    </row>
    <row r="24" spans="1:7">
      <c r="A24" s="4" t="s">
        <v>519</v>
      </c>
      <c r="B24" s="5" t="n">
        <v>500000000</v>
      </c>
    </row>
    <row r="25" spans="1:7">
      <c r="A25" s="4" t="s">
        <v>586</v>
      </c>
    </row>
    <row r="26" spans="1:7">
      <c r="A26" s="3" t="s">
        <v>567</v>
      </c>
    </row>
    <row r="27" spans="1:7">
      <c r="A27" s="4" t="s">
        <v>519</v>
      </c>
      <c r="B27" s="5" t="n">
        <v>300100000</v>
      </c>
      <c r="C27" s="5" t="n">
        <v>250000000</v>
      </c>
    </row>
    <row r="28" spans="1:7">
      <c r="A28" s="4" t="s">
        <v>519</v>
      </c>
      <c r="B28" s="5" t="n">
        <v>300100000</v>
      </c>
      <c r="C28" s="5" t="n">
        <v>250000000</v>
      </c>
    </row>
    <row r="29" spans="1:7">
      <c r="A29" s="4" t="s">
        <v>519</v>
      </c>
      <c r="B29" s="5" t="n">
        <v>300100000</v>
      </c>
      <c r="C29" s="5" t="n">
        <v>250000000</v>
      </c>
    </row>
    <row r="30" spans="1:7">
      <c r="A30" s="4" t="s">
        <v>519</v>
      </c>
      <c r="B30" s="5" t="n">
        <v>300100000</v>
      </c>
      <c r="C30" s="10" t="n">
        <v>250000000</v>
      </c>
    </row>
    <row r="31" spans="1:7">
      <c r="A31" s="4" t="s">
        <v>587</v>
      </c>
    </row>
    <row r="32" spans="1:7">
      <c r="A32" s="3" t="s">
        <v>567</v>
      </c>
    </row>
    <row r="33" spans="1:7">
      <c r="A33" s="4" t="s">
        <v>519</v>
      </c>
      <c r="E33" s="5" t="n">
        <v>500000000</v>
      </c>
    </row>
    <row r="34" spans="1:7">
      <c r="A34" s="4" t="s">
        <v>519</v>
      </c>
      <c r="E34" s="5" t="n">
        <v>500000000</v>
      </c>
    </row>
    <row r="35" spans="1:7">
      <c r="A35" s="4" t="s">
        <v>519</v>
      </c>
      <c r="E35" s="5" t="n">
        <v>500000000</v>
      </c>
    </row>
    <row r="36" spans="1:7">
      <c r="A36" s="4" t="s">
        <v>519</v>
      </c>
      <c r="E36" s="5" t="n">
        <v>500000000</v>
      </c>
    </row>
    <row r="37" spans="1:7">
      <c r="A37" s="4" t="s">
        <v>588</v>
      </c>
    </row>
    <row r="38" spans="1:7">
      <c r="A38" s="3" t="s">
        <v>567</v>
      </c>
    </row>
    <row r="39" spans="1:7">
      <c r="A39" s="4" t="s">
        <v>519</v>
      </c>
      <c r="B39" s="5" t="n">
        <v>675650000</v>
      </c>
      <c r="D39" s="11" t="n">
        <v>500000000</v>
      </c>
      <c r="E39" s="5" t="n">
        <v>308500000</v>
      </c>
      <c r="G39" s="11" t="n">
        <v>250000000</v>
      </c>
    </row>
    <row r="40" spans="1:7">
      <c r="A40" s="4" t="s">
        <v>519</v>
      </c>
      <c r="B40" s="5" t="n">
        <v>675650000</v>
      </c>
      <c r="D40" s="5" t="n">
        <v>500000000</v>
      </c>
      <c r="E40" s="5" t="n">
        <v>308500000</v>
      </c>
      <c r="G40" s="5" t="n">
        <v>250000000</v>
      </c>
    </row>
    <row r="41" spans="1:7">
      <c r="A41" s="4" t="s">
        <v>519</v>
      </c>
      <c r="B41" s="5" t="n">
        <v>675650000</v>
      </c>
      <c r="D41" s="5" t="n">
        <v>500000000</v>
      </c>
      <c r="E41" s="5" t="n">
        <v>308500000</v>
      </c>
      <c r="G41" s="5" t="n">
        <v>250000000</v>
      </c>
    </row>
    <row r="42" spans="1:7">
      <c r="A42" s="4" t="s">
        <v>519</v>
      </c>
      <c r="B42" s="5" t="n">
        <v>675650000</v>
      </c>
      <c r="D42" s="11" t="n">
        <v>500000000</v>
      </c>
      <c r="E42" s="5" t="n">
        <v>308500000</v>
      </c>
      <c r="G42" s="11" t="n">
        <v>250000000</v>
      </c>
    </row>
    <row r="43" spans="1:7">
      <c r="A43" s="4" t="s">
        <v>589</v>
      </c>
    </row>
    <row r="44" spans="1:7">
      <c r="A44" s="3" t="s">
        <v>567</v>
      </c>
    </row>
    <row r="45" spans="1:7">
      <c r="A45" s="4" t="s">
        <v>519</v>
      </c>
      <c r="B45" s="5" t="n">
        <v>500000000</v>
      </c>
      <c r="E45" s="5" t="n">
        <v>500000000</v>
      </c>
    </row>
    <row r="46" spans="1:7">
      <c r="A46" s="4" t="s">
        <v>519</v>
      </c>
      <c r="B46" s="5" t="n">
        <v>500000000</v>
      </c>
      <c r="E46" s="5" t="n">
        <v>500000000</v>
      </c>
    </row>
    <row r="47" spans="1:7">
      <c r="A47" s="4" t="s">
        <v>519</v>
      </c>
      <c r="B47" s="5" t="n">
        <v>500000000</v>
      </c>
      <c r="E47" s="5" t="n">
        <v>500000000</v>
      </c>
    </row>
    <row r="48" spans="1:7">
      <c r="A48" s="4" t="s">
        <v>519</v>
      </c>
      <c r="B48" s="5" t="n">
        <v>500000000</v>
      </c>
      <c r="E48" s="5" t="n">
        <v>500000000</v>
      </c>
    </row>
    <row r="49" spans="1:7">
      <c r="A49" s="4" t="s">
        <v>590</v>
      </c>
    </row>
    <row r="50" spans="1:7">
      <c r="A50" s="3" t="s">
        <v>567</v>
      </c>
    </row>
    <row r="51" spans="1:7">
      <c r="A51" s="4" t="s">
        <v>519</v>
      </c>
      <c r="B51" s="5" t="n">
        <v>500000000</v>
      </c>
      <c r="E51" s="5" t="n">
        <v>500000000</v>
      </c>
    </row>
    <row r="52" spans="1:7">
      <c r="A52" s="4" t="s">
        <v>519</v>
      </c>
      <c r="B52" s="5" t="n">
        <v>500000000</v>
      </c>
      <c r="E52" s="5" t="n">
        <v>500000000</v>
      </c>
    </row>
    <row r="53" spans="1:7">
      <c r="A53" s="4" t="s">
        <v>519</v>
      </c>
      <c r="B53" s="5" t="n">
        <v>500000000</v>
      </c>
      <c r="E53" s="5" t="n">
        <v>500000000</v>
      </c>
    </row>
    <row r="54" spans="1:7">
      <c r="A54" s="4" t="s">
        <v>519</v>
      </c>
      <c r="B54" s="7" t="n">
        <v>500000000</v>
      </c>
      <c r="E54" s="7" t="n">
        <v>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6"/>
    <col customWidth="1" max="5" min="5" width="55"/>
    <col customWidth="1" max="6" min="6" width="29"/>
    <col customWidth="1" max="7" min="7" width="30"/>
    <col customWidth="1" max="8" min="8" width="35"/>
  </cols>
  <sheetData>
    <row r="1" spans="1:8">
      <c r="A1" s="1" t="s">
        <v>93</v>
      </c>
      <c r="B1" s="2" t="s">
        <v>94</v>
      </c>
      <c r="C1" s="2" t="s">
        <v>95</v>
      </c>
      <c r="D1" s="2" t="s">
        <v>96</v>
      </c>
      <c r="E1" s="2" t="s">
        <v>97</v>
      </c>
      <c r="F1" s="2" t="s">
        <v>98</v>
      </c>
      <c r="G1" s="2" t="s">
        <v>99</v>
      </c>
      <c r="H1" s="2" t="s">
        <v>100</v>
      </c>
    </row>
    <row r="2" spans="1:8">
      <c r="A2" s="4" t="s">
        <v>101</v>
      </c>
      <c r="B2" s="7" t="n">
        <v>1500886</v>
      </c>
      <c r="C2" s="7" t="n">
        <v>583</v>
      </c>
      <c r="D2" s="7" t="n">
        <v>2027404</v>
      </c>
      <c r="E2" s="7" t="n">
        <v>-15024</v>
      </c>
      <c r="F2" s="7" t="n">
        <v>-547592</v>
      </c>
      <c r="G2" s="7" t="n">
        <v>1465371</v>
      </c>
      <c r="H2" s="7" t="n">
        <v>35515</v>
      </c>
    </row>
    <row r="3" spans="1:8">
      <c r="A3" s="4" t="s">
        <v>102</v>
      </c>
      <c r="B3" s="5" t="n">
        <v>1029540</v>
      </c>
      <c r="C3" s="5" t="n">
        <v>354</v>
      </c>
      <c r="D3" s="5" t="n">
        <v>1029186</v>
      </c>
      <c r="G3" s="5" t="n">
        <v>1029540</v>
      </c>
    </row>
    <row r="4" spans="1:8">
      <c r="A4" s="4" t="s">
        <v>103</v>
      </c>
      <c r="B4" s="5" t="n">
        <v>12960</v>
      </c>
      <c r="D4" s="5" t="n">
        <v>12960</v>
      </c>
      <c r="G4" s="5" t="n">
        <v>12960</v>
      </c>
    </row>
    <row r="5" spans="1:8">
      <c r="A5" s="4" t="s">
        <v>104</v>
      </c>
      <c r="B5" s="5" t="n">
        <v>16</v>
      </c>
      <c r="D5" s="5" t="n">
        <v>275</v>
      </c>
      <c r="F5" s="5" t="n">
        <v>-259</v>
      </c>
      <c r="G5" s="5" t="n">
        <v>16</v>
      </c>
    </row>
    <row r="6" spans="1:8">
      <c r="A6" s="4" t="s">
        <v>105</v>
      </c>
      <c r="B6" s="5" t="n">
        <v>375</v>
      </c>
      <c r="D6" s="5" t="n">
        <v>375</v>
      </c>
      <c r="G6" s="5" t="n">
        <v>375</v>
      </c>
    </row>
    <row r="7" spans="1:8">
      <c r="A7" s="4" t="s">
        <v>89</v>
      </c>
      <c r="B7" s="5" t="n">
        <v>-17734</v>
      </c>
      <c r="E7" s="5" t="n">
        <v>-17734</v>
      </c>
      <c r="G7" s="5" t="n">
        <v>-17734</v>
      </c>
    </row>
    <row r="8" spans="1:8">
      <c r="A8" s="4" t="s">
        <v>79</v>
      </c>
      <c r="B8" s="5" t="n">
        <v>211885</v>
      </c>
      <c r="F8" s="5" t="n">
        <v>196829</v>
      </c>
      <c r="G8" s="5" t="n">
        <v>196829</v>
      </c>
      <c r="H8" s="5" t="n">
        <v>15056</v>
      </c>
    </row>
    <row r="9" spans="1:8">
      <c r="A9" s="4" t="s">
        <v>106</v>
      </c>
      <c r="B9" s="5" t="n">
        <v>-194769</v>
      </c>
      <c r="F9" s="5" t="n">
        <v>-194769</v>
      </c>
      <c r="G9" s="5" t="n">
        <v>-194769</v>
      </c>
    </row>
    <row r="10" spans="1:8">
      <c r="A10" s="4" t="s">
        <v>107</v>
      </c>
      <c r="B10" s="5" t="n">
        <v>-37428</v>
      </c>
      <c r="H10" s="5" t="n">
        <v>-37428</v>
      </c>
    </row>
    <row r="11" spans="1:8">
      <c r="A11" s="4" t="s">
        <v>108</v>
      </c>
      <c r="B11" s="5" t="n">
        <v>2505731</v>
      </c>
      <c r="C11" s="5" t="n">
        <v>937</v>
      </c>
      <c r="D11" s="5" t="n">
        <v>3070200</v>
      </c>
      <c r="E11" s="5" t="n">
        <v>-32758</v>
      </c>
      <c r="F11" s="5" t="n">
        <v>-545791</v>
      </c>
      <c r="G11" s="5" t="n">
        <v>2492588</v>
      </c>
      <c r="H11" s="5" t="n">
        <v>13143</v>
      </c>
    </row>
    <row r="12" spans="1:8">
      <c r="A12" s="4" t="s">
        <v>102</v>
      </c>
      <c r="B12" s="5" t="n">
        <v>8</v>
      </c>
      <c r="C12" s="5" t="n">
        <v>8</v>
      </c>
      <c r="G12" s="5" t="n">
        <v>8</v>
      </c>
    </row>
    <row r="13" spans="1:8">
      <c r="A13" s="4" t="s">
        <v>103</v>
      </c>
      <c r="B13" s="5" t="n">
        <v>19045</v>
      </c>
      <c r="D13" s="5" t="n">
        <v>19045</v>
      </c>
      <c r="G13" s="5" t="n">
        <v>19045</v>
      </c>
    </row>
    <row r="14" spans="1:8">
      <c r="A14" s="4" t="s">
        <v>104</v>
      </c>
      <c r="B14" s="5" t="n">
        <v>27</v>
      </c>
      <c r="D14" s="5" t="n">
        <v>377</v>
      </c>
      <c r="F14" s="5" t="n">
        <v>-350</v>
      </c>
      <c r="G14" s="5" t="n">
        <v>27</v>
      </c>
    </row>
    <row r="15" spans="1:8">
      <c r="A15" s="4" t="s">
        <v>105</v>
      </c>
      <c r="B15" s="5" t="n">
        <v>375</v>
      </c>
      <c r="D15" s="5" t="n">
        <v>375</v>
      </c>
      <c r="G15" s="5" t="n">
        <v>375</v>
      </c>
    </row>
    <row r="16" spans="1:8">
      <c r="A16" s="4" t="s">
        <v>89</v>
      </c>
      <c r="B16" s="5" t="n">
        <v>-23444</v>
      </c>
      <c r="E16" s="5" t="n">
        <v>-23444</v>
      </c>
      <c r="G16" s="5" t="n">
        <v>-23444</v>
      </c>
    </row>
    <row r="17" spans="1:8">
      <c r="A17" s="4" t="s">
        <v>79</v>
      </c>
      <c r="B17" s="5" t="n">
        <v>246440</v>
      </c>
      <c r="F17" s="5" t="n">
        <v>238297</v>
      </c>
      <c r="G17" s="5" t="n">
        <v>238297</v>
      </c>
      <c r="H17" s="5" t="n">
        <v>8143</v>
      </c>
    </row>
    <row r="18" spans="1:8">
      <c r="A18" s="4" t="s">
        <v>106</v>
      </c>
      <c r="B18" s="5" t="n">
        <v>-233293</v>
      </c>
      <c r="F18" s="5" t="n">
        <v>-233293</v>
      </c>
      <c r="G18" s="5" t="n">
        <v>-233293</v>
      </c>
    </row>
    <row r="19" spans="1:8">
      <c r="A19" s="4" t="s">
        <v>107</v>
      </c>
      <c r="B19" s="5" t="n">
        <v>-21286</v>
      </c>
      <c r="H19" s="5" t="n">
        <v>-21286</v>
      </c>
    </row>
    <row r="20" spans="1:8">
      <c r="A20" s="4" t="s">
        <v>109</v>
      </c>
      <c r="B20" s="5" t="n">
        <v>2493603</v>
      </c>
      <c r="C20" s="5" t="n">
        <v>945</v>
      </c>
      <c r="D20" s="5" t="n">
        <v>3089997</v>
      </c>
      <c r="E20" s="5" t="n">
        <v>-56202</v>
      </c>
      <c r="F20" s="5" t="n">
        <v>-541137</v>
      </c>
      <c r="G20" s="5" t="n">
        <v>2493603</v>
      </c>
    </row>
    <row r="21" spans="1:8">
      <c r="A21" s="4" t="s">
        <v>102</v>
      </c>
      <c r="B21" s="5" t="n">
        <v>391568</v>
      </c>
      <c r="C21" s="5" t="n">
        <v>134</v>
      </c>
      <c r="D21" s="5" t="n">
        <v>391434</v>
      </c>
      <c r="G21" s="5" t="n">
        <v>391568</v>
      </c>
    </row>
    <row r="22" spans="1:8">
      <c r="A22" s="4" t="s">
        <v>103</v>
      </c>
      <c r="B22" s="5" t="n">
        <v>23584</v>
      </c>
      <c r="D22" s="5" t="n">
        <v>23584</v>
      </c>
      <c r="G22" s="5" t="n">
        <v>23584</v>
      </c>
    </row>
    <row r="23" spans="1:8">
      <c r="A23" s="4" t="s">
        <v>110</v>
      </c>
      <c r="B23" s="5" t="n">
        <v>964</v>
      </c>
      <c r="D23" s="5" t="n">
        <v>964</v>
      </c>
      <c r="G23" s="5" t="n">
        <v>964</v>
      </c>
    </row>
    <row r="24" spans="1:8">
      <c r="A24" s="4" t="s">
        <v>104</v>
      </c>
      <c r="B24" s="5" t="n">
        <v>44</v>
      </c>
      <c r="D24" s="5" t="n">
        <v>444</v>
      </c>
      <c r="F24" s="5" t="n">
        <v>-400</v>
      </c>
      <c r="G24" s="5" t="n">
        <v>44</v>
      </c>
    </row>
    <row r="25" spans="1:8">
      <c r="A25" s="4" t="s">
        <v>105</v>
      </c>
      <c r="B25" s="5" t="n">
        <v>438</v>
      </c>
      <c r="D25" s="5" t="n">
        <v>438</v>
      </c>
      <c r="G25" s="5" t="n">
        <v>438</v>
      </c>
    </row>
    <row r="26" spans="1:8">
      <c r="A26" s="4" t="s">
        <v>89</v>
      </c>
      <c r="B26" s="5" t="n">
        <v>26496</v>
      </c>
      <c r="E26" s="5" t="n">
        <v>26496</v>
      </c>
      <c r="G26" s="5" t="n">
        <v>26496</v>
      </c>
    </row>
    <row r="27" spans="1:8">
      <c r="A27" s="4" t="s">
        <v>79</v>
      </c>
      <c r="B27" s="5" t="n">
        <v>217968</v>
      </c>
      <c r="F27" s="5" t="n">
        <v>217631</v>
      </c>
      <c r="G27" s="5" t="n">
        <v>217631</v>
      </c>
      <c r="H27" s="5" t="n">
        <v>337</v>
      </c>
    </row>
    <row r="28" spans="1:8">
      <c r="A28" s="4" t="s">
        <v>106</v>
      </c>
      <c r="B28" s="5" t="n">
        <v>-243262</v>
      </c>
      <c r="F28" s="5" t="n">
        <v>-243262</v>
      </c>
      <c r="G28" s="5" t="n">
        <v>-243262</v>
      </c>
    </row>
    <row r="29" spans="1:8">
      <c r="A29" s="4" t="s">
        <v>111</v>
      </c>
      <c r="B29" s="5" t="n">
        <v>12165</v>
      </c>
      <c r="H29" s="5" t="n">
        <v>12165</v>
      </c>
    </row>
    <row r="30" spans="1:8">
      <c r="A30" s="4" t="s">
        <v>107</v>
      </c>
      <c r="B30" s="5" t="n">
        <v>-6162</v>
      </c>
      <c r="H30" s="5" t="n">
        <v>-6162</v>
      </c>
    </row>
    <row r="31" spans="1:8">
      <c r="A31" s="4" t="s">
        <v>112</v>
      </c>
      <c r="B31" s="7" t="n">
        <v>2917406</v>
      </c>
      <c r="C31" s="7" t="n">
        <v>1079</v>
      </c>
      <c r="D31" s="7" t="n">
        <v>3506861</v>
      </c>
      <c r="E31" s="7" t="n">
        <v>-29706</v>
      </c>
      <c r="F31" s="7" t="n">
        <v>-567168</v>
      </c>
      <c r="G31" s="7" t="n">
        <v>2911066</v>
      </c>
      <c r="H31" s="7" t="n">
        <v>6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91</v>
      </c>
      <c r="B1" s="2" t="s">
        <v>1</v>
      </c>
    </row>
    <row r="2" spans="1:5">
      <c r="B2" s="2" t="s">
        <v>447</v>
      </c>
      <c r="C2" s="2" t="s">
        <v>448</v>
      </c>
      <c r="D2" s="2" t="s">
        <v>563</v>
      </c>
      <c r="E2" s="2" t="s">
        <v>564</v>
      </c>
    </row>
    <row r="3" spans="1:5">
      <c r="A3" s="3" t="s">
        <v>567</v>
      </c>
    </row>
    <row r="4" spans="1:5">
      <c r="A4" s="4" t="s">
        <v>592</v>
      </c>
      <c r="B4" s="7" t="n">
        <v>4068249</v>
      </c>
    </row>
    <row r="5" spans="1:5">
      <c r="A5" s="4" t="s">
        <v>593</v>
      </c>
      <c r="B5" s="7" t="n">
        <v>4664097</v>
      </c>
    </row>
    <row r="6" spans="1:5">
      <c r="A6" s="4" t="s">
        <v>594</v>
      </c>
      <c r="B6" s="4" t="s">
        <v>501</v>
      </c>
    </row>
    <row r="7" spans="1:5">
      <c r="A7" s="4" t="s">
        <v>595</v>
      </c>
      <c r="B7" s="4" t="s">
        <v>503</v>
      </c>
    </row>
    <row r="8" spans="1:5">
      <c r="A8" s="4" t="s">
        <v>488</v>
      </c>
    </row>
    <row r="9" spans="1:5">
      <c r="A9" s="3" t="s">
        <v>567</v>
      </c>
    </row>
    <row r="10" spans="1:5">
      <c r="A10" s="4" t="s">
        <v>592</v>
      </c>
      <c r="B10" s="7" t="n">
        <v>4068249</v>
      </c>
      <c r="C10" s="7" t="n">
        <v>3572837</v>
      </c>
    </row>
    <row r="11" spans="1:5">
      <c r="A11" s="4" t="s">
        <v>593</v>
      </c>
      <c r="B11" s="7" t="n">
        <v>4664097</v>
      </c>
      <c r="C11" s="7" t="n">
        <v>4114580</v>
      </c>
    </row>
    <row r="12" spans="1:5">
      <c r="A12" s="4" t="s">
        <v>595</v>
      </c>
      <c r="B12" s="4" t="s">
        <v>503</v>
      </c>
      <c r="C12" s="4" t="s">
        <v>540</v>
      </c>
    </row>
    <row r="13" spans="1:5">
      <c r="A13" s="4" t="s">
        <v>596</v>
      </c>
    </row>
    <row r="14" spans="1:5">
      <c r="A14" s="3" t="s">
        <v>567</v>
      </c>
    </row>
    <row r="15" spans="1:5">
      <c r="A15" s="4" t="s">
        <v>592</v>
      </c>
      <c r="B15" s="7" t="n">
        <v>3798619</v>
      </c>
    </row>
    <row r="16" spans="1:5">
      <c r="A16" s="4" t="s">
        <v>593</v>
      </c>
      <c r="B16" s="7" t="n">
        <v>4275789</v>
      </c>
    </row>
    <row r="17" spans="1:5">
      <c r="A17" s="4" t="s">
        <v>594</v>
      </c>
      <c r="B17" s="4" t="s">
        <v>597</v>
      </c>
    </row>
    <row r="18" spans="1:5">
      <c r="A18" s="4" t="s">
        <v>595</v>
      </c>
      <c r="B18" s="4" t="s">
        <v>598</v>
      </c>
    </row>
    <row r="19" spans="1:5">
      <c r="A19" s="4" t="s">
        <v>599</v>
      </c>
    </row>
    <row r="20" spans="1:5">
      <c r="A20" s="3" t="s">
        <v>567</v>
      </c>
    </row>
    <row r="21" spans="1:5">
      <c r="A21" s="4" t="s">
        <v>600</v>
      </c>
      <c r="D21" s="10" t="n">
        <v>66144</v>
      </c>
    </row>
    <row r="22" spans="1:5">
      <c r="A22" s="4" t="s">
        <v>601</v>
      </c>
      <c r="D22" s="10" t="n">
        <v>87744</v>
      </c>
    </row>
    <row r="23" spans="1:5">
      <c r="A23" s="4" t="s">
        <v>594</v>
      </c>
      <c r="B23" s="4" t="s">
        <v>602</v>
      </c>
    </row>
    <row r="24" spans="1:5">
      <c r="A24" s="4" t="s">
        <v>595</v>
      </c>
      <c r="B24" s="4" t="s">
        <v>526</v>
      </c>
    </row>
    <row r="25" spans="1:5">
      <c r="A25" s="4" t="s">
        <v>603</v>
      </c>
    </row>
    <row r="26" spans="1:5">
      <c r="A26" s="3" t="s">
        <v>567</v>
      </c>
    </row>
    <row r="27" spans="1:5">
      <c r="A27" s="4" t="s">
        <v>604</v>
      </c>
      <c r="E27" s="11" t="n">
        <v>140771</v>
      </c>
    </row>
    <row r="28" spans="1:5">
      <c r="A28" s="4" t="s">
        <v>605</v>
      </c>
      <c r="E28" s="11" t="n">
        <v>209406</v>
      </c>
    </row>
    <row r="29" spans="1:5">
      <c r="A29" s="4" t="s">
        <v>594</v>
      </c>
      <c r="B29" s="4" t="s">
        <v>602</v>
      </c>
    </row>
    <row r="30" spans="1:5">
      <c r="A30" s="4" t="s">
        <v>595</v>
      </c>
      <c r="B30" s="4" t="s">
        <v>598</v>
      </c>
    </row>
    <row r="31" spans="1:5">
      <c r="A31" s="4" t="s">
        <v>545</v>
      </c>
    </row>
    <row r="32" spans="1:5">
      <c r="A32" s="3" t="s">
        <v>567</v>
      </c>
    </row>
    <row r="33" spans="1:5">
      <c r="A33" s="4" t="s">
        <v>606</v>
      </c>
      <c r="B33" s="4" t="s">
        <v>370</v>
      </c>
    </row>
    <row r="34" spans="1:5">
      <c r="A34" s="4" t="s">
        <v>607</v>
      </c>
      <c r="B34" s="4" t="s">
        <v>608</v>
      </c>
    </row>
    <row r="35" spans="1:5">
      <c r="A35" s="4" t="s">
        <v>609</v>
      </c>
      <c r="B35" s="4" t="s">
        <v>546</v>
      </c>
    </row>
    <row r="36" spans="1:5">
      <c r="A36" s="4" t="s">
        <v>592</v>
      </c>
      <c r="B36" s="7" t="n">
        <v>1170801</v>
      </c>
      <c r="C36" s="7" t="n">
        <v>1107733</v>
      </c>
    </row>
    <row r="37" spans="1:5">
      <c r="A37" s="4" t="s">
        <v>593</v>
      </c>
      <c r="B37" s="7" t="n">
        <v>1289135</v>
      </c>
      <c r="C37" s="5" t="n">
        <v>1339942</v>
      </c>
    </row>
    <row r="38" spans="1:5">
      <c r="A38" s="4" t="s">
        <v>610</v>
      </c>
    </row>
    <row r="39" spans="1:5">
      <c r="A39" s="3" t="s">
        <v>567</v>
      </c>
    </row>
    <row r="40" spans="1:5">
      <c r="A40" s="4" t="s">
        <v>606</v>
      </c>
      <c r="B40" s="4" t="s">
        <v>391</v>
      </c>
    </row>
    <row r="41" spans="1:5">
      <c r="A41" s="4" t="s">
        <v>607</v>
      </c>
      <c r="B41" s="4" t="s">
        <v>608</v>
      </c>
    </row>
    <row r="42" spans="1:5">
      <c r="A42" s="4" t="s">
        <v>609</v>
      </c>
      <c r="B42" s="4" t="s">
        <v>611</v>
      </c>
    </row>
    <row r="43" spans="1:5">
      <c r="A43" s="4" t="s">
        <v>592</v>
      </c>
      <c r="B43" s="7" t="n">
        <v>807164</v>
      </c>
      <c r="C43" s="5" t="n">
        <v>862454</v>
      </c>
    </row>
    <row r="44" spans="1:5">
      <c r="A44" s="4" t="s">
        <v>593</v>
      </c>
      <c r="B44" s="7" t="n">
        <v>807164</v>
      </c>
      <c r="C44" s="5" t="n">
        <v>862454</v>
      </c>
    </row>
    <row r="45" spans="1:5">
      <c r="A45" s="4" t="s">
        <v>612</v>
      </c>
    </row>
    <row r="46" spans="1:5">
      <c r="A46" s="3" t="s">
        <v>567</v>
      </c>
    </row>
    <row r="47" spans="1:5">
      <c r="A47" s="4" t="s">
        <v>606</v>
      </c>
      <c r="B47" s="4" t="s">
        <v>391</v>
      </c>
    </row>
    <row r="48" spans="1:5">
      <c r="A48" s="4" t="s">
        <v>607</v>
      </c>
      <c r="B48" s="4" t="s">
        <v>608</v>
      </c>
    </row>
    <row r="49" spans="1:5">
      <c r="A49" s="4" t="s">
        <v>609</v>
      </c>
      <c r="B49" s="4" t="s">
        <v>613</v>
      </c>
    </row>
    <row r="50" spans="1:5">
      <c r="A50" s="4" t="s">
        <v>592</v>
      </c>
      <c r="B50" s="7" t="n">
        <v>573542</v>
      </c>
      <c r="C50" s="5" t="n">
        <v>617694</v>
      </c>
    </row>
    <row r="51" spans="1:5">
      <c r="A51" s="4" t="s">
        <v>593</v>
      </c>
      <c r="B51" s="7" t="n">
        <v>573542</v>
      </c>
      <c r="C51" s="5" t="n">
        <v>617694</v>
      </c>
    </row>
    <row r="52" spans="1:5">
      <c r="A52" s="4" t="s">
        <v>614</v>
      </c>
    </row>
    <row r="53" spans="1:5">
      <c r="A53" s="3" t="s">
        <v>567</v>
      </c>
    </row>
    <row r="54" spans="1:5">
      <c r="A54" s="4" t="s">
        <v>606</v>
      </c>
      <c r="B54" s="4" t="s">
        <v>370</v>
      </c>
    </row>
    <row r="55" spans="1:5">
      <c r="A55" s="4" t="s">
        <v>607</v>
      </c>
      <c r="B55" s="4" t="s">
        <v>608</v>
      </c>
    </row>
    <row r="56" spans="1:5">
      <c r="A56" s="4" t="s">
        <v>609</v>
      </c>
      <c r="B56" s="4" t="s">
        <v>546</v>
      </c>
    </row>
    <row r="57" spans="1:5">
      <c r="A57" s="4" t="s">
        <v>592</v>
      </c>
      <c r="B57" s="7" t="n">
        <v>300871</v>
      </c>
      <c r="C57" s="5" t="n">
        <v>207178</v>
      </c>
    </row>
    <row r="58" spans="1:5">
      <c r="A58" s="4" t="s">
        <v>593</v>
      </c>
      <c r="B58" s="7" t="n">
        <v>300871</v>
      </c>
      <c r="C58" s="5" t="n">
        <v>207178</v>
      </c>
    </row>
    <row r="59" spans="1:5">
      <c r="A59" s="4" t="s">
        <v>615</v>
      </c>
    </row>
    <row r="60" spans="1:5">
      <c r="A60" s="3" t="s">
        <v>567</v>
      </c>
    </row>
    <row r="61" spans="1:5">
      <c r="A61" s="4" t="s">
        <v>606</v>
      </c>
      <c r="B61" s="4" t="s">
        <v>616</v>
      </c>
    </row>
    <row r="62" spans="1:5">
      <c r="A62" s="4" t="s">
        <v>607</v>
      </c>
      <c r="B62" s="4" t="s">
        <v>608</v>
      </c>
    </row>
    <row r="63" spans="1:5">
      <c r="A63" s="4" t="s">
        <v>609</v>
      </c>
      <c r="B63" s="4" t="s">
        <v>546</v>
      </c>
    </row>
    <row r="64" spans="1:5">
      <c r="A64" s="4" t="s">
        <v>592</v>
      </c>
      <c r="B64" s="7" t="n">
        <v>295743</v>
      </c>
    </row>
    <row r="65" spans="1:5">
      <c r="A65" s="4" t="s">
        <v>593</v>
      </c>
      <c r="B65" s="7" t="n">
        <v>295743</v>
      </c>
    </row>
    <row r="66" spans="1:5">
      <c r="A66" s="4" t="s">
        <v>617</v>
      </c>
    </row>
    <row r="67" spans="1:5">
      <c r="A67" s="3" t="s">
        <v>567</v>
      </c>
    </row>
    <row r="68" spans="1:5">
      <c r="A68" s="4" t="s">
        <v>606</v>
      </c>
      <c r="B68" s="4" t="s">
        <v>370</v>
      </c>
    </row>
    <row r="69" spans="1:5">
      <c r="A69" s="4" t="s">
        <v>607</v>
      </c>
      <c r="B69" s="4" t="s">
        <v>608</v>
      </c>
    </row>
    <row r="70" spans="1:5">
      <c r="A70" s="4" t="s">
        <v>609</v>
      </c>
      <c r="B70" s="4" t="s">
        <v>546</v>
      </c>
    </row>
    <row r="71" spans="1:5">
      <c r="A71" s="4" t="s">
        <v>592</v>
      </c>
      <c r="B71" s="7" t="n">
        <v>240881</v>
      </c>
      <c r="C71" s="5" t="n">
        <v>229629</v>
      </c>
    </row>
    <row r="72" spans="1:5">
      <c r="A72" s="4" t="s">
        <v>593</v>
      </c>
      <c r="B72" s="7" t="n">
        <v>354354</v>
      </c>
      <c r="C72" s="5" t="n">
        <v>394677</v>
      </c>
    </row>
    <row r="73" spans="1:5">
      <c r="A73" s="4" t="s">
        <v>618</v>
      </c>
    </row>
    <row r="74" spans="1:5">
      <c r="A74" s="3" t="s">
        <v>567</v>
      </c>
    </row>
    <row r="75" spans="1:5">
      <c r="A75" s="4" t="s">
        <v>606</v>
      </c>
      <c r="B75" s="4" t="s">
        <v>370</v>
      </c>
    </row>
    <row r="76" spans="1:5">
      <c r="A76" s="4" t="s">
        <v>607</v>
      </c>
      <c r="B76" s="4" t="s">
        <v>608</v>
      </c>
    </row>
    <row r="77" spans="1:5">
      <c r="A77" s="4" t="s">
        <v>609</v>
      </c>
      <c r="B77" s="4" t="s">
        <v>619</v>
      </c>
    </row>
    <row r="78" spans="1:5">
      <c r="A78" s="4" t="s">
        <v>592</v>
      </c>
      <c r="B78" s="7" t="n">
        <v>216044</v>
      </c>
      <c r="C78" s="5" t="n">
        <v>231930</v>
      </c>
    </row>
    <row r="79" spans="1:5">
      <c r="A79" s="4" t="s">
        <v>593</v>
      </c>
      <c r="B79" s="7" t="n">
        <v>456344</v>
      </c>
      <c r="C79" s="5" t="n">
        <v>272221</v>
      </c>
    </row>
    <row r="80" spans="1:5">
      <c r="A80" s="4" t="s">
        <v>620</v>
      </c>
    </row>
    <row r="81" spans="1:5">
      <c r="A81" s="3" t="s">
        <v>567</v>
      </c>
    </row>
    <row r="82" spans="1:5">
      <c r="A82" s="4" t="s">
        <v>606</v>
      </c>
      <c r="B82" s="4" t="s">
        <v>391</v>
      </c>
    </row>
    <row r="83" spans="1:5">
      <c r="A83" s="4" t="s">
        <v>607</v>
      </c>
      <c r="B83" s="4" t="s">
        <v>608</v>
      </c>
    </row>
    <row r="84" spans="1:5">
      <c r="A84" s="4" t="s">
        <v>609</v>
      </c>
      <c r="B84" s="4" t="s">
        <v>621</v>
      </c>
    </row>
    <row r="85" spans="1:5">
      <c r="A85" s="4" t="s">
        <v>592</v>
      </c>
      <c r="B85" s="7" t="n">
        <v>319755</v>
      </c>
      <c r="C85" s="5" t="n">
        <v>316219</v>
      </c>
    </row>
    <row r="86" spans="1:5">
      <c r="A86" s="4" t="s">
        <v>593</v>
      </c>
      <c r="B86" s="7" t="n">
        <v>443496</v>
      </c>
      <c r="C86" s="7" t="n">
        <v>420414</v>
      </c>
    </row>
    <row r="87" spans="1:5">
      <c r="A87" s="4" t="s">
        <v>622</v>
      </c>
    </row>
    <row r="88" spans="1:5">
      <c r="A88" s="3" t="s">
        <v>567</v>
      </c>
    </row>
    <row r="89" spans="1:5">
      <c r="A89" s="4" t="s">
        <v>606</v>
      </c>
      <c r="B89" s="4" t="s">
        <v>623</v>
      </c>
    </row>
    <row r="90" spans="1:5">
      <c r="A90" s="4" t="s">
        <v>607</v>
      </c>
      <c r="B90" s="4" t="s">
        <v>608</v>
      </c>
    </row>
    <row r="91" spans="1:5">
      <c r="A91" s="4" t="s">
        <v>609</v>
      </c>
      <c r="B91" s="4" t="s">
        <v>624</v>
      </c>
    </row>
    <row r="92" spans="1:5">
      <c r="A92" s="4" t="s">
        <v>592</v>
      </c>
      <c r="B92" s="7" t="n">
        <v>85560</v>
      </c>
    </row>
    <row r="93" spans="1:5">
      <c r="A93" s="4" t="s">
        <v>593</v>
      </c>
      <c r="B93" s="7" t="n">
        <v>85560</v>
      </c>
    </row>
    <row r="94" spans="1:5">
      <c r="A94" s="4" t="s">
        <v>625</v>
      </c>
    </row>
    <row r="95" spans="1:5">
      <c r="A95" s="3" t="s">
        <v>567</v>
      </c>
    </row>
    <row r="96" spans="1:5">
      <c r="A96" s="4" t="s">
        <v>606</v>
      </c>
      <c r="B96" s="4" t="s">
        <v>370</v>
      </c>
    </row>
    <row r="97" spans="1:5">
      <c r="A97" s="4" t="s">
        <v>607</v>
      </c>
      <c r="B97" s="4" t="s">
        <v>608</v>
      </c>
    </row>
    <row r="98" spans="1:5">
      <c r="A98" s="4" t="s">
        <v>609</v>
      </c>
      <c r="B98" s="4" t="s">
        <v>626</v>
      </c>
    </row>
    <row r="99" spans="1:5">
      <c r="A99" s="4" t="s">
        <v>592</v>
      </c>
      <c r="B99" s="7" t="n">
        <v>57888</v>
      </c>
    </row>
    <row r="100" spans="1:5">
      <c r="A100" s="4" t="s">
        <v>593</v>
      </c>
      <c r="B100" s="7" t="n">
        <v>578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628</v>
      </c>
    </row>
    <row r="3" spans="1:2">
      <c r="A3" s="4" t="s">
        <v>629</v>
      </c>
    </row>
    <row r="4" spans="1:2">
      <c r="A4" s="3" t="s">
        <v>567</v>
      </c>
    </row>
    <row r="5" spans="1:2">
      <c r="A5" s="4" t="s">
        <v>630</v>
      </c>
      <c r="B5" s="4" t="s">
        <v>631</v>
      </c>
    </row>
    <row r="6" spans="1:2">
      <c r="A6" s="4" t="s">
        <v>632</v>
      </c>
      <c r="B6" s="5" t="n">
        <v>5</v>
      </c>
    </row>
    <row r="7" spans="1:2">
      <c r="A7" s="4" t="s">
        <v>532</v>
      </c>
      <c r="B7" s="4" t="s">
        <v>533</v>
      </c>
    </row>
    <row r="8" spans="1:2">
      <c r="A8" s="4" t="s">
        <v>633</v>
      </c>
    </row>
    <row r="9" spans="1:2">
      <c r="A9" s="3" t="s">
        <v>567</v>
      </c>
    </row>
    <row r="10" spans="1:2">
      <c r="A10" s="4" t="s">
        <v>630</v>
      </c>
      <c r="B10" s="4" t="s">
        <v>634</v>
      </c>
    </row>
    <row r="11" spans="1:2">
      <c r="A11" s="4" t="s">
        <v>632</v>
      </c>
      <c r="B11" s="5" t="n">
        <v>2</v>
      </c>
    </row>
    <row r="12" spans="1:2">
      <c r="A12" s="4" t="s">
        <v>532</v>
      </c>
      <c r="B12"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35</v>
      </c>
      <c r="B1" s="2" t="s">
        <v>1</v>
      </c>
    </row>
    <row r="2" spans="1:3">
      <c r="B2" s="2" t="s">
        <v>343</v>
      </c>
      <c r="C2" s="2" t="s">
        <v>344</v>
      </c>
    </row>
    <row r="3" spans="1:3">
      <c r="A3" s="3" t="s">
        <v>636</v>
      </c>
    </row>
    <row r="4" spans="1:3">
      <c r="A4" s="4" t="s">
        <v>637</v>
      </c>
      <c r="B4" s="7" t="n">
        <v>677296</v>
      </c>
      <c r="C4" s="7" t="n">
        <v>869417</v>
      </c>
    </row>
    <row r="5" spans="1:3">
      <c r="A5" s="4" t="s">
        <v>638</v>
      </c>
      <c r="B5" s="5" t="n">
        <v>517088</v>
      </c>
      <c r="C5" s="5" t="n">
        <v>676333</v>
      </c>
    </row>
    <row r="6" spans="1:3">
      <c r="A6" s="4" t="s">
        <v>639</v>
      </c>
      <c r="B6" s="5" t="n">
        <v>682259</v>
      </c>
      <c r="C6" s="5" t="n">
        <v>876083</v>
      </c>
    </row>
    <row r="7" spans="1:3">
      <c r="A7" s="4" t="s">
        <v>640</v>
      </c>
      <c r="B7" s="7" t="n">
        <v>518864</v>
      </c>
      <c r="C7" s="7" t="n">
        <v>679207</v>
      </c>
    </row>
    <row r="8" spans="1:3">
      <c r="A8" s="4" t="s">
        <v>641</v>
      </c>
    </row>
    <row r="9" spans="1:3">
      <c r="A9" s="3" t="s">
        <v>636</v>
      </c>
    </row>
    <row r="10" spans="1:3">
      <c r="A10" s="4" t="s">
        <v>642</v>
      </c>
      <c r="B10" s="4" t="s">
        <v>643</v>
      </c>
      <c r="C10" s="4" t="s">
        <v>644</v>
      </c>
    </row>
    <row r="11" spans="1:3">
      <c r="A11" s="4" t="s">
        <v>645</v>
      </c>
      <c r="B11" s="5" t="n">
        <v>6</v>
      </c>
      <c r="C11" s="5" t="n">
        <v>7</v>
      </c>
    </row>
    <row r="12" spans="1:3">
      <c r="A12" s="4" t="s">
        <v>646</v>
      </c>
    </row>
    <row r="13" spans="1:3">
      <c r="A13" s="3" t="s">
        <v>636</v>
      </c>
    </row>
    <row r="14" spans="1:3">
      <c r="A14" s="4" t="s">
        <v>647</v>
      </c>
      <c r="B14" s="4" t="s">
        <v>648</v>
      </c>
      <c r="C14" s="4" t="s">
        <v>649</v>
      </c>
    </row>
    <row r="15" spans="1:3">
      <c r="A15" s="4" t="s">
        <v>490</v>
      </c>
    </row>
    <row r="16" spans="1:3">
      <c r="A16" s="3" t="s">
        <v>636</v>
      </c>
    </row>
    <row r="17" spans="1:3">
      <c r="A17" s="4" t="s">
        <v>642</v>
      </c>
      <c r="B17" s="4" t="s">
        <v>643</v>
      </c>
      <c r="C17" s="4" t="s">
        <v>644</v>
      </c>
    </row>
    <row r="18" spans="1:3">
      <c r="A18" s="4" t="s">
        <v>606</v>
      </c>
      <c r="B18" s="7" t="n">
        <v>162475</v>
      </c>
      <c r="C18" s="7" t="n">
        <v>231585</v>
      </c>
    </row>
    <row r="19" spans="1:3">
      <c r="A19" s="4" t="s">
        <v>640</v>
      </c>
      <c r="B19" s="7" t="n">
        <v>518864</v>
      </c>
      <c r="C19" s="7" t="n">
        <v>679207</v>
      </c>
    </row>
    <row r="20" spans="1:3">
      <c r="A20" s="4" t="s">
        <v>645</v>
      </c>
      <c r="B20" s="5" t="n">
        <v>6</v>
      </c>
      <c r="C20" s="5" t="n">
        <v>7</v>
      </c>
    </row>
    <row r="21" spans="1:3">
      <c r="A21" s="4" t="s">
        <v>650</v>
      </c>
    </row>
    <row r="22" spans="1:3">
      <c r="A22" s="3" t="s">
        <v>636</v>
      </c>
    </row>
    <row r="23" spans="1:3">
      <c r="A23" s="4" t="s">
        <v>647</v>
      </c>
      <c r="B23" s="4" t="s">
        <v>651</v>
      </c>
      <c r="C23" s="4" t="s">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36</v>
      </c>
    </row>
    <row r="3" spans="1:3">
      <c r="A3" s="4" t="s">
        <v>654</v>
      </c>
      <c r="B3" s="7" t="n">
        <v>518864</v>
      </c>
      <c r="C3" s="7" t="n">
        <v>679207</v>
      </c>
    </row>
    <row r="4" spans="1:3">
      <c r="A4" s="4" t="s">
        <v>490</v>
      </c>
    </row>
    <row r="5" spans="1:3">
      <c r="A5" s="3" t="s">
        <v>636</v>
      </c>
    </row>
    <row r="6" spans="1:3">
      <c r="A6" s="4" t="s">
        <v>654</v>
      </c>
      <c r="B6" s="5" t="n">
        <v>518864</v>
      </c>
      <c r="C6" s="5" t="n">
        <v>679207</v>
      </c>
    </row>
    <row r="7" spans="1:3">
      <c r="A7" s="4" t="s">
        <v>655</v>
      </c>
    </row>
    <row r="8" spans="1:3">
      <c r="A8" s="3" t="s">
        <v>636</v>
      </c>
    </row>
    <row r="9" spans="1:3">
      <c r="A9" s="4" t="s">
        <v>654</v>
      </c>
      <c r="B9" s="7" t="n">
        <v>394800</v>
      </c>
      <c r="C9" s="7" t="n">
        <v>392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6</v>
      </c>
      <c r="B1" s="2" t="s">
        <v>1</v>
      </c>
    </row>
    <row r="2" spans="1:3">
      <c r="B2" s="2" t="s">
        <v>657</v>
      </c>
      <c r="C2" s="2" t="s">
        <v>658</v>
      </c>
    </row>
    <row r="3" spans="1:3">
      <c r="A3" s="3" t="s">
        <v>636</v>
      </c>
    </row>
    <row r="4" spans="1:3">
      <c r="A4" s="4" t="s">
        <v>659</v>
      </c>
      <c r="B4" s="5" t="n">
        <v>1</v>
      </c>
      <c r="C4" s="5" t="n">
        <v>1</v>
      </c>
    </row>
    <row r="5" spans="1:3">
      <c r="A5" s="4" t="s">
        <v>660</v>
      </c>
      <c r="B5" s="7" t="n">
        <v>141119</v>
      </c>
      <c r="C5" s="7" t="n">
        <v>419560</v>
      </c>
    </row>
    <row r="6" spans="1:3">
      <c r="A6" s="4" t="s">
        <v>661</v>
      </c>
      <c r="B6" s="7" t="n">
        <v>10056732</v>
      </c>
      <c r="C6" s="7" t="n">
        <v>8692978</v>
      </c>
    </row>
    <row r="7" spans="1:3">
      <c r="A7" s="4" t="s">
        <v>642</v>
      </c>
      <c r="B7" s="4" t="s">
        <v>662</v>
      </c>
      <c r="C7" s="4" t="s">
        <v>663</v>
      </c>
    </row>
    <row r="8" spans="1:3">
      <c r="A8" s="4" t="s">
        <v>664</v>
      </c>
      <c r="B8" s="7" t="n">
        <v>80415</v>
      </c>
      <c r="C8" s="7" t="n">
        <v>348077</v>
      </c>
    </row>
    <row r="9" spans="1:3">
      <c r="A9" s="4" t="s">
        <v>665</v>
      </c>
    </row>
    <row r="10" spans="1:3">
      <c r="A10" s="3" t="s">
        <v>636</v>
      </c>
    </row>
    <row r="11" spans="1:3">
      <c r="A11" s="4" t="s">
        <v>659</v>
      </c>
      <c r="B11" s="5" t="n">
        <v>1</v>
      </c>
      <c r="C11" s="5" t="n">
        <v>1</v>
      </c>
    </row>
    <row r="12" spans="1:3">
      <c r="A12" s="4" t="s">
        <v>660</v>
      </c>
      <c r="B12" s="7" t="n">
        <v>80706</v>
      </c>
      <c r="C12" s="7" t="n">
        <v>349633</v>
      </c>
    </row>
    <row r="13" spans="1:3">
      <c r="A13" s="4" t="s">
        <v>606</v>
      </c>
      <c r="C13" s="7" t="n">
        <v>29616</v>
      </c>
    </row>
    <row r="14" spans="1:3">
      <c r="A14" s="4" t="s">
        <v>642</v>
      </c>
      <c r="B14" s="4" t="s">
        <v>662</v>
      </c>
      <c r="C14" s="4" t="s">
        <v>663</v>
      </c>
    </row>
    <row r="15" spans="1:3">
      <c r="A15" s="4" t="s">
        <v>664</v>
      </c>
      <c r="B15" s="7" t="n">
        <v>80415</v>
      </c>
      <c r="C15" s="7" t="n">
        <v>348077</v>
      </c>
    </row>
    <row r="16" spans="1:3">
      <c r="A16" s="4" t="s">
        <v>666</v>
      </c>
    </row>
    <row r="17" spans="1:3">
      <c r="A17" s="3" t="s">
        <v>636</v>
      </c>
    </row>
    <row r="18" spans="1:3">
      <c r="A18" s="4" t="s">
        <v>661</v>
      </c>
      <c r="B18" s="7" t="n">
        <v>138907</v>
      </c>
      <c r="C18" s="7" t="n">
        <v>416233</v>
      </c>
    </row>
    <row r="19" spans="1:3">
      <c r="A19" s="4" t="s">
        <v>667</v>
      </c>
    </row>
    <row r="20" spans="1:3">
      <c r="A20" s="3" t="s">
        <v>636</v>
      </c>
    </row>
    <row r="21" spans="1:3">
      <c r="A21" s="4" t="s">
        <v>668</v>
      </c>
      <c r="B21" s="4" t="s">
        <v>669</v>
      </c>
      <c r="C21" s="4" t="s">
        <v>670</v>
      </c>
    </row>
    <row r="22" spans="1:3">
      <c r="A22" s="4" t="s">
        <v>671</v>
      </c>
    </row>
    <row r="23" spans="1:3">
      <c r="A23" s="3" t="s">
        <v>636</v>
      </c>
    </row>
    <row r="24" spans="1:3">
      <c r="A24" s="4" t="s">
        <v>668</v>
      </c>
      <c r="B24" s="4" t="s">
        <v>672</v>
      </c>
      <c r="C24" s="4" t="s">
        <v>6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4</v>
      </c>
      <c r="B1" s="2" t="s">
        <v>1</v>
      </c>
    </row>
    <row r="2" spans="1:5">
      <c r="B2" s="2" t="s">
        <v>447</v>
      </c>
      <c r="C2" s="2" t="s">
        <v>448</v>
      </c>
      <c r="D2" s="2" t="s">
        <v>345</v>
      </c>
      <c r="E2" s="2" t="s">
        <v>564</v>
      </c>
    </row>
    <row r="3" spans="1:5">
      <c r="A3" s="3" t="s">
        <v>636</v>
      </c>
    </row>
    <row r="4" spans="1:5">
      <c r="A4" s="4" t="s">
        <v>675</v>
      </c>
      <c r="C4" s="7" t="n">
        <v>29600000</v>
      </c>
      <c r="E4" s="11" t="n">
        <v>24</v>
      </c>
    </row>
    <row r="5" spans="1:5">
      <c r="A5" s="4" t="s">
        <v>676</v>
      </c>
      <c r="B5" s="7" t="n">
        <v>206966000</v>
      </c>
      <c r="C5" s="5" t="n">
        <v>164905000</v>
      </c>
      <c r="D5" s="7" t="n">
        <v>127429000</v>
      </c>
    </row>
    <row r="6" spans="1:5">
      <c r="A6" s="4" t="s">
        <v>486</v>
      </c>
      <c r="B6" s="5" t="n">
        <v>16681000</v>
      </c>
      <c r="C6" s="5" t="n">
        <v>15272000</v>
      </c>
    </row>
    <row r="7" spans="1:5">
      <c r="A7" s="4" t="s">
        <v>666</v>
      </c>
    </row>
    <row r="8" spans="1:5">
      <c r="A8" s="3" t="s">
        <v>636</v>
      </c>
    </row>
    <row r="9" spans="1:5">
      <c r="A9" s="4" t="s">
        <v>504</v>
      </c>
      <c r="B9" s="5" t="n">
        <v>10100000</v>
      </c>
      <c r="C9" s="5" t="n">
        <v>13700000</v>
      </c>
    </row>
    <row r="10" spans="1:5">
      <c r="A10" s="4" t="s">
        <v>676</v>
      </c>
      <c r="B10" s="5" t="n">
        <v>8400000</v>
      </c>
      <c r="C10" s="5" t="n">
        <v>13100000</v>
      </c>
    </row>
    <row r="11" spans="1:5">
      <c r="A11" s="4" t="s">
        <v>486</v>
      </c>
      <c r="B11" s="7" t="n">
        <v>291000</v>
      </c>
      <c r="C11" s="7" t="n">
        <v>1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77</v>
      </c>
      <c r="B1" s="2" t="s">
        <v>1</v>
      </c>
    </row>
    <row r="2" spans="1:3">
      <c r="B2" s="2" t="s">
        <v>657</v>
      </c>
      <c r="C2" s="2" t="s">
        <v>493</v>
      </c>
    </row>
    <row r="3" spans="1:3">
      <c r="A3" s="3" t="s">
        <v>484</v>
      </c>
    </row>
    <row r="4" spans="1:3">
      <c r="A4" s="4" t="s">
        <v>660</v>
      </c>
      <c r="C4" s="7" t="n">
        <v>474600</v>
      </c>
    </row>
    <row r="5" spans="1:3">
      <c r="A5" s="4" t="s">
        <v>678</v>
      </c>
    </row>
    <row r="6" spans="1:3">
      <c r="A6" s="3" t="s">
        <v>484</v>
      </c>
    </row>
    <row r="7" spans="1:3">
      <c r="A7" s="4" t="s">
        <v>659</v>
      </c>
      <c r="B7" s="5" t="n">
        <v>2</v>
      </c>
    </row>
    <row r="8" spans="1:3">
      <c r="A8" s="4" t="s">
        <v>660</v>
      </c>
      <c r="B8" s="7" t="n">
        <v>1292120</v>
      </c>
    </row>
    <row r="9" spans="1:3">
      <c r="A9" s="4" t="s">
        <v>664</v>
      </c>
      <c r="B9" s="7" t="n">
        <v>1282411</v>
      </c>
    </row>
    <row r="10" spans="1:3">
      <c r="A10" s="4" t="s">
        <v>679</v>
      </c>
    </row>
    <row r="11" spans="1:3">
      <c r="A11" s="3" t="s">
        <v>484</v>
      </c>
    </row>
    <row r="12" spans="1:3">
      <c r="A12" s="4" t="s">
        <v>659</v>
      </c>
      <c r="B12" s="5" t="n">
        <v>1</v>
      </c>
    </row>
    <row r="13" spans="1:3">
      <c r="A13" s="4" t="s">
        <v>660</v>
      </c>
      <c r="B13" s="7" t="n">
        <v>817500</v>
      </c>
    </row>
    <row r="14" spans="1:3">
      <c r="A14" s="4" t="s">
        <v>664</v>
      </c>
      <c r="B14" s="7" t="n">
        <v>808083</v>
      </c>
    </row>
    <row r="15" spans="1:3">
      <c r="A15" s="4" t="s">
        <v>680</v>
      </c>
      <c r="B15" s="4" t="s">
        <v>681</v>
      </c>
    </row>
    <row r="16" spans="1:3">
      <c r="A16" s="4" t="s">
        <v>682</v>
      </c>
    </row>
    <row r="17" spans="1:3">
      <c r="A17" s="3" t="s">
        <v>484</v>
      </c>
    </row>
    <row r="18" spans="1:3">
      <c r="A18" s="4" t="s">
        <v>659</v>
      </c>
      <c r="B18" s="5" t="n">
        <v>1</v>
      </c>
    </row>
    <row r="19" spans="1:3">
      <c r="A19" s="4" t="s">
        <v>660</v>
      </c>
      <c r="B19" s="7" t="n">
        <v>474620</v>
      </c>
    </row>
    <row r="20" spans="1:3">
      <c r="A20" s="4" t="s">
        <v>664</v>
      </c>
      <c r="B20" s="7" t="n">
        <v>474328</v>
      </c>
    </row>
    <row r="21" spans="1:3">
      <c r="A21" s="4" t="s">
        <v>680</v>
      </c>
      <c r="B21" s="4" t="s">
        <v>683</v>
      </c>
    </row>
    <row r="22" spans="1:3">
      <c r="A22" s="4" t="s">
        <v>641</v>
      </c>
    </row>
    <row r="23" spans="1:3">
      <c r="A23" s="3" t="s">
        <v>484</v>
      </c>
    </row>
    <row r="24" spans="1:3">
      <c r="A24" s="4" t="s">
        <v>659</v>
      </c>
      <c r="B24" s="5" t="n">
        <v>32</v>
      </c>
    </row>
    <row r="25" spans="1:3">
      <c r="A25" s="4" t="s">
        <v>660</v>
      </c>
      <c r="B25" s="7" t="n">
        <v>1656406</v>
      </c>
    </row>
    <row r="26" spans="1:3">
      <c r="A26" s="4" t="s">
        <v>664</v>
      </c>
      <c r="B26" s="7" t="n">
        <v>1652880</v>
      </c>
    </row>
    <row r="27" spans="1:3">
      <c r="A27" s="4" t="s">
        <v>684</v>
      </c>
    </row>
    <row r="28" spans="1:3">
      <c r="A28" s="3" t="s">
        <v>484</v>
      </c>
    </row>
    <row r="29" spans="1:3">
      <c r="A29" s="4" t="s">
        <v>659</v>
      </c>
      <c r="B29" s="5" t="n">
        <v>31</v>
      </c>
    </row>
    <row r="30" spans="1:3">
      <c r="A30" s="4" t="s">
        <v>660</v>
      </c>
      <c r="B30" s="7" t="n">
        <v>1000000</v>
      </c>
    </row>
    <row r="31" spans="1:3">
      <c r="A31" s="4" t="s">
        <v>664</v>
      </c>
      <c r="B31" s="7" t="n">
        <v>1000000</v>
      </c>
    </row>
    <row r="32" spans="1:3">
      <c r="A32" s="4" t="s">
        <v>680</v>
      </c>
      <c r="B32" s="4" t="s">
        <v>685</v>
      </c>
    </row>
    <row r="33" spans="1:3">
      <c r="A33" s="4" t="s">
        <v>686</v>
      </c>
    </row>
    <row r="34" spans="1:3">
      <c r="A34" s="3" t="s">
        <v>484</v>
      </c>
    </row>
    <row r="35" spans="1:3">
      <c r="A35" s="4" t="s">
        <v>659</v>
      </c>
      <c r="B35" s="5" t="n">
        <v>1</v>
      </c>
    </row>
    <row r="36" spans="1:3">
      <c r="A36" s="4" t="s">
        <v>660</v>
      </c>
      <c r="B36" s="7" t="n">
        <v>656406</v>
      </c>
    </row>
    <row r="37" spans="1:3">
      <c r="A37" s="4" t="s">
        <v>664</v>
      </c>
      <c r="B37" s="7" t="n">
        <v>652880</v>
      </c>
    </row>
    <row r="38" spans="1:3">
      <c r="A38" s="4" t="s">
        <v>680</v>
      </c>
      <c r="B38" s="4" t="s">
        <v>687</v>
      </c>
    </row>
    <row r="39" spans="1:3">
      <c r="A39" s="4" t="s">
        <v>688</v>
      </c>
    </row>
    <row r="40" spans="1:3">
      <c r="A40" s="3" t="s">
        <v>484</v>
      </c>
    </row>
    <row r="41" spans="1:3">
      <c r="A41" s="4" t="s">
        <v>689</v>
      </c>
      <c r="B41" s="4" t="s">
        <v>556</v>
      </c>
    </row>
    <row r="42" spans="1:3">
      <c r="A42" s="4" t="s">
        <v>690</v>
      </c>
    </row>
    <row r="43" spans="1:3">
      <c r="A43" s="3" t="s">
        <v>484</v>
      </c>
    </row>
    <row r="44" spans="1:3">
      <c r="A44" s="4" t="s">
        <v>689</v>
      </c>
      <c r="B44" s="4" t="s">
        <v>691</v>
      </c>
    </row>
    <row r="45" spans="1:3">
      <c r="A45" s="4" t="s">
        <v>692</v>
      </c>
    </row>
    <row r="46" spans="1:3">
      <c r="A46" s="3" t="s">
        <v>484</v>
      </c>
    </row>
    <row r="47" spans="1:3">
      <c r="A47" s="4" t="s">
        <v>689</v>
      </c>
      <c r="B47" s="4" t="s">
        <v>693</v>
      </c>
    </row>
    <row r="48" spans="1:3">
      <c r="A48" s="4" t="s">
        <v>646</v>
      </c>
    </row>
    <row r="49" spans="1:3">
      <c r="A49" s="3" t="s">
        <v>484</v>
      </c>
    </row>
    <row r="50" spans="1:3">
      <c r="A50" s="4" t="s">
        <v>689</v>
      </c>
      <c r="B50" s="4" t="s">
        <v>694</v>
      </c>
    </row>
    <row r="51" spans="1:3">
      <c r="A51" s="4" t="s">
        <v>695</v>
      </c>
    </row>
    <row r="52" spans="1:3">
      <c r="A52" s="3" t="s">
        <v>484</v>
      </c>
    </row>
    <row r="53" spans="1:3">
      <c r="A53" s="4" t="s">
        <v>689</v>
      </c>
      <c r="B53" s="4" t="s">
        <v>696</v>
      </c>
    </row>
    <row r="54" spans="1:3">
      <c r="A54" s="4" t="s">
        <v>697</v>
      </c>
    </row>
    <row r="55" spans="1:3">
      <c r="A55" s="3" t="s">
        <v>484</v>
      </c>
    </row>
    <row r="56" spans="1:3">
      <c r="A56" s="4" t="s">
        <v>689</v>
      </c>
      <c r="B56" s="4" t="s">
        <v>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9</v>
      </c>
      <c r="B1" s="2" t="s">
        <v>447</v>
      </c>
      <c r="C1" s="2" t="s">
        <v>447</v>
      </c>
    </row>
    <row r="2" spans="1:3">
      <c r="A2" s="3" t="s">
        <v>484</v>
      </c>
    </row>
    <row r="3" spans="1:3">
      <c r="A3" s="4" t="s">
        <v>700</v>
      </c>
      <c r="B3" s="4" t="s">
        <v>701</v>
      </c>
    </row>
    <row r="4" spans="1:3">
      <c r="A4" s="4" t="s">
        <v>702</v>
      </c>
      <c r="C4" s="6" t="n">
        <v>8.5</v>
      </c>
    </row>
    <row r="5" spans="1:3">
      <c r="A5" s="4" t="s">
        <v>686</v>
      </c>
    </row>
    <row r="6" spans="1:3">
      <c r="A6" s="3" t="s">
        <v>484</v>
      </c>
    </row>
    <row r="7" spans="1:3">
      <c r="A7" s="4" t="s">
        <v>703</v>
      </c>
      <c r="B7" s="7" t="n">
        <v>500</v>
      </c>
      <c r="C7" s="7"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1282412</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47</v>
      </c>
    </row>
    <row r="3" spans="1:2">
      <c r="A3" s="4" t="s">
        <v>708</v>
      </c>
    </row>
    <row r="4" spans="1:2">
      <c r="A4" s="3" t="s">
        <v>484</v>
      </c>
    </row>
    <row r="5" spans="1:2">
      <c r="A5" s="4" t="s">
        <v>709</v>
      </c>
      <c r="B5" s="4" t="s">
        <v>710</v>
      </c>
    </row>
    <row r="6" spans="1:2">
      <c r="A6" s="4" t="s">
        <v>711</v>
      </c>
      <c r="B6" s="7" t="n">
        <v>172500</v>
      </c>
    </row>
    <row r="7" spans="1:2">
      <c r="A7" s="4" t="s">
        <v>712</v>
      </c>
      <c r="B7" s="4" t="s">
        <v>713</v>
      </c>
    </row>
    <row r="8" spans="1:2">
      <c r="A8" s="4" t="s">
        <v>714</v>
      </c>
      <c r="B8" s="4" t="s">
        <v>715</v>
      </c>
    </row>
    <row r="9" spans="1:2">
      <c r="A9" s="4" t="s">
        <v>716</v>
      </c>
      <c r="B9" s="12" t="n">
        <v>36.138</v>
      </c>
    </row>
    <row r="10" spans="1:2">
      <c r="A10" s="4" t="s">
        <v>717</v>
      </c>
      <c r="B10" s="4" t="s">
        <v>718</v>
      </c>
    </row>
    <row r="11" spans="1:2">
      <c r="A11" s="4" t="s">
        <v>719</v>
      </c>
    </row>
    <row r="12" spans="1:2">
      <c r="A12" s="3" t="s">
        <v>484</v>
      </c>
    </row>
    <row r="13" spans="1:2">
      <c r="A13" s="4" t="s">
        <v>709</v>
      </c>
      <c r="B13" s="4" t="s">
        <v>720</v>
      </c>
    </row>
    <row r="14" spans="1:2">
      <c r="A14" s="4" t="s">
        <v>711</v>
      </c>
      <c r="B14" s="7" t="n">
        <v>402500</v>
      </c>
    </row>
    <row r="15" spans="1:2">
      <c r="A15" s="4" t="s">
        <v>712</v>
      </c>
      <c r="B15" s="4" t="s">
        <v>721</v>
      </c>
    </row>
    <row r="16" spans="1:2">
      <c r="A16" s="4" t="s">
        <v>714</v>
      </c>
      <c r="B16" s="4" t="s">
        <v>722</v>
      </c>
    </row>
    <row r="17" spans="1:2">
      <c r="A17" s="4" t="s">
        <v>716</v>
      </c>
      <c r="B17" s="12" t="n">
        <v>28.0324</v>
      </c>
    </row>
    <row r="18" spans="1:2">
      <c r="A18" s="4" t="s">
        <v>717</v>
      </c>
      <c r="B18" s="4" t="s">
        <v>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66</v>
      </c>
    </row>
    <row r="3" spans="1:4">
      <c r="A3" s="3" t="s">
        <v>114</v>
      </c>
    </row>
    <row r="4" spans="1:4">
      <c r="A4" s="4" t="s">
        <v>79</v>
      </c>
      <c r="B4" s="7" t="n">
        <v>217968</v>
      </c>
      <c r="C4" s="7" t="n">
        <v>246440</v>
      </c>
      <c r="D4" s="7" t="n">
        <v>211885</v>
      </c>
    </row>
    <row r="5" spans="1:4">
      <c r="A5" s="3" t="s">
        <v>115</v>
      </c>
    </row>
    <row r="6" spans="1:4">
      <c r="A6" s="4" t="s">
        <v>116</v>
      </c>
      <c r="B6" s="5" t="n">
        <v>24031</v>
      </c>
      <c r="C6" s="5" t="n">
        <v>21899</v>
      </c>
      <c r="D6" s="5" t="n">
        <v>20717</v>
      </c>
    </row>
    <row r="7" spans="1:4">
      <c r="A7" s="4" t="s">
        <v>117</v>
      </c>
      <c r="B7" s="5" t="n">
        <v>-38373</v>
      </c>
      <c r="C7" s="5" t="n">
        <v>-40345</v>
      </c>
      <c r="D7" s="5" t="n">
        <v>-36053</v>
      </c>
    </row>
    <row r="8" spans="1:4">
      <c r="A8" s="4" t="s">
        <v>118</v>
      </c>
      <c r="B8" s="5" t="n">
        <v>21988</v>
      </c>
      <c r="C8" s="5" t="n">
        <v>19339</v>
      </c>
      <c r="D8" s="5" t="n">
        <v>20708</v>
      </c>
    </row>
    <row r="9" spans="1:4">
      <c r="A9" s="4" t="s">
        <v>75</v>
      </c>
      <c r="C9" s="5" t="n">
        <v>-13420</v>
      </c>
      <c r="D9" s="5" t="n">
        <v>-21967</v>
      </c>
    </row>
    <row r="10" spans="1:4">
      <c r="A10" s="4" t="s">
        <v>76</v>
      </c>
      <c r="C10" s="5" t="n">
        <v>-3187</v>
      </c>
      <c r="D10" s="5" t="n">
        <v>-11798</v>
      </c>
    </row>
    <row r="11" spans="1:4">
      <c r="A11" s="4" t="s">
        <v>119</v>
      </c>
      <c r="C11" s="5" t="n">
        <v>9977</v>
      </c>
      <c r="D11" s="5" t="n">
        <v>5007</v>
      </c>
    </row>
    <row r="12" spans="1:4">
      <c r="A12" s="3" t="s">
        <v>120</v>
      </c>
    </row>
    <row r="13" spans="1:4">
      <c r="A13" s="4" t="s">
        <v>37</v>
      </c>
      <c r="B13" s="5" t="n">
        <v>-4632</v>
      </c>
      <c r="C13" s="5" t="n">
        <v>6069</v>
      </c>
      <c r="D13" s="5" t="n">
        <v>-22385</v>
      </c>
    </row>
    <row r="14" spans="1:4">
      <c r="A14" s="4" t="s">
        <v>44</v>
      </c>
      <c r="B14" s="5" t="n">
        <v>6479</v>
      </c>
      <c r="C14" s="5" t="n">
        <v>-10120</v>
      </c>
      <c r="D14" s="5" t="n">
        <v>5280</v>
      </c>
    </row>
    <row r="15" spans="1:4">
      <c r="A15" s="4" t="s">
        <v>121</v>
      </c>
      <c r="B15" s="5" t="n">
        <v>227461</v>
      </c>
      <c r="C15" s="5" t="n">
        <v>236652</v>
      </c>
      <c r="D15" s="5" t="n">
        <v>171394</v>
      </c>
    </row>
    <row r="16" spans="1:4">
      <c r="A16" s="3" t="s">
        <v>122</v>
      </c>
    </row>
    <row r="17" spans="1:4">
      <c r="A17" s="4" t="s">
        <v>123</v>
      </c>
      <c r="B17" s="5" t="n">
        <v>-3598166</v>
      </c>
      <c r="C17" s="5" t="n">
        <v>-3151882</v>
      </c>
      <c r="D17" s="5" t="n">
        <v>-7204487</v>
      </c>
    </row>
    <row r="18" spans="1:4">
      <c r="A18" s="4" t="s">
        <v>124</v>
      </c>
      <c r="B18" s="5" t="n">
        <v>2780431</v>
      </c>
      <c r="C18" s="5" t="n">
        <v>3514429</v>
      </c>
      <c r="D18" s="5" t="n">
        <v>2347966</v>
      </c>
    </row>
    <row r="19" spans="1:4">
      <c r="A19" s="4" t="s">
        <v>125</v>
      </c>
      <c r="B19" s="5" t="n">
        <v>55441</v>
      </c>
      <c r="C19" s="5" t="n">
        <v>44697</v>
      </c>
      <c r="D19" s="5" t="n">
        <v>33501</v>
      </c>
    </row>
    <row r="20" spans="1:4">
      <c r="A20" s="4" t="s">
        <v>126</v>
      </c>
      <c r="B20" s="5" t="n">
        <v>6453</v>
      </c>
      <c r="C20" s="5" t="n">
        <v>41573</v>
      </c>
    </row>
    <row r="21" spans="1:4">
      <c r="A21" s="4" t="s">
        <v>127</v>
      </c>
      <c r="B21" s="5" t="n">
        <v>-20870</v>
      </c>
      <c r="C21" s="5" t="n">
        <v>-14730</v>
      </c>
    </row>
    <row r="22" spans="1:4">
      <c r="A22" s="4" t="s">
        <v>128</v>
      </c>
      <c r="B22" s="5" t="n">
        <v>16120</v>
      </c>
    </row>
    <row r="23" spans="1:4">
      <c r="A23" s="4" t="s">
        <v>129</v>
      </c>
      <c r="B23" s="5" t="n">
        <v>-20161</v>
      </c>
    </row>
    <row r="24" spans="1:4">
      <c r="A24" s="4" t="s">
        <v>130</v>
      </c>
      <c r="B24" s="5" t="n">
        <v>-780752</v>
      </c>
      <c r="C24" s="5" t="n">
        <v>434087</v>
      </c>
      <c r="D24" s="5" t="n">
        <v>-4823020</v>
      </c>
    </row>
    <row r="25" spans="1:4">
      <c r="A25" s="3" t="s">
        <v>131</v>
      </c>
    </row>
    <row r="26" spans="1:4">
      <c r="A26" s="4" t="s">
        <v>132</v>
      </c>
      <c r="B26" s="5" t="n">
        <v>4306301</v>
      </c>
      <c r="C26" s="5" t="n">
        <v>3185933</v>
      </c>
      <c r="D26" s="5" t="n">
        <v>6885393</v>
      </c>
    </row>
    <row r="27" spans="1:4">
      <c r="A27" s="4" t="s">
        <v>133</v>
      </c>
      <c r="B27" s="5" t="n">
        <v>-4778194</v>
      </c>
      <c r="C27" s="5" t="n">
        <v>-3534803</v>
      </c>
      <c r="D27" s="5" t="n">
        <v>-3030091</v>
      </c>
    </row>
    <row r="28" spans="1:4">
      <c r="A28" s="4" t="s">
        <v>134</v>
      </c>
      <c r="B28" s="5" t="n">
        <v>817500</v>
      </c>
    </row>
    <row r="29" spans="1:4">
      <c r="A29" s="4" t="s">
        <v>135</v>
      </c>
      <c r="B29" s="5" t="n">
        <v>80706</v>
      </c>
      <c r="C29" s="5" t="n">
        <v>54441</v>
      </c>
      <c r="D29" s="5" t="n">
        <v>256000</v>
      </c>
    </row>
    <row r="30" spans="1:4">
      <c r="A30" s="4" t="s">
        <v>136</v>
      </c>
      <c r="B30" s="5" t="n">
        <v>-381310</v>
      </c>
      <c r="C30" s="5" t="n">
        <v>-136000</v>
      </c>
      <c r="D30" s="5" t="n">
        <v>-238164</v>
      </c>
    </row>
    <row r="31" spans="1:4">
      <c r="A31" s="4" t="s">
        <v>137</v>
      </c>
      <c r="B31" s="5" t="n">
        <v>-27465</v>
      </c>
      <c r="C31" s="5" t="n">
        <v>-15350</v>
      </c>
      <c r="D31" s="5" t="n">
        <v>-21230</v>
      </c>
    </row>
    <row r="32" spans="1:4">
      <c r="A32" s="4" t="s">
        <v>126</v>
      </c>
      <c r="D32" s="5" t="n">
        <v>17076</v>
      </c>
    </row>
    <row r="33" spans="1:4">
      <c r="A33" s="4" t="s">
        <v>111</v>
      </c>
      <c r="B33" s="5" t="n">
        <v>12165</v>
      </c>
    </row>
    <row r="34" spans="1:4">
      <c r="A34" s="4" t="s">
        <v>107</v>
      </c>
      <c r="B34" s="5" t="n">
        <v>-6162</v>
      </c>
      <c r="C34" s="5" t="n">
        <v>-21070</v>
      </c>
      <c r="D34" s="5" t="n">
        <v>-37428</v>
      </c>
    </row>
    <row r="35" spans="1:4">
      <c r="A35" s="4" t="s">
        <v>138</v>
      </c>
      <c r="B35" s="5" t="n">
        <v>394632</v>
      </c>
    </row>
    <row r="36" spans="1:4">
      <c r="A36" s="4" t="s">
        <v>139</v>
      </c>
      <c r="B36" s="5" t="n">
        <v>391558</v>
      </c>
      <c r="C36" s="5" t="n">
        <v>27</v>
      </c>
      <c r="D36" s="5" t="n">
        <v>1029540</v>
      </c>
    </row>
    <row r="37" spans="1:4">
      <c r="A37" s="4" t="s">
        <v>140</v>
      </c>
      <c r="B37" s="5" t="n">
        <v>-234989</v>
      </c>
      <c r="C37" s="5" t="n">
        <v>-232775</v>
      </c>
      <c r="D37" s="5" t="n">
        <v>-166978</v>
      </c>
    </row>
    <row r="38" spans="1:4">
      <c r="A38" s="4" t="s">
        <v>141</v>
      </c>
      <c r="B38" s="5" t="n">
        <v>574742</v>
      </c>
      <c r="C38" s="5" t="n">
        <v>-699597</v>
      </c>
      <c r="D38" s="5" t="n">
        <v>4694118</v>
      </c>
    </row>
    <row r="39" spans="1:4">
      <c r="A39" s="4" t="s">
        <v>142</v>
      </c>
      <c r="B39" s="5" t="n">
        <v>21451</v>
      </c>
      <c r="C39" s="5" t="n">
        <v>-28858</v>
      </c>
      <c r="D39" s="5" t="n">
        <v>42492</v>
      </c>
    </row>
    <row r="40" spans="1:4">
      <c r="A40" s="4" t="s">
        <v>143</v>
      </c>
      <c r="B40" s="5" t="n">
        <v>75567</v>
      </c>
      <c r="C40" s="5" t="n">
        <v>106006</v>
      </c>
      <c r="D40" s="5" t="n">
        <v>63401</v>
      </c>
    </row>
    <row r="41" spans="1:4">
      <c r="A41" s="4" t="s">
        <v>144</v>
      </c>
      <c r="B41" s="5" t="n">
        <v>5500</v>
      </c>
      <c r="C41" s="5" t="n">
        <v>-1581</v>
      </c>
      <c r="D41" s="5" t="n">
        <v>113</v>
      </c>
    </row>
    <row r="42" spans="1:4">
      <c r="A42" s="4" t="s">
        <v>145</v>
      </c>
      <c r="B42" s="5" t="n">
        <v>102518</v>
      </c>
      <c r="C42" s="5" t="n">
        <v>75567</v>
      </c>
      <c r="D42" s="5" t="n">
        <v>106006</v>
      </c>
    </row>
    <row r="43" spans="1:4">
      <c r="A43" s="3" t="s">
        <v>146</v>
      </c>
    </row>
    <row r="44" spans="1:4">
      <c r="A44" s="4" t="s">
        <v>147</v>
      </c>
      <c r="B44" s="5" t="n">
        <v>-206966</v>
      </c>
      <c r="C44" s="5" t="n">
        <v>-164905</v>
      </c>
      <c r="D44" s="5" t="n">
        <v>-127429</v>
      </c>
    </row>
    <row r="45" spans="1:4">
      <c r="A45" s="4" t="s">
        <v>148</v>
      </c>
      <c r="B45" s="5" t="n">
        <v>-296</v>
      </c>
      <c r="C45" s="5" t="n">
        <v>-286</v>
      </c>
      <c r="D45" s="5" t="n">
        <v>-125</v>
      </c>
    </row>
    <row r="46" spans="1:4">
      <c r="A46" s="3" t="s">
        <v>149</v>
      </c>
    </row>
    <row r="47" spans="1:4">
      <c r="A47" s="4" t="s">
        <v>150</v>
      </c>
      <c r="B47" s="5" t="n">
        <v>-66888</v>
      </c>
      <c r="C47" s="5" t="n">
        <v>-58615</v>
      </c>
      <c r="D47" s="5" t="n">
        <v>-58095</v>
      </c>
    </row>
    <row r="48" spans="1:4">
      <c r="A48" s="4" t="s">
        <v>151</v>
      </c>
      <c r="B48" s="5" t="n">
        <v>15763</v>
      </c>
      <c r="C48" s="7" t="n">
        <v>670</v>
      </c>
      <c r="D48" s="7" t="n">
        <v>118074</v>
      </c>
    </row>
    <row r="49" spans="1:4">
      <c r="A49" s="4" t="s">
        <v>152</v>
      </c>
      <c r="B49" s="5" t="n">
        <v>500000</v>
      </c>
    </row>
    <row r="50" spans="1:4">
      <c r="A50" s="4" t="s">
        <v>153</v>
      </c>
      <c r="B50" s="7" t="n">
        <v>-4746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724</v>
      </c>
      <c r="B1" s="2" t="s">
        <v>725</v>
      </c>
      <c r="C1" s="2" t="s">
        <v>726</v>
      </c>
      <c r="D1" s="2" t="s">
        <v>727</v>
      </c>
    </row>
    <row r="2" spans="1:4">
      <c r="A2" s="4" t="s">
        <v>708</v>
      </c>
    </row>
    <row r="3" spans="1:4">
      <c r="A3" s="3" t="s">
        <v>484</v>
      </c>
    </row>
    <row r="4" spans="1:4">
      <c r="A4" s="4" t="s">
        <v>728</v>
      </c>
      <c r="D4" s="8" t="n">
        <v>32.18</v>
      </c>
    </row>
    <row r="5" spans="1:4">
      <c r="A5" s="4" t="s">
        <v>729</v>
      </c>
      <c r="C5" s="12" t="n">
        <v>36.138</v>
      </c>
    </row>
    <row r="6" spans="1:4">
      <c r="A6" s="4" t="s">
        <v>730</v>
      </c>
    </row>
    <row r="7" spans="1:4">
      <c r="A7" s="3" t="s">
        <v>484</v>
      </c>
    </row>
    <row r="8" spans="1:4">
      <c r="A8" s="4" t="s">
        <v>731</v>
      </c>
      <c r="C8" s="7" t="n">
        <v>1000</v>
      </c>
    </row>
    <row r="9" spans="1:4">
      <c r="A9" s="4" t="s">
        <v>719</v>
      </c>
    </row>
    <row r="10" spans="1:4">
      <c r="A10" s="3" t="s">
        <v>484</v>
      </c>
    </row>
    <row r="11" spans="1:4">
      <c r="A11" s="4" t="s">
        <v>729</v>
      </c>
      <c r="C11" s="12" t="n">
        <v>28.0324</v>
      </c>
    </row>
    <row r="12" spans="1:4">
      <c r="A12" s="4" t="s">
        <v>732</v>
      </c>
    </row>
    <row r="13" spans="1:4">
      <c r="A13" s="3" t="s">
        <v>484</v>
      </c>
    </row>
    <row r="14" spans="1:4">
      <c r="A14" s="4" t="s">
        <v>731</v>
      </c>
      <c r="C14" s="7" t="n">
        <v>1000</v>
      </c>
    </row>
    <row r="15" spans="1:4">
      <c r="A15" s="4" t="s">
        <v>733</v>
      </c>
    </row>
    <row r="16" spans="1:4">
      <c r="A16" s="3" t="s">
        <v>484</v>
      </c>
    </row>
    <row r="17" spans="1:4">
      <c r="A17" s="4" t="s">
        <v>731</v>
      </c>
      <c r="B17" s="7" t="n">
        <v>1000</v>
      </c>
    </row>
    <row r="18" spans="1:4">
      <c r="A18" s="4" t="s">
        <v>728</v>
      </c>
      <c r="B18" s="8" t="n">
        <v>27.99</v>
      </c>
    </row>
    <row r="19" spans="1:4">
      <c r="A19" s="4" t="s">
        <v>729</v>
      </c>
      <c r="B19" s="12" t="n">
        <v>35.7236</v>
      </c>
    </row>
    <row r="20" spans="1:4">
      <c r="A20" s="4" t="s">
        <v>734</v>
      </c>
    </row>
    <row r="21" spans="1:4">
      <c r="A21" s="3" t="s">
        <v>484</v>
      </c>
    </row>
    <row r="22" spans="1:4">
      <c r="A22" s="4" t="s">
        <v>728</v>
      </c>
      <c r="C22" s="8" t="n">
        <v>27.67</v>
      </c>
    </row>
    <row r="23" spans="1:4">
      <c r="A23" s="4" t="s">
        <v>735</v>
      </c>
    </row>
    <row r="24" spans="1:4">
      <c r="A24" s="3" t="s">
        <v>484</v>
      </c>
    </row>
    <row r="25" spans="1:4">
      <c r="A25" s="4" t="s">
        <v>728</v>
      </c>
      <c r="C25" s="8" t="n">
        <v>3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736</v>
      </c>
      <c r="B1" s="2" t="s">
        <v>737</v>
      </c>
      <c r="D1" s="2" t="s">
        <v>1</v>
      </c>
    </row>
    <row r="2" spans="1:7">
      <c r="B2" s="2" t="s">
        <v>738</v>
      </c>
      <c r="C2" s="2" t="s">
        <v>739</v>
      </c>
      <c r="D2" s="2" t="s">
        <v>2</v>
      </c>
      <c r="E2" s="2" t="s">
        <v>740</v>
      </c>
      <c r="F2" s="2" t="s">
        <v>741</v>
      </c>
      <c r="G2" s="2" t="s">
        <v>32</v>
      </c>
    </row>
    <row r="3" spans="1:7">
      <c r="A3" s="3" t="s">
        <v>484</v>
      </c>
    </row>
    <row r="4" spans="1:7">
      <c r="A4" s="4" t="s">
        <v>43</v>
      </c>
      <c r="D4" s="7" t="n">
        <v>563911000</v>
      </c>
      <c r="G4" s="7" t="n">
        <v>166762000</v>
      </c>
    </row>
    <row r="5" spans="1:7">
      <c r="A5" s="4" t="s">
        <v>480</v>
      </c>
      <c r="D5" s="5" t="n">
        <v>14162000</v>
      </c>
      <c r="G5" s="5" t="n">
        <v>9049000</v>
      </c>
    </row>
    <row r="6" spans="1:7">
      <c r="A6" s="4" t="s">
        <v>708</v>
      </c>
    </row>
    <row r="7" spans="1:7">
      <c r="A7" s="3" t="s">
        <v>484</v>
      </c>
    </row>
    <row r="8" spans="1:7">
      <c r="A8" s="4" t="s">
        <v>742</v>
      </c>
      <c r="D8" s="7" t="n">
        <v>172500000</v>
      </c>
    </row>
    <row r="9" spans="1:7">
      <c r="A9" s="4" t="s">
        <v>743</v>
      </c>
      <c r="D9" s="4" t="s">
        <v>744</v>
      </c>
    </row>
    <row r="10" spans="1:7">
      <c r="A10" s="4" t="s">
        <v>728</v>
      </c>
      <c r="E10" s="8" t="n">
        <v>32.18</v>
      </c>
    </row>
    <row r="11" spans="1:7">
      <c r="A11" s="4" t="s">
        <v>745</v>
      </c>
      <c r="C11" s="7" t="n">
        <v>9100000</v>
      </c>
    </row>
    <row r="12" spans="1:7">
      <c r="A12" s="4" t="s">
        <v>746</v>
      </c>
      <c r="C12" s="7" t="n">
        <v>4100000</v>
      </c>
    </row>
    <row r="13" spans="1:7">
      <c r="A13" s="4" t="s">
        <v>747</v>
      </c>
      <c r="C13" s="4" t="s">
        <v>748</v>
      </c>
    </row>
    <row r="14" spans="1:7">
      <c r="A14" s="4" t="s">
        <v>749</v>
      </c>
      <c r="C14" s="4" t="s">
        <v>750</v>
      </c>
    </row>
    <row r="15" spans="1:7">
      <c r="A15" s="4" t="s">
        <v>480</v>
      </c>
      <c r="D15" s="7" t="n">
        <v>3700000</v>
      </c>
      <c r="G15" s="7" t="n">
        <v>755000</v>
      </c>
    </row>
    <row r="16" spans="1:7">
      <c r="A16" s="4" t="s">
        <v>719</v>
      </c>
    </row>
    <row r="17" spans="1:7">
      <c r="A17" s="3" t="s">
        <v>484</v>
      </c>
    </row>
    <row r="18" spans="1:7">
      <c r="A18" s="4" t="s">
        <v>742</v>
      </c>
      <c r="D18" s="5" t="n">
        <v>402500000</v>
      </c>
    </row>
    <row r="19" spans="1:7">
      <c r="A19" s="4" t="s">
        <v>745</v>
      </c>
      <c r="B19" s="7" t="n">
        <v>979000</v>
      </c>
    </row>
    <row r="20" spans="1:7">
      <c r="A20" s="4" t="s">
        <v>746</v>
      </c>
      <c r="B20" s="7" t="n">
        <v>8400000</v>
      </c>
    </row>
    <row r="21" spans="1:7">
      <c r="A21" s="4" t="s">
        <v>747</v>
      </c>
      <c r="B21" s="4" t="s">
        <v>751</v>
      </c>
    </row>
    <row r="22" spans="1:7">
      <c r="A22" s="4" t="s">
        <v>749</v>
      </c>
      <c r="B22" s="4" t="s">
        <v>752</v>
      </c>
    </row>
    <row r="23" spans="1:7">
      <c r="A23" s="4" t="s">
        <v>753</v>
      </c>
    </row>
    <row r="24" spans="1:7">
      <c r="A24" s="3" t="s">
        <v>484</v>
      </c>
    </row>
    <row r="25" spans="1:7">
      <c r="A25" s="4" t="s">
        <v>742</v>
      </c>
      <c r="B25" s="7" t="n">
        <v>287500000</v>
      </c>
      <c r="F25" s="7" t="n">
        <v>115000000</v>
      </c>
    </row>
    <row r="26" spans="1:7">
      <c r="A26" s="4" t="s">
        <v>43</v>
      </c>
      <c r="D26" s="7" t="n">
        <v>4025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66</v>
      </c>
    </row>
    <row r="3" spans="1:4">
      <c r="A3" s="3" t="s">
        <v>484</v>
      </c>
    </row>
    <row r="4" spans="1:4">
      <c r="A4" s="4" t="s">
        <v>755</v>
      </c>
      <c r="B4" s="7" t="n">
        <v>21988</v>
      </c>
      <c r="C4" s="7" t="n">
        <v>19339</v>
      </c>
      <c r="D4" s="7" t="n">
        <v>20708</v>
      </c>
    </row>
    <row r="5" spans="1:4">
      <c r="A5" s="4" t="s">
        <v>756</v>
      </c>
    </row>
    <row r="6" spans="1:4">
      <c r="A6" s="3" t="s">
        <v>484</v>
      </c>
    </row>
    <row r="7" spans="1:4">
      <c r="A7" s="4" t="s">
        <v>757</v>
      </c>
      <c r="B7" s="5" t="n">
        <v>19259</v>
      </c>
      <c r="C7" s="5" t="n">
        <v>9056</v>
      </c>
      <c r="D7" s="5" t="n">
        <v>9056</v>
      </c>
    </row>
    <row r="8" spans="1:4">
      <c r="A8" s="4" t="s">
        <v>755</v>
      </c>
      <c r="B8" s="5" t="n">
        <v>4040</v>
      </c>
      <c r="C8" s="5" t="n">
        <v>2736</v>
      </c>
      <c r="D8" s="5" t="n">
        <v>2571</v>
      </c>
    </row>
    <row r="9" spans="1:4">
      <c r="A9" s="4" t="s">
        <v>758</v>
      </c>
      <c r="B9" s="7" t="n">
        <v>23299</v>
      </c>
      <c r="C9" s="7" t="n">
        <v>11792</v>
      </c>
      <c r="D9" s="7" t="n">
        <v>116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484</v>
      </c>
    </row>
    <row r="3" spans="1:3">
      <c r="A3" s="4" t="s">
        <v>486</v>
      </c>
      <c r="B3" s="7" t="n">
        <v>-16681</v>
      </c>
      <c r="C3" s="7" t="n">
        <v>-15272</v>
      </c>
    </row>
    <row r="4" spans="1:3">
      <c r="A4" s="4" t="s">
        <v>347</v>
      </c>
      <c r="B4" s="5" t="n">
        <v>563911</v>
      </c>
      <c r="C4" s="5" t="n">
        <v>166762</v>
      </c>
    </row>
    <row r="5" spans="1:3">
      <c r="A5" s="4" t="s">
        <v>756</v>
      </c>
    </row>
    <row r="6" spans="1:3">
      <c r="A6" s="3" t="s">
        <v>484</v>
      </c>
    </row>
    <row r="7" spans="1:3">
      <c r="A7" s="4" t="s">
        <v>711</v>
      </c>
      <c r="B7" s="5" t="n">
        <v>575000</v>
      </c>
      <c r="C7" s="5" t="n">
        <v>172500</v>
      </c>
    </row>
    <row r="8" spans="1:3">
      <c r="A8" s="4" t="s">
        <v>760</v>
      </c>
      <c r="B8" s="5" t="n">
        <v>-10279</v>
      </c>
      <c r="C8" s="5" t="n">
        <v>-5532</v>
      </c>
    </row>
    <row r="9" spans="1:3">
      <c r="A9" s="4" t="s">
        <v>486</v>
      </c>
      <c r="B9" s="5" t="n">
        <v>-810</v>
      </c>
      <c r="C9" s="5" t="n">
        <v>-206</v>
      </c>
    </row>
    <row r="10" spans="1:3">
      <c r="A10" s="4" t="s">
        <v>347</v>
      </c>
      <c r="B10" s="7" t="n">
        <v>563911</v>
      </c>
      <c r="C10" s="7" t="n">
        <v>166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41"/>
    <col customWidth="1" max="6" min="6" width="37"/>
  </cols>
  <sheetData>
    <row r="1" spans="1:6">
      <c r="A1" s="1" t="s">
        <v>761</v>
      </c>
      <c r="B1" s="2" t="s">
        <v>762</v>
      </c>
      <c r="C1" s="2" t="s">
        <v>763</v>
      </c>
      <c r="D1" s="2" t="s">
        <v>764</v>
      </c>
      <c r="E1" s="2" t="s">
        <v>765</v>
      </c>
      <c r="F1" s="2" t="s">
        <v>766</v>
      </c>
    </row>
    <row r="2" spans="1:6">
      <c r="A2" s="4" t="s">
        <v>767</v>
      </c>
    </row>
    <row r="3" spans="1:6">
      <c r="A3" s="3" t="s">
        <v>768</v>
      </c>
    </row>
    <row r="4" spans="1:6">
      <c r="A4" s="4" t="s">
        <v>769</v>
      </c>
      <c r="D4" s="5" t="n">
        <v>1</v>
      </c>
      <c r="E4" s="5" t="n">
        <v>1</v>
      </c>
      <c r="F4" s="5" t="n">
        <v>1</v>
      </c>
    </row>
    <row r="5" spans="1:6">
      <c r="A5" s="4" t="s">
        <v>770</v>
      </c>
      <c r="D5" s="10" t="n">
        <v>44900</v>
      </c>
    </row>
    <row r="6" spans="1:6">
      <c r="A6" s="4" t="s">
        <v>771</v>
      </c>
    </row>
    <row r="7" spans="1:6">
      <c r="A7" s="3" t="s">
        <v>768</v>
      </c>
    </row>
    <row r="8" spans="1:6">
      <c r="A8" s="4" t="s">
        <v>769</v>
      </c>
      <c r="B8" s="5" t="n">
        <v>1</v>
      </c>
      <c r="C8" s="5" t="n">
        <v>1</v>
      </c>
      <c r="D8" s="5" t="n">
        <v>2</v>
      </c>
      <c r="E8" s="5" t="n">
        <v>2</v>
      </c>
      <c r="F8" s="5" t="n">
        <v>2</v>
      </c>
    </row>
    <row r="9" spans="1:6">
      <c r="A9" s="4" t="s">
        <v>772</v>
      </c>
      <c r="B9" s="11" t="n">
        <v>112700</v>
      </c>
      <c r="E9" s="11" t="n">
        <v>141900</v>
      </c>
    </row>
    <row r="10" spans="1:6">
      <c r="A10" s="4" t="s">
        <v>773</v>
      </c>
    </row>
    <row r="11" spans="1:6">
      <c r="A11" s="3" t="s">
        <v>768</v>
      </c>
    </row>
    <row r="12" spans="1:6">
      <c r="A12" s="4" t="s">
        <v>769</v>
      </c>
      <c r="B12" s="5" t="n">
        <v>1</v>
      </c>
      <c r="C12" s="5" t="n">
        <v>1</v>
      </c>
      <c r="D12" s="5" t="n">
        <v>2</v>
      </c>
      <c r="E12" s="5" t="n">
        <v>2</v>
      </c>
      <c r="F12" s="5" t="n">
        <v>2</v>
      </c>
    </row>
    <row r="13" spans="1:6">
      <c r="A13" s="4" t="s">
        <v>774</v>
      </c>
      <c r="C13" s="13" t="n">
        <v>95100</v>
      </c>
      <c r="F13" s="13" t="n">
        <v>122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41"/>
    <col customWidth="1" max="6" min="6" width="37"/>
  </cols>
  <sheetData>
    <row r="1" spans="1:6">
      <c r="A1" s="1" t="s">
        <v>775</v>
      </c>
      <c r="B1" s="2" t="s">
        <v>1</v>
      </c>
    </row>
    <row r="2" spans="1:6">
      <c r="B2" s="2" t="s">
        <v>776</v>
      </c>
      <c r="C2" s="2" t="s">
        <v>777</v>
      </c>
      <c r="D2" s="2" t="s">
        <v>763</v>
      </c>
      <c r="E2" s="2" t="s">
        <v>765</v>
      </c>
      <c r="F2" s="2" t="s">
        <v>766</v>
      </c>
    </row>
    <row r="3" spans="1:6">
      <c r="A3" s="4" t="s">
        <v>778</v>
      </c>
    </row>
    <row r="4" spans="1:6">
      <c r="A4" s="3" t="s">
        <v>768</v>
      </c>
    </row>
    <row r="5" spans="1:6">
      <c r="A5" s="4" t="s">
        <v>769</v>
      </c>
      <c r="C5" s="5" t="n">
        <v>1</v>
      </c>
      <c r="E5" s="5" t="n">
        <v>1</v>
      </c>
      <c r="F5" s="5" t="n">
        <v>1</v>
      </c>
    </row>
    <row r="6" spans="1:6">
      <c r="A6" s="4" t="s">
        <v>772</v>
      </c>
      <c r="E6" s="11" t="n">
        <v>15142</v>
      </c>
    </row>
    <row r="7" spans="1:6">
      <c r="A7" s="4" t="s">
        <v>779</v>
      </c>
      <c r="C7" s="4" t="s">
        <v>401</v>
      </c>
      <c r="E7" s="4" t="s">
        <v>401</v>
      </c>
      <c r="F7" s="4" t="s">
        <v>401</v>
      </c>
    </row>
    <row r="8" spans="1:6">
      <c r="A8" s="4" t="s">
        <v>780</v>
      </c>
      <c r="C8" s="4" t="s">
        <v>781</v>
      </c>
    </row>
    <row r="9" spans="1:6">
      <c r="A9" s="4" t="s">
        <v>782</v>
      </c>
    </row>
    <row r="10" spans="1:6">
      <c r="A10" s="3" t="s">
        <v>768</v>
      </c>
    </row>
    <row r="11" spans="1:6">
      <c r="A11" s="4" t="s">
        <v>769</v>
      </c>
      <c r="B11" s="5" t="n">
        <v>9</v>
      </c>
      <c r="C11" s="5" t="n">
        <v>21</v>
      </c>
      <c r="D11" s="5" t="n">
        <v>9</v>
      </c>
      <c r="E11" s="5" t="n">
        <v>21</v>
      </c>
      <c r="F11" s="5" t="n">
        <v>21</v>
      </c>
    </row>
    <row r="12" spans="1:6">
      <c r="A12" s="4" t="s">
        <v>783</v>
      </c>
      <c r="B12" s="7" t="n">
        <v>204248</v>
      </c>
      <c r="C12" s="7" t="n">
        <v>802256</v>
      </c>
    </row>
    <row r="13" spans="1:6">
      <c r="A13" s="4" t="s">
        <v>779</v>
      </c>
      <c r="B13" s="4" t="s">
        <v>784</v>
      </c>
      <c r="C13" s="4" t="s">
        <v>401</v>
      </c>
      <c r="D13" s="4" t="s">
        <v>784</v>
      </c>
      <c r="E13" s="4" t="s">
        <v>401</v>
      </c>
      <c r="F13" s="4" t="s">
        <v>401</v>
      </c>
    </row>
    <row r="14" spans="1:6">
      <c r="A14" s="4" t="s">
        <v>780</v>
      </c>
      <c r="B14" s="4" t="s">
        <v>542</v>
      </c>
      <c r="C14" s="4" t="s">
        <v>785</v>
      </c>
    </row>
    <row r="15" spans="1:6">
      <c r="A15" s="4" t="s">
        <v>786</v>
      </c>
    </row>
    <row r="16" spans="1:6">
      <c r="A16" s="3" t="s">
        <v>768</v>
      </c>
    </row>
    <row r="17" spans="1:6">
      <c r="A17" s="4" t="s">
        <v>769</v>
      </c>
      <c r="B17" s="5" t="n">
        <v>3</v>
      </c>
      <c r="C17" s="5" t="n">
        <v>5</v>
      </c>
      <c r="D17" s="5" t="n">
        <v>3</v>
      </c>
      <c r="E17" s="5" t="n">
        <v>5</v>
      </c>
      <c r="F17" s="5" t="n">
        <v>5</v>
      </c>
    </row>
    <row r="18" spans="1:6">
      <c r="A18" s="4" t="s">
        <v>774</v>
      </c>
      <c r="D18" s="13" t="n">
        <v>23370</v>
      </c>
      <c r="F18" s="13" t="n">
        <v>400035</v>
      </c>
    </row>
    <row r="19" spans="1:6">
      <c r="A19" s="4" t="s">
        <v>779</v>
      </c>
      <c r="B19" s="4" t="s">
        <v>401</v>
      </c>
      <c r="C19" s="4" t="s">
        <v>401</v>
      </c>
      <c r="D19" s="4" t="s">
        <v>401</v>
      </c>
      <c r="E19" s="4" t="s">
        <v>401</v>
      </c>
      <c r="F19" s="4" t="s">
        <v>401</v>
      </c>
    </row>
    <row r="20" spans="1:6">
      <c r="A20" s="4" t="s">
        <v>780</v>
      </c>
      <c r="B20" s="4" t="s">
        <v>781</v>
      </c>
      <c r="C20" s="4" t="s">
        <v>785</v>
      </c>
    </row>
    <row r="21" spans="1:6">
      <c r="A21" s="4" t="s">
        <v>787</v>
      </c>
    </row>
    <row r="22" spans="1:6">
      <c r="A22" s="3" t="s">
        <v>768</v>
      </c>
    </row>
    <row r="23" spans="1:6">
      <c r="A23" s="4" t="s">
        <v>769</v>
      </c>
      <c r="B23" s="5" t="n">
        <v>4</v>
      </c>
      <c r="C23" s="5" t="n">
        <v>4</v>
      </c>
      <c r="D23" s="5" t="n">
        <v>4</v>
      </c>
      <c r="E23" s="5" t="n">
        <v>4</v>
      </c>
      <c r="F23" s="5" t="n">
        <v>4</v>
      </c>
    </row>
    <row r="24" spans="1:6">
      <c r="A24" s="4" t="s">
        <v>774</v>
      </c>
      <c r="D24" s="13" t="n">
        <v>108094</v>
      </c>
      <c r="F24" s="13" t="n">
        <v>108271</v>
      </c>
    </row>
    <row r="25" spans="1:6">
      <c r="A25" s="4" t="s">
        <v>779</v>
      </c>
      <c r="B25" s="4" t="s">
        <v>425</v>
      </c>
      <c r="C25" s="4" t="s">
        <v>425</v>
      </c>
      <c r="D25" s="4" t="s">
        <v>425</v>
      </c>
      <c r="E25" s="4" t="s">
        <v>425</v>
      </c>
      <c r="F25" s="4" t="s">
        <v>425</v>
      </c>
    </row>
    <row r="26" spans="1:6">
      <c r="A26" s="4" t="s">
        <v>780</v>
      </c>
      <c r="B26" s="4" t="s">
        <v>788</v>
      </c>
      <c r="C26" s="4" t="s">
        <v>789</v>
      </c>
    </row>
  </sheetData>
  <mergeCells count="3">
    <mergeCell ref="A1:A2"/>
    <mergeCell ref="B1:C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66</v>
      </c>
    </row>
    <row r="3" spans="1:4">
      <c r="A3" s="3" t="s">
        <v>791</v>
      </c>
    </row>
    <row r="4" spans="1:4">
      <c r="A4" s="4" t="s">
        <v>792</v>
      </c>
      <c r="B4" s="7" t="n">
        <v>4120000</v>
      </c>
      <c r="C4" s="7" t="n">
        <v>79000</v>
      </c>
    </row>
    <row r="5" spans="1:4">
      <c r="A5" s="4" t="s">
        <v>793</v>
      </c>
    </row>
    <row r="6" spans="1:4">
      <c r="A6" s="3" t="s">
        <v>791</v>
      </c>
    </row>
    <row r="7" spans="1:4">
      <c r="A7" s="4" t="s">
        <v>794</v>
      </c>
      <c r="B7" s="5" t="n">
        <v>449000</v>
      </c>
      <c r="C7" s="7" t="n">
        <v>1900000</v>
      </c>
      <c r="D7" s="7" t="n">
        <v>698000</v>
      </c>
    </row>
    <row r="8" spans="1:4">
      <c r="A8" s="4" t="s">
        <v>795</v>
      </c>
    </row>
    <row r="9" spans="1:4">
      <c r="A9" s="3" t="s">
        <v>791</v>
      </c>
    </row>
    <row r="10" spans="1:4">
      <c r="A10" s="4" t="s">
        <v>796</v>
      </c>
      <c r="B10" s="7" t="n">
        <v>619000</v>
      </c>
    </row>
    <row r="11" spans="1:4">
      <c r="A11" s="4" t="s">
        <v>797</v>
      </c>
      <c r="B11" s="4" t="s">
        <v>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37"/>
  </cols>
  <sheetData>
    <row r="1" spans="1:5">
      <c r="A1" s="1" t="s">
        <v>799</v>
      </c>
      <c r="B1" s="2" t="s">
        <v>800</v>
      </c>
      <c r="C1" s="2" t="s">
        <v>777</v>
      </c>
      <c r="D1" s="2" t="s">
        <v>764</v>
      </c>
      <c r="E1" s="2" t="s">
        <v>766</v>
      </c>
    </row>
    <row r="2" spans="1:5">
      <c r="A2" s="4" t="s">
        <v>801</v>
      </c>
    </row>
    <row r="3" spans="1:5">
      <c r="A3" s="3" t="s">
        <v>791</v>
      </c>
    </row>
    <row r="4" spans="1:5">
      <c r="A4" s="4" t="s">
        <v>769</v>
      </c>
      <c r="B4" s="5" t="n">
        <v>1</v>
      </c>
      <c r="C4" s="5" t="n">
        <v>1</v>
      </c>
      <c r="D4" s="5" t="n">
        <v>1</v>
      </c>
      <c r="E4" s="5" t="n">
        <v>1</v>
      </c>
    </row>
    <row r="5" spans="1:5">
      <c r="A5" s="4" t="s">
        <v>770</v>
      </c>
      <c r="B5" s="10" t="n">
        <v>12857</v>
      </c>
      <c r="D5" s="10" t="n">
        <v>12857</v>
      </c>
    </row>
    <row r="6" spans="1:5">
      <c r="A6" s="4" t="s">
        <v>802</v>
      </c>
    </row>
    <row r="7" spans="1:5">
      <c r="A7" s="3" t="s">
        <v>791</v>
      </c>
    </row>
    <row r="8" spans="1:5">
      <c r="A8" s="4" t="s">
        <v>769</v>
      </c>
      <c r="C8" s="5" t="n">
        <v>3</v>
      </c>
      <c r="D8" s="5" t="n">
        <v>3</v>
      </c>
      <c r="E8" s="5" t="n">
        <v>3</v>
      </c>
    </row>
    <row r="9" spans="1:5">
      <c r="A9" s="4" t="s">
        <v>783</v>
      </c>
      <c r="C9" s="7" t="n">
        <v>256875</v>
      </c>
    </row>
    <row r="10" spans="1:5">
      <c r="A10" s="4" t="s">
        <v>803</v>
      </c>
    </row>
    <row r="11" spans="1:5">
      <c r="A11" s="3" t="s">
        <v>791</v>
      </c>
    </row>
    <row r="12" spans="1:5">
      <c r="A12" s="4" t="s">
        <v>769</v>
      </c>
      <c r="C12" s="5" t="n">
        <v>2</v>
      </c>
      <c r="D12" s="5" t="n">
        <v>2</v>
      </c>
      <c r="E12" s="5" t="n">
        <v>2</v>
      </c>
    </row>
    <row r="13" spans="1:5">
      <c r="A13" s="4" t="s">
        <v>774</v>
      </c>
      <c r="E13" s="13" t="n">
        <v>372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791</v>
      </c>
    </row>
    <row r="3" spans="1:3">
      <c r="A3" s="4" t="s">
        <v>805</v>
      </c>
      <c r="B3" s="7" t="n">
        <v>1214</v>
      </c>
      <c r="C3" s="7" t="n">
        <v>4086</v>
      </c>
    </row>
    <row r="4" spans="1:3">
      <c r="A4" s="4" t="s">
        <v>806</v>
      </c>
      <c r="B4" s="5" t="n">
        <v>4911</v>
      </c>
      <c r="C4" s="5" t="n">
        <v>210</v>
      </c>
    </row>
    <row r="5" spans="1:3">
      <c r="A5" s="4" t="s">
        <v>807</v>
      </c>
    </row>
    <row r="6" spans="1:3">
      <c r="A6" s="3" t="s">
        <v>791</v>
      </c>
    </row>
    <row r="7" spans="1:3">
      <c r="A7" s="4" t="s">
        <v>805</v>
      </c>
      <c r="B7" s="5" t="n">
        <v>1214</v>
      </c>
      <c r="C7" s="5" t="n">
        <v>3599</v>
      </c>
    </row>
    <row r="8" spans="1:3">
      <c r="A8" s="4" t="s">
        <v>806</v>
      </c>
      <c r="B8" s="5" t="n">
        <v>4872</v>
      </c>
      <c r="C8" s="5" t="n">
        <v>210</v>
      </c>
    </row>
    <row r="9" spans="1:3">
      <c r="A9" s="4" t="s">
        <v>808</v>
      </c>
    </row>
    <row r="10" spans="1:3">
      <c r="A10" s="3" t="s">
        <v>791</v>
      </c>
    </row>
    <row r="11" spans="1:3">
      <c r="A11" s="4" t="s">
        <v>805</v>
      </c>
      <c r="C11" s="5" t="n">
        <v>3268</v>
      </c>
    </row>
    <row r="12" spans="1:3">
      <c r="A12" s="4" t="s">
        <v>806</v>
      </c>
      <c r="B12" s="5" t="n">
        <v>4872</v>
      </c>
      <c r="C12" s="5" t="n">
        <v>210</v>
      </c>
    </row>
    <row r="13" spans="1:3">
      <c r="A13" s="4" t="s">
        <v>809</v>
      </c>
    </row>
    <row r="14" spans="1:3">
      <c r="A14" s="3" t="s">
        <v>791</v>
      </c>
    </row>
    <row r="15" spans="1:3">
      <c r="A15" s="4" t="s">
        <v>805</v>
      </c>
      <c r="B15" s="5" t="n">
        <v>1214</v>
      </c>
      <c r="C15" s="5" t="n">
        <v>331</v>
      </c>
    </row>
    <row r="16" spans="1:3">
      <c r="A16" s="4" t="s">
        <v>793</v>
      </c>
    </row>
    <row r="17" spans="1:3">
      <c r="A17" s="3" t="s">
        <v>791</v>
      </c>
    </row>
    <row r="18" spans="1:3">
      <c r="A18" s="4" t="s">
        <v>805</v>
      </c>
      <c r="C18" s="5" t="n">
        <v>487</v>
      </c>
    </row>
    <row r="19" spans="1:3">
      <c r="A19" s="4" t="s">
        <v>806</v>
      </c>
      <c r="B19" s="5" t="n">
        <v>39</v>
      </c>
    </row>
    <row r="20" spans="1:3">
      <c r="A20" s="4" t="s">
        <v>810</v>
      </c>
    </row>
    <row r="21" spans="1:3">
      <c r="A21" s="3" t="s">
        <v>791</v>
      </c>
    </row>
    <row r="22" spans="1:3">
      <c r="A22" s="4" t="s">
        <v>805</v>
      </c>
      <c r="C22" s="7" t="n">
        <v>487</v>
      </c>
    </row>
    <row r="23" spans="1:3">
      <c r="A23" s="4" t="s">
        <v>806</v>
      </c>
      <c r="B23" s="7" t="n">
        <v>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66</v>
      </c>
    </row>
    <row r="3" spans="1:4">
      <c r="A3" s="3" t="s">
        <v>791</v>
      </c>
    </row>
    <row r="4" spans="1:4">
      <c r="A4" s="4" t="s">
        <v>812</v>
      </c>
      <c r="B4" s="7" t="n">
        <v>-21459</v>
      </c>
      <c r="C4" s="7" t="n">
        <v>25444</v>
      </c>
      <c r="D4" s="7" t="n">
        <v>23882</v>
      </c>
    </row>
    <row r="5" spans="1:4">
      <c r="A5" s="4" t="s">
        <v>813</v>
      </c>
      <c r="B5" s="5" t="n">
        <v>-831</v>
      </c>
      <c r="C5" s="5" t="n">
        <v>-798</v>
      </c>
      <c r="D5" s="5" t="n">
        <v>-4</v>
      </c>
    </row>
    <row r="6" spans="1:4">
      <c r="A6" s="4" t="s">
        <v>814</v>
      </c>
    </row>
    <row r="7" spans="1:4">
      <c r="A7" s="3" t="s">
        <v>791</v>
      </c>
    </row>
    <row r="8" spans="1:4">
      <c r="A8" s="4" t="s">
        <v>812</v>
      </c>
      <c r="B8" s="5" t="n">
        <v>-22216</v>
      </c>
      <c r="C8" s="5" t="n">
        <v>25355</v>
      </c>
      <c r="D8" s="5" t="n">
        <v>25356</v>
      </c>
    </row>
    <row r="9" spans="1:4">
      <c r="A9" s="4" t="s">
        <v>815</v>
      </c>
    </row>
    <row r="10" spans="1:4">
      <c r="A10" s="3" t="s">
        <v>791</v>
      </c>
    </row>
    <row r="11" spans="1:4">
      <c r="A11" s="4" t="s">
        <v>812</v>
      </c>
      <c r="B11" s="5" t="n">
        <v>757</v>
      </c>
      <c r="C11" s="5" t="n">
        <v>89</v>
      </c>
      <c r="D11" s="5" t="n">
        <v>-1474</v>
      </c>
    </row>
    <row r="12" spans="1:4">
      <c r="A12" s="4" t="s">
        <v>813</v>
      </c>
      <c r="B12" s="7" t="n">
        <v>-831</v>
      </c>
      <c r="C12" s="7" t="n">
        <v>-798</v>
      </c>
      <c r="D12" s="7"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66</v>
      </c>
    </row>
    <row r="3" spans="1:4">
      <c r="A3" s="3" t="s">
        <v>791</v>
      </c>
    </row>
    <row r="4" spans="1:4">
      <c r="A4" s="4" t="s">
        <v>817</v>
      </c>
      <c r="B4" s="7" t="n">
        <v>234870</v>
      </c>
      <c r="C4" s="7" t="n">
        <v>184270</v>
      </c>
      <c r="D4" s="7" t="n">
        <v>152416</v>
      </c>
    </row>
    <row r="5" spans="1:4">
      <c r="A5" s="4" t="s">
        <v>813</v>
      </c>
      <c r="B5" s="5" t="n">
        <v>831</v>
      </c>
      <c r="C5" s="5" t="n">
        <v>798</v>
      </c>
      <c r="D5" s="5" t="n">
        <v>4</v>
      </c>
    </row>
    <row r="6" spans="1:4">
      <c r="A6" s="4" t="s">
        <v>818</v>
      </c>
    </row>
    <row r="7" spans="1:4">
      <c r="A7" s="3" t="s">
        <v>791</v>
      </c>
    </row>
    <row r="8" spans="1:4">
      <c r="A8" s="4" t="s">
        <v>819</v>
      </c>
      <c r="B8" s="5" t="n">
        <v>14200</v>
      </c>
    </row>
    <row r="9" spans="1:4">
      <c r="A9" s="4" t="s">
        <v>820</v>
      </c>
      <c r="C9" s="5" t="n">
        <v>26800</v>
      </c>
      <c r="D9" s="5" t="n">
        <v>18800</v>
      </c>
    </row>
    <row r="10" spans="1:4">
      <c r="A10" s="4" t="s">
        <v>821</v>
      </c>
    </row>
    <row r="11" spans="1:4">
      <c r="A11" s="3" t="s">
        <v>791</v>
      </c>
    </row>
    <row r="12" spans="1:4">
      <c r="A12" s="4" t="s">
        <v>813</v>
      </c>
      <c r="B12" s="7" t="n">
        <v>831</v>
      </c>
      <c r="C12" s="7" t="n">
        <v>798</v>
      </c>
      <c r="D12" s="7"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6"/>
    <col customWidth="1" max="10" min="10" width="14"/>
    <col customWidth="1" max="11" min="11" width="14"/>
    <col customWidth="1" max="12" min="12" width="14"/>
  </cols>
  <sheetData>
    <row r="1" spans="1:12">
      <c r="A1" s="1" t="s">
        <v>822</v>
      </c>
      <c r="B1" s="2" t="s">
        <v>823</v>
      </c>
      <c r="C1" s="2" t="s">
        <v>824</v>
      </c>
      <c r="D1" s="2" t="s">
        <v>825</v>
      </c>
      <c r="E1" s="2" t="s">
        <v>324</v>
      </c>
      <c r="F1" s="2" t="s">
        <v>826</v>
      </c>
      <c r="G1" s="2" t="s">
        <v>827</v>
      </c>
      <c r="H1" s="2" t="s">
        <v>828</v>
      </c>
      <c r="I1" s="2" t="s">
        <v>2</v>
      </c>
      <c r="J1" s="2" t="s">
        <v>32</v>
      </c>
      <c r="K1" s="2" t="s">
        <v>66</v>
      </c>
      <c r="L1" s="2" t="s">
        <v>829</v>
      </c>
    </row>
    <row r="2" spans="1:12">
      <c r="A2" s="3" t="s">
        <v>830</v>
      </c>
    </row>
    <row r="3" spans="1:12">
      <c r="A3" s="4" t="s">
        <v>831</v>
      </c>
      <c r="I3" s="5" t="n">
        <v>300000000</v>
      </c>
    </row>
    <row r="4" spans="1:12">
      <c r="A4" s="4" t="s">
        <v>60</v>
      </c>
      <c r="I4" s="5" t="n">
        <v>200000000</v>
      </c>
      <c r="J4" s="5" t="n">
        <v>200000000</v>
      </c>
    </row>
    <row r="5" spans="1:12">
      <c r="A5" s="4" t="s">
        <v>832</v>
      </c>
      <c r="I5" s="5" t="n">
        <v>100000000</v>
      </c>
    </row>
    <row r="6" spans="1:12">
      <c r="A6" s="4" t="s">
        <v>833</v>
      </c>
      <c r="I6" s="5" t="n">
        <v>0</v>
      </c>
    </row>
    <row r="7" spans="1:12">
      <c r="A7" s="4" t="s">
        <v>834</v>
      </c>
      <c r="I7" s="5" t="n">
        <v>0</v>
      </c>
    </row>
    <row r="8" spans="1:12">
      <c r="A8" s="4" t="s">
        <v>835</v>
      </c>
      <c r="I8" s="4" t="s">
        <v>836</v>
      </c>
    </row>
    <row r="9" spans="1:12">
      <c r="A9" s="4" t="s">
        <v>837</v>
      </c>
      <c r="H9" s="5" t="n">
        <v>25875000</v>
      </c>
      <c r="I9" s="5" t="n">
        <v>12421401</v>
      </c>
      <c r="J9" s="5" t="n">
        <v>1070</v>
      </c>
      <c r="K9" s="5" t="n">
        <v>34780622</v>
      </c>
    </row>
    <row r="10" spans="1:12">
      <c r="A10" s="4" t="s">
        <v>838</v>
      </c>
      <c r="C10" s="8" t="n">
        <v>0.62</v>
      </c>
      <c r="I10" s="8" t="n">
        <v>2.48</v>
      </c>
      <c r="J10" s="8" t="n">
        <v>2.48</v>
      </c>
      <c r="K10" s="8" t="n">
        <v>2.28</v>
      </c>
    </row>
    <row r="11" spans="1:12">
      <c r="A11" s="4" t="s">
        <v>839</v>
      </c>
      <c r="I11" s="4" t="s">
        <v>840</v>
      </c>
    </row>
    <row r="12" spans="1:12">
      <c r="A12" s="4" t="s">
        <v>841</v>
      </c>
      <c r="I12" s="4" t="s">
        <v>842</v>
      </c>
    </row>
    <row r="13" spans="1:12">
      <c r="A13" s="4" t="s">
        <v>843</v>
      </c>
      <c r="I13" s="4" t="s">
        <v>844</v>
      </c>
    </row>
    <row r="14" spans="1:12">
      <c r="A14" s="4" t="s">
        <v>51</v>
      </c>
      <c r="I14" s="7" t="n">
        <v>29706000</v>
      </c>
      <c r="J14" s="7" t="n">
        <v>56202000</v>
      </c>
    </row>
    <row r="15" spans="1:12">
      <c r="A15" s="4" t="s">
        <v>845</v>
      </c>
      <c r="I15" s="5" t="n">
        <v>30600000</v>
      </c>
      <c r="J15" s="5" t="n">
        <v>51300000</v>
      </c>
    </row>
    <row r="16" spans="1:12">
      <c r="A16" s="4" t="s">
        <v>846</v>
      </c>
      <c r="I16" s="5" t="n">
        <v>60300000</v>
      </c>
      <c r="J16" s="5" t="n">
        <v>107500000</v>
      </c>
    </row>
    <row r="17" spans="1:12">
      <c r="A17" s="4" t="s">
        <v>847</v>
      </c>
    </row>
    <row r="18" spans="1:12">
      <c r="A18" s="3" t="s">
        <v>830</v>
      </c>
    </row>
    <row r="19" spans="1:12">
      <c r="A19" s="4" t="s">
        <v>848</v>
      </c>
      <c r="I19" s="5" t="n">
        <v>42300000</v>
      </c>
    </row>
    <row r="20" spans="1:12">
      <c r="A20" s="4" t="s">
        <v>849</v>
      </c>
      <c r="I20" s="5" t="n">
        <v>36000000</v>
      </c>
    </row>
    <row r="21" spans="1:12">
      <c r="A21" s="4" t="s">
        <v>54</v>
      </c>
      <c r="I21" s="7" t="n">
        <v>6300000</v>
      </c>
      <c r="J21" s="7" t="n">
        <v>0</v>
      </c>
    </row>
    <row r="22" spans="1:12">
      <c r="A22" s="4" t="s">
        <v>850</v>
      </c>
    </row>
    <row r="23" spans="1:12">
      <c r="A23" s="3" t="s">
        <v>830</v>
      </c>
    </row>
    <row r="24" spans="1:12">
      <c r="A24" s="4" t="s">
        <v>851</v>
      </c>
      <c r="B24" s="7" t="n">
        <v>66900000</v>
      </c>
    </row>
    <row r="25" spans="1:12">
      <c r="A25" s="4" t="s">
        <v>852</v>
      </c>
      <c r="B25" s="8" t="n">
        <v>0.62</v>
      </c>
    </row>
    <row r="26" spans="1:12">
      <c r="A26" s="4" t="s">
        <v>853</v>
      </c>
    </row>
    <row r="27" spans="1:12">
      <c r="A27" s="3" t="s">
        <v>830</v>
      </c>
    </row>
    <row r="28" spans="1:12">
      <c r="A28" s="4" t="s">
        <v>854</v>
      </c>
      <c r="I28" s="5" t="n">
        <v>9996926</v>
      </c>
      <c r="L28" s="5" t="n">
        <v>10000000</v>
      </c>
    </row>
    <row r="29" spans="1:12">
      <c r="A29" s="4" t="s">
        <v>95</v>
      </c>
    </row>
    <row r="30" spans="1:12">
      <c r="A30" s="3" t="s">
        <v>830</v>
      </c>
    </row>
    <row r="31" spans="1:12">
      <c r="A31" s="4" t="s">
        <v>855</v>
      </c>
      <c r="I31" s="5" t="n">
        <v>1401</v>
      </c>
      <c r="J31" s="5" t="n">
        <v>1070</v>
      </c>
      <c r="K31" s="5" t="n">
        <v>597</v>
      </c>
    </row>
    <row r="32" spans="1:12">
      <c r="A32" s="4" t="s">
        <v>837</v>
      </c>
      <c r="E32" s="5" t="n">
        <v>11500000</v>
      </c>
      <c r="F32" s="5" t="n">
        <v>280025</v>
      </c>
      <c r="G32" s="5" t="n">
        <v>23000000</v>
      </c>
      <c r="I32" s="5" t="n">
        <v>12420000</v>
      </c>
      <c r="K32" s="5" t="n">
        <v>34780025</v>
      </c>
    </row>
    <row r="33" spans="1:12">
      <c r="A33" s="4" t="s">
        <v>856</v>
      </c>
    </row>
    <row r="34" spans="1:12">
      <c r="A34" s="3" t="s">
        <v>830</v>
      </c>
    </row>
    <row r="35" spans="1:12">
      <c r="A35" s="4" t="s">
        <v>857</v>
      </c>
      <c r="D35" s="7" t="n">
        <v>200000000</v>
      </c>
    </row>
    <row r="36" spans="1:12">
      <c r="A36" s="4" t="s">
        <v>837</v>
      </c>
      <c r="I36" s="5" t="n">
        <v>0</v>
      </c>
      <c r="J36" s="5" t="n">
        <v>0</v>
      </c>
    </row>
    <row r="37" spans="1:12">
      <c r="A37" s="4" t="s">
        <v>858</v>
      </c>
      <c r="I37" s="7" t="n">
        <v>188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859</v>
      </c>
      <c r="B1" s="2" t="s">
        <v>737</v>
      </c>
      <c r="F1" s="2" t="s">
        <v>1</v>
      </c>
    </row>
    <row r="2" spans="1:8">
      <c r="B2" s="2" t="s">
        <v>324</v>
      </c>
      <c r="C2" s="2" t="s">
        <v>826</v>
      </c>
      <c r="D2" s="2" t="s">
        <v>827</v>
      </c>
      <c r="E2" s="2" t="s">
        <v>828</v>
      </c>
      <c r="F2" s="2" t="s">
        <v>2</v>
      </c>
      <c r="G2" s="2" t="s">
        <v>32</v>
      </c>
      <c r="H2" s="2" t="s">
        <v>66</v>
      </c>
    </row>
    <row r="3" spans="1:8">
      <c r="A3" s="3" t="s">
        <v>830</v>
      </c>
    </row>
    <row r="4" spans="1:8">
      <c r="A4" s="4" t="s">
        <v>860</v>
      </c>
      <c r="E4" s="5" t="n">
        <v>25875000</v>
      </c>
      <c r="F4" s="5" t="n">
        <v>12421401</v>
      </c>
      <c r="G4" s="5" t="n">
        <v>1070</v>
      </c>
      <c r="H4" s="5" t="n">
        <v>34780622</v>
      </c>
    </row>
    <row r="5" spans="1:8">
      <c r="A5" s="4" t="s">
        <v>861</v>
      </c>
      <c r="F5" s="7" t="n">
        <v>391558</v>
      </c>
      <c r="G5" s="7" t="n">
        <v>27</v>
      </c>
      <c r="H5" s="7" t="n">
        <v>1029540</v>
      </c>
    </row>
    <row r="6" spans="1:8">
      <c r="A6" s="4" t="s">
        <v>95</v>
      </c>
    </row>
    <row r="7" spans="1:8">
      <c r="A7" s="3" t="s">
        <v>830</v>
      </c>
    </row>
    <row r="8" spans="1:8">
      <c r="A8" s="4" t="s">
        <v>860</v>
      </c>
      <c r="B8" s="5" t="n">
        <v>11500000</v>
      </c>
      <c r="C8" s="5" t="n">
        <v>280025</v>
      </c>
      <c r="D8" s="5" t="n">
        <v>23000000</v>
      </c>
      <c r="F8" s="5" t="n">
        <v>12420000</v>
      </c>
      <c r="H8" s="5" t="n">
        <v>34780025</v>
      </c>
    </row>
    <row r="9" spans="1:8">
      <c r="A9" s="4" t="s">
        <v>862</v>
      </c>
      <c r="F9" s="8" t="n">
        <v>31.57</v>
      </c>
      <c r="H9" s="8" t="n">
        <v>29.64</v>
      </c>
    </row>
    <row r="10" spans="1:8">
      <c r="A10" s="4" t="s">
        <v>861</v>
      </c>
      <c r="F10" s="7" t="n">
        <v>391558</v>
      </c>
      <c r="H10" s="7" t="n">
        <v>1029535</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863</v>
      </c>
      <c r="B1" s="2" t="s">
        <v>737</v>
      </c>
      <c r="F1" s="2" t="s">
        <v>1</v>
      </c>
    </row>
    <row r="2" spans="1:8">
      <c r="B2" s="2" t="s">
        <v>324</v>
      </c>
      <c r="C2" s="2" t="s">
        <v>826</v>
      </c>
      <c r="D2" s="2" t="s">
        <v>827</v>
      </c>
      <c r="E2" s="2" t="s">
        <v>828</v>
      </c>
      <c r="F2" s="2" t="s">
        <v>2</v>
      </c>
      <c r="G2" s="2" t="s">
        <v>32</v>
      </c>
      <c r="H2" s="2" t="s">
        <v>66</v>
      </c>
    </row>
    <row r="3" spans="1:8">
      <c r="A3" s="3" t="s">
        <v>830</v>
      </c>
    </row>
    <row r="4" spans="1:8">
      <c r="A4" s="4" t="s">
        <v>860</v>
      </c>
      <c r="E4" s="5" t="n">
        <v>25875000</v>
      </c>
      <c r="F4" s="5" t="n">
        <v>12421401</v>
      </c>
      <c r="G4" s="5" t="n">
        <v>1070</v>
      </c>
      <c r="H4" s="5" t="n">
        <v>34780622</v>
      </c>
    </row>
    <row r="5" spans="1:8">
      <c r="A5" s="4" t="s">
        <v>95</v>
      </c>
    </row>
    <row r="6" spans="1:8">
      <c r="A6" s="3" t="s">
        <v>830</v>
      </c>
    </row>
    <row r="7" spans="1:8">
      <c r="A7" s="4" t="s">
        <v>860</v>
      </c>
      <c r="B7" s="5" t="n">
        <v>11500000</v>
      </c>
      <c r="C7" s="5" t="n">
        <v>280025</v>
      </c>
      <c r="D7" s="5" t="n">
        <v>23000000</v>
      </c>
      <c r="F7" s="5" t="n">
        <v>12420000</v>
      </c>
      <c r="H7" s="5" t="n">
        <v>34780025</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4</v>
      </c>
      <c r="B1" s="2" t="s">
        <v>737</v>
      </c>
      <c r="C1" s="2" t="s">
        <v>1</v>
      </c>
    </row>
    <row r="2" spans="1:5">
      <c r="B2" s="2" t="s">
        <v>828</v>
      </c>
      <c r="C2" s="2" t="s">
        <v>2</v>
      </c>
      <c r="D2" s="2" t="s">
        <v>32</v>
      </c>
      <c r="E2" s="2" t="s">
        <v>66</v>
      </c>
    </row>
    <row r="3" spans="1:5">
      <c r="A3" s="3" t="s">
        <v>181</v>
      </c>
    </row>
    <row r="4" spans="1:5">
      <c r="A4" s="4" t="s">
        <v>865</v>
      </c>
      <c r="C4" s="5" t="n">
        <v>94709290</v>
      </c>
      <c r="D4" s="5" t="n">
        <v>93843847</v>
      </c>
      <c r="E4" s="5" t="n">
        <v>58388808</v>
      </c>
    </row>
    <row r="5" spans="1:5">
      <c r="A5" s="4" t="s">
        <v>866</v>
      </c>
      <c r="B5" s="5" t="n">
        <v>25875000</v>
      </c>
      <c r="C5" s="5" t="n">
        <v>12421401</v>
      </c>
      <c r="D5" s="5" t="n">
        <v>1070</v>
      </c>
      <c r="E5" s="5" t="n">
        <v>34780622</v>
      </c>
    </row>
    <row r="6" spans="1:5">
      <c r="A6" s="4" t="s">
        <v>867</v>
      </c>
      <c r="C6" s="5" t="n">
        <v>922196</v>
      </c>
      <c r="D6" s="5" t="n">
        <v>836867</v>
      </c>
      <c r="E6" s="5" t="n">
        <v>651815</v>
      </c>
    </row>
    <row r="7" spans="1:5">
      <c r="A7" s="4" t="s">
        <v>868</v>
      </c>
      <c r="C7" s="5" t="n">
        <v>28190</v>
      </c>
      <c r="D7" s="5" t="n">
        <v>27506</v>
      </c>
      <c r="E7" s="5" t="n">
        <v>22602</v>
      </c>
    </row>
    <row r="8" spans="1:5">
      <c r="A8" s="4" t="s">
        <v>869</v>
      </c>
      <c r="C8" s="5" t="n">
        <v>108081077</v>
      </c>
      <c r="D8" s="5" t="n">
        <v>94709290</v>
      </c>
      <c r="E8" s="5" t="n">
        <v>9384384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66</v>
      </c>
    </row>
    <row r="3" spans="1:4">
      <c r="A3" s="3" t="s">
        <v>830</v>
      </c>
    </row>
    <row r="4" spans="1:4">
      <c r="A4" s="4" t="s">
        <v>871</v>
      </c>
      <c r="B4" s="5" t="n">
        <v>197217</v>
      </c>
      <c r="C4" s="5" t="n">
        <v>169027</v>
      </c>
      <c r="D4" s="5" t="n">
        <v>141521</v>
      </c>
    </row>
    <row r="5" spans="1:4">
      <c r="A5" s="4" t="s">
        <v>855</v>
      </c>
      <c r="B5" s="5" t="n">
        <v>1401</v>
      </c>
      <c r="C5" s="5" t="n">
        <v>1070</v>
      </c>
      <c r="D5" s="5" t="n">
        <v>5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72</v>
      </c>
      <c r="B1" s="2" t="s">
        <v>824</v>
      </c>
      <c r="C1" s="2" t="s">
        <v>2</v>
      </c>
      <c r="D1" s="2" t="s">
        <v>32</v>
      </c>
      <c r="E1" s="2" t="s">
        <v>66</v>
      </c>
    </row>
    <row r="2" spans="1:5">
      <c r="A2" s="3" t="s">
        <v>181</v>
      </c>
    </row>
    <row r="3" spans="1:5">
      <c r="A3" s="4" t="s">
        <v>838</v>
      </c>
      <c r="B3" s="8" t="n">
        <v>0.62</v>
      </c>
      <c r="C3" s="8" t="n">
        <v>2.48</v>
      </c>
      <c r="D3" s="8" t="n">
        <v>2.48</v>
      </c>
      <c r="E3" s="8" t="n">
        <v>2.28</v>
      </c>
    </row>
    <row r="4" spans="1:5">
      <c r="A4" s="4" t="s">
        <v>873</v>
      </c>
      <c r="C4" s="4" t="s">
        <v>874</v>
      </c>
      <c r="D4" s="4" t="s">
        <v>875</v>
      </c>
      <c r="E4" s="4" t="s">
        <v>876</v>
      </c>
    </row>
    <row r="5" spans="1:5">
      <c r="A5" s="4" t="s">
        <v>877</v>
      </c>
      <c r="C5" s="4" t="s">
        <v>878</v>
      </c>
      <c r="D5" s="4" t="s">
        <v>879</v>
      </c>
      <c r="E5" s="4" t="s">
        <v>880</v>
      </c>
    </row>
    <row r="6" spans="1:5">
      <c r="A6" s="4" t="s">
        <v>881</v>
      </c>
      <c r="C6" s="4" t="s">
        <v>388</v>
      </c>
      <c r="D6" s="4" t="s">
        <v>388</v>
      </c>
      <c r="E6" s="4" t="s">
        <v>3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92</v>
      </c>
      <c r="J1" s="2" t="s">
        <v>1</v>
      </c>
    </row>
    <row r="2" spans="1:12">
      <c r="B2" s="2" t="s">
        <v>2</v>
      </c>
      <c r="C2" s="2" t="s">
        <v>741</v>
      </c>
      <c r="D2" s="2" t="s">
        <v>4</v>
      </c>
      <c r="E2" s="2" t="s">
        <v>883</v>
      </c>
      <c r="F2" s="2" t="s">
        <v>32</v>
      </c>
      <c r="G2" s="2" t="s">
        <v>884</v>
      </c>
      <c r="H2" s="2" t="s">
        <v>885</v>
      </c>
      <c r="I2" s="2" t="s">
        <v>886</v>
      </c>
      <c r="J2" s="2" t="s">
        <v>2</v>
      </c>
      <c r="K2" s="2" t="s">
        <v>32</v>
      </c>
      <c r="L2" s="2" t="s">
        <v>66</v>
      </c>
    </row>
    <row r="3" spans="1:12">
      <c r="A3" s="3" t="s">
        <v>887</v>
      </c>
    </row>
    <row r="4" spans="1:12">
      <c r="A4" s="4" t="s">
        <v>79</v>
      </c>
      <c r="B4" s="7" t="n">
        <v>57891</v>
      </c>
      <c r="C4" s="7" t="n">
        <v>57722</v>
      </c>
      <c r="D4" s="7" t="n">
        <v>50613</v>
      </c>
      <c r="E4" s="7" t="n">
        <v>51405</v>
      </c>
      <c r="F4" s="7" t="n">
        <v>53375</v>
      </c>
      <c r="G4" s="7" t="n">
        <v>64794</v>
      </c>
      <c r="H4" s="7" t="n">
        <v>63081</v>
      </c>
      <c r="I4" s="7" t="n">
        <v>57047</v>
      </c>
      <c r="J4" s="7" t="n">
        <v>217631</v>
      </c>
      <c r="K4" s="7" t="n">
        <v>238297</v>
      </c>
      <c r="L4" s="7" t="n">
        <v>196829</v>
      </c>
    </row>
    <row r="5" spans="1:12">
      <c r="A5" s="4" t="s">
        <v>888</v>
      </c>
      <c r="J5" s="5" t="n">
        <v>95963616</v>
      </c>
      <c r="K5" s="5" t="n">
        <v>94165351</v>
      </c>
      <c r="L5" s="5" t="n">
        <v>81740227</v>
      </c>
    </row>
    <row r="6" spans="1:12">
      <c r="A6" s="4" t="s">
        <v>889</v>
      </c>
      <c r="B6" s="8" t="n">
        <v>0.59</v>
      </c>
      <c r="C6" s="8" t="n">
        <v>0.61</v>
      </c>
      <c r="D6" s="8" t="n">
        <v>0.53</v>
      </c>
      <c r="E6" s="8" t="n">
        <v>0.54</v>
      </c>
      <c r="F6" s="8" t="n">
        <v>0.57</v>
      </c>
      <c r="G6" s="8" t="n">
        <v>0.6899999999999999</v>
      </c>
      <c r="H6" s="8" t="n">
        <v>0.67</v>
      </c>
      <c r="I6" s="8" t="n">
        <v>0.61</v>
      </c>
      <c r="J6" s="8" t="n">
        <v>2.27</v>
      </c>
      <c r="K6" s="8" t="n">
        <v>2.53</v>
      </c>
      <c r="L6" s="8" t="n">
        <v>2.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0</v>
      </c>
      <c r="B1" s="2" t="s">
        <v>1</v>
      </c>
    </row>
    <row r="2" spans="1:4">
      <c r="B2" s="2" t="s">
        <v>2</v>
      </c>
      <c r="C2" s="2" t="s">
        <v>32</v>
      </c>
      <c r="D2" s="2" t="s">
        <v>66</v>
      </c>
    </row>
    <row r="3" spans="1:4">
      <c r="A3" s="3" t="s">
        <v>891</v>
      </c>
    </row>
    <row r="4" spans="1:4">
      <c r="A4" s="4" t="s">
        <v>892</v>
      </c>
      <c r="B4" s="4" t="s">
        <v>893</v>
      </c>
    </row>
    <row r="5" spans="1:4">
      <c r="A5" s="4" t="s">
        <v>894</v>
      </c>
      <c r="B5" s="4" t="s">
        <v>394</v>
      </c>
    </row>
    <row r="6" spans="1:4">
      <c r="A6" s="4" t="s">
        <v>895</v>
      </c>
      <c r="B6" s="4" t="s">
        <v>405</v>
      </c>
    </row>
    <row r="7" spans="1:4">
      <c r="A7" s="4" t="s">
        <v>896</v>
      </c>
      <c r="B7" s="4" t="s">
        <v>897</v>
      </c>
    </row>
    <row r="8" spans="1:4">
      <c r="A8" s="4" t="s">
        <v>898</v>
      </c>
      <c r="B8" s="7" t="n">
        <v>54841</v>
      </c>
      <c r="C8" s="7" t="n">
        <v>55959</v>
      </c>
      <c r="D8" s="7" t="n">
        <v>42886</v>
      </c>
    </row>
    <row r="9" spans="1:4">
      <c r="A9" s="4" t="s">
        <v>479</v>
      </c>
      <c r="B9" s="5" t="n">
        <v>14284</v>
      </c>
      <c r="C9" s="5" t="n">
        <v>12798</v>
      </c>
    </row>
    <row r="10" spans="1:4">
      <c r="A10" s="4" t="s">
        <v>899</v>
      </c>
    </row>
    <row r="11" spans="1:4">
      <c r="A11" s="3" t="s">
        <v>891</v>
      </c>
    </row>
    <row r="12" spans="1:4">
      <c r="A12" s="4" t="s">
        <v>900</v>
      </c>
      <c r="C12" s="5" t="n">
        <v>1094</v>
      </c>
      <c r="D12" s="5" t="n">
        <v>2177</v>
      </c>
    </row>
    <row r="13" spans="1:4">
      <c r="A13" s="4" t="s">
        <v>901</v>
      </c>
    </row>
    <row r="14" spans="1:4">
      <c r="A14" s="3" t="s">
        <v>891</v>
      </c>
    </row>
    <row r="15" spans="1:4">
      <c r="A15" s="4" t="s">
        <v>898</v>
      </c>
      <c r="B15" s="5" t="n">
        <v>38600</v>
      </c>
      <c r="C15" s="5" t="n">
        <v>38000</v>
      </c>
      <c r="D15" s="5" t="n">
        <v>32200</v>
      </c>
    </row>
    <row r="16" spans="1:4">
      <c r="A16" s="4" t="s">
        <v>900</v>
      </c>
      <c r="B16" s="5" t="n">
        <v>16200</v>
      </c>
      <c r="C16" s="5" t="n">
        <v>18000</v>
      </c>
      <c r="D16" s="5" t="n">
        <v>10700</v>
      </c>
    </row>
    <row r="17" spans="1:4">
      <c r="A17" s="4" t="s">
        <v>479</v>
      </c>
      <c r="B17" s="7" t="n">
        <v>14300</v>
      </c>
      <c r="C17" s="5" t="n">
        <v>12800</v>
      </c>
    </row>
    <row r="18" spans="1:4">
      <c r="A18" s="4" t="s">
        <v>902</v>
      </c>
    </row>
    <row r="19" spans="1:4">
      <c r="A19" s="3" t="s">
        <v>891</v>
      </c>
    </row>
    <row r="20" spans="1:4">
      <c r="A20" s="4" t="s">
        <v>903</v>
      </c>
      <c r="B20" s="4" t="s">
        <v>904</v>
      </c>
    </row>
    <row r="21" spans="1:4">
      <c r="A21" s="4" t="s">
        <v>905</v>
      </c>
    </row>
    <row r="22" spans="1:4">
      <c r="A22" s="3" t="s">
        <v>891</v>
      </c>
    </row>
    <row r="23" spans="1:4">
      <c r="A23" s="4" t="s">
        <v>466</v>
      </c>
      <c r="C23" s="7" t="n">
        <v>1100</v>
      </c>
      <c r="D23" s="7" t="n">
        <v>2200</v>
      </c>
    </row>
    <row r="24" spans="1:4">
      <c r="A24" s="4" t="s">
        <v>906</v>
      </c>
    </row>
    <row r="25" spans="1:4">
      <c r="A25" s="3" t="s">
        <v>891</v>
      </c>
    </row>
    <row r="26" spans="1:4">
      <c r="A26" s="4" t="s">
        <v>900</v>
      </c>
      <c r="B26" s="7" t="n">
        <v>2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66</v>
      </c>
    </row>
    <row r="3" spans="1:4">
      <c r="A3" s="3" t="s">
        <v>891</v>
      </c>
    </row>
    <row r="4" spans="1:4">
      <c r="A4" s="4" t="s">
        <v>908</v>
      </c>
      <c r="B4" s="7" t="n">
        <v>3812</v>
      </c>
      <c r="C4" s="7" t="n">
        <v>3311</v>
      </c>
      <c r="D4" s="7" t="n">
        <v>3156</v>
      </c>
    </row>
    <row r="5" spans="1:4">
      <c r="A5" s="4" t="s">
        <v>909</v>
      </c>
      <c r="B5" s="5" t="n">
        <v>1903</v>
      </c>
      <c r="C5" s="5" t="n">
        <v>2147</v>
      </c>
      <c r="D5" s="5" t="n">
        <v>2709</v>
      </c>
    </row>
    <row r="6" spans="1:4">
      <c r="A6" s="4" t="s">
        <v>910</v>
      </c>
      <c r="B6" s="5" t="n">
        <v>5715</v>
      </c>
      <c r="C6" s="5" t="n">
        <v>5458</v>
      </c>
      <c r="D6" s="5" t="n">
        <v>15488</v>
      </c>
    </row>
    <row r="7" spans="1:4">
      <c r="A7" s="3" t="s">
        <v>911</v>
      </c>
    </row>
    <row r="8" spans="1:4">
      <c r="A8" s="4" t="s">
        <v>103</v>
      </c>
      <c r="B8" s="5" t="n">
        <v>23593</v>
      </c>
      <c r="C8" s="5" t="n">
        <v>19052</v>
      </c>
      <c r="D8" s="5" t="n">
        <v>12966</v>
      </c>
    </row>
    <row r="9" spans="1:4">
      <c r="A9" s="4" t="s">
        <v>910</v>
      </c>
      <c r="B9" s="5" t="n">
        <v>24031</v>
      </c>
      <c r="C9" s="5" t="n">
        <v>22089</v>
      </c>
      <c r="D9" s="5" t="n">
        <v>20888</v>
      </c>
    </row>
    <row r="10" spans="1:4">
      <c r="A10" s="4" t="s">
        <v>71</v>
      </c>
      <c r="B10" s="5" t="n">
        <v>176</v>
      </c>
      <c r="C10" s="5" t="n">
        <v>169</v>
      </c>
      <c r="D10" s="5" t="n">
        <v>333</v>
      </c>
    </row>
    <row r="11" spans="1:4">
      <c r="A11" s="4" t="s">
        <v>73</v>
      </c>
      <c r="B11" s="5" t="n">
        <v>29922</v>
      </c>
      <c r="C11" s="5" t="n">
        <v>27716</v>
      </c>
      <c r="D11" s="5" t="n">
        <v>36709</v>
      </c>
    </row>
    <row r="12" spans="1:4">
      <c r="A12" s="4" t="s">
        <v>336</v>
      </c>
    </row>
    <row r="13" spans="1:4">
      <c r="A13" s="3" t="s">
        <v>891</v>
      </c>
    </row>
    <row r="14" spans="1:4">
      <c r="A14" s="4" t="s">
        <v>912</v>
      </c>
      <c r="D14" s="5" t="n">
        <v>9623</v>
      </c>
    </row>
    <row r="15" spans="1:4">
      <c r="A15" s="4" t="s">
        <v>913</v>
      </c>
    </row>
    <row r="16" spans="1:4">
      <c r="A16" s="3" t="s">
        <v>911</v>
      </c>
    </row>
    <row r="17" spans="1:4">
      <c r="A17" s="4" t="s">
        <v>914</v>
      </c>
      <c r="B17" s="5" t="n">
        <v>438</v>
      </c>
      <c r="C17" s="5" t="n">
        <v>375</v>
      </c>
      <c r="D17" s="5" t="n">
        <v>375</v>
      </c>
    </row>
    <row r="18" spans="1:4">
      <c r="A18" s="4" t="s">
        <v>901</v>
      </c>
    </row>
    <row r="19" spans="1:4">
      <c r="A19" s="3" t="s">
        <v>911</v>
      </c>
    </row>
    <row r="20" spans="1:4">
      <c r="A20" s="4" t="s">
        <v>915</v>
      </c>
      <c r="B20" s="5" t="n">
        <v>16200</v>
      </c>
      <c r="C20" s="5" t="n">
        <v>18000</v>
      </c>
      <c r="D20" s="5" t="n">
        <v>10700</v>
      </c>
    </row>
    <row r="21" spans="1:4">
      <c r="A21" s="4" t="s">
        <v>73</v>
      </c>
      <c r="B21" s="7" t="n">
        <v>29746</v>
      </c>
      <c r="C21" s="5" t="n">
        <v>27547</v>
      </c>
      <c r="D21" s="5" t="n">
        <v>36376</v>
      </c>
    </row>
    <row r="22" spans="1:4">
      <c r="A22" s="4" t="s">
        <v>899</v>
      </c>
    </row>
    <row r="23" spans="1:4">
      <c r="A23" s="3" t="s">
        <v>911</v>
      </c>
    </row>
    <row r="24" spans="1:4">
      <c r="A24" s="4" t="s">
        <v>915</v>
      </c>
      <c r="C24" s="5" t="n">
        <v>1094</v>
      </c>
      <c r="D24" s="5" t="n">
        <v>2177</v>
      </c>
    </row>
    <row r="25" spans="1:4">
      <c r="A25" s="4" t="s">
        <v>916</v>
      </c>
    </row>
    <row r="26" spans="1:4">
      <c r="A26" s="3" t="s">
        <v>911</v>
      </c>
    </row>
    <row r="27" spans="1:4">
      <c r="A27" s="4" t="s">
        <v>915</v>
      </c>
      <c r="C27" s="7" t="n">
        <v>1568</v>
      </c>
      <c r="D27" s="7" t="n">
        <v>53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47</v>
      </c>
    </row>
    <row r="3" spans="1:2">
      <c r="A3" s="4" t="s">
        <v>847</v>
      </c>
    </row>
    <row r="4" spans="1:2">
      <c r="A4" s="3" t="s">
        <v>891</v>
      </c>
    </row>
    <row r="5" spans="1:2">
      <c r="A5" s="4" t="s">
        <v>918</v>
      </c>
      <c r="B5" s="7" t="n">
        <v>23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76"/>
    <col customWidth="1" max="5" min="5" width="14"/>
    <col customWidth="1" max="6" min="6" width="14"/>
  </cols>
  <sheetData>
    <row r="1" spans="1:6">
      <c r="A1" s="1" t="s">
        <v>919</v>
      </c>
      <c r="B1" s="2" t="s">
        <v>737</v>
      </c>
      <c r="C1" s="2" t="s">
        <v>1</v>
      </c>
    </row>
    <row r="2" spans="1:6">
      <c r="B2" s="2" t="s">
        <v>828</v>
      </c>
      <c r="C2" s="2" t="s">
        <v>920</v>
      </c>
      <c r="D2" s="2" t="s">
        <v>2</v>
      </c>
      <c r="E2" s="2" t="s">
        <v>32</v>
      </c>
      <c r="F2" s="2" t="s">
        <v>66</v>
      </c>
    </row>
    <row r="3" spans="1:6">
      <c r="A3" s="3" t="s">
        <v>921</v>
      </c>
    </row>
    <row r="4" spans="1:6">
      <c r="A4" s="4" t="s">
        <v>922</v>
      </c>
      <c r="D4" s="4" t="s">
        <v>923</v>
      </c>
    </row>
    <row r="5" spans="1:6">
      <c r="A5" s="4" t="s">
        <v>924</v>
      </c>
      <c r="D5" s="4" t="s">
        <v>388</v>
      </c>
    </row>
    <row r="6" spans="1:6">
      <c r="A6" s="4" t="s">
        <v>925</v>
      </c>
      <c r="D6" s="4" t="s">
        <v>415</v>
      </c>
    </row>
    <row r="7" spans="1:6">
      <c r="A7" s="4" t="s">
        <v>78</v>
      </c>
      <c r="D7" s="7" t="n">
        <v>314000</v>
      </c>
      <c r="E7" s="7" t="n">
        <v>196000</v>
      </c>
      <c r="F7" s="7" t="n">
        <v>504000</v>
      </c>
    </row>
    <row r="8" spans="1:6">
      <c r="A8" s="4" t="s">
        <v>926</v>
      </c>
      <c r="D8" s="5" t="n">
        <v>0</v>
      </c>
      <c r="E8" s="5" t="n">
        <v>0</v>
      </c>
    </row>
    <row r="9" spans="1:6">
      <c r="A9" s="4" t="s">
        <v>927</v>
      </c>
      <c r="D9" s="7" t="n">
        <v>0</v>
      </c>
      <c r="E9" s="7" t="n">
        <v>0</v>
      </c>
    </row>
    <row r="10" spans="1:6">
      <c r="A10" s="4" t="s">
        <v>928</v>
      </c>
      <c r="D10" s="4" t="s">
        <v>616</v>
      </c>
    </row>
    <row r="11" spans="1:6">
      <c r="A11" s="4" t="s">
        <v>61</v>
      </c>
      <c r="B11" s="5" t="n">
        <v>25875000</v>
      </c>
      <c r="D11" s="5" t="n">
        <v>12421401</v>
      </c>
      <c r="E11" s="5" t="n">
        <v>1070</v>
      </c>
      <c r="F11" s="5" t="n">
        <v>34780622</v>
      </c>
    </row>
    <row r="12" spans="1:6">
      <c r="A12" s="4" t="s">
        <v>929</v>
      </c>
      <c r="D12" s="7" t="n">
        <v>159000000</v>
      </c>
    </row>
    <row r="13" spans="1:6">
      <c r="A13" s="4" t="s">
        <v>930</v>
      </c>
      <c r="D13" s="4" t="s">
        <v>931</v>
      </c>
    </row>
    <row r="14" spans="1:6">
      <c r="A14" s="4" t="s">
        <v>932</v>
      </c>
    </row>
    <row r="15" spans="1:6">
      <c r="A15" s="3" t="s">
        <v>921</v>
      </c>
    </row>
    <row r="16" spans="1:6">
      <c r="A16" s="4" t="s">
        <v>928</v>
      </c>
      <c r="C16" s="4" t="s">
        <v>933</v>
      </c>
    </row>
    <row r="17" spans="1:6">
      <c r="A17" s="4" t="s">
        <v>934</v>
      </c>
    </row>
    <row r="18" spans="1:6">
      <c r="A18" s="3" t="s">
        <v>921</v>
      </c>
    </row>
    <row r="19" spans="1:6">
      <c r="A19" s="4" t="s">
        <v>935</v>
      </c>
      <c r="D19" s="4" t="s">
        <v>936</v>
      </c>
    </row>
    <row r="20" spans="1:6">
      <c r="A20" s="4" t="s">
        <v>937</v>
      </c>
    </row>
    <row r="21" spans="1:6">
      <c r="A21" s="3" t="s">
        <v>921</v>
      </c>
    </row>
    <row r="22" spans="1:6">
      <c r="A22" s="4" t="s">
        <v>938</v>
      </c>
      <c r="D22" s="5" t="n">
        <v>2014</v>
      </c>
    </row>
    <row r="23" spans="1:6">
      <c r="A23" s="4" t="s">
        <v>939</v>
      </c>
    </row>
    <row r="24" spans="1:6">
      <c r="A24" s="3" t="s">
        <v>921</v>
      </c>
    </row>
    <row r="25" spans="1:6">
      <c r="A25" s="4" t="s">
        <v>938</v>
      </c>
      <c r="D25" s="5" t="n">
        <v>2017</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4"/>
    <col customWidth="1" max="5" min="5" width="20"/>
    <col customWidth="1" max="6" min="6" width="20"/>
  </cols>
  <sheetData>
    <row r="1" spans="1:6">
      <c r="A1" s="1" t="s">
        <v>940</v>
      </c>
      <c r="B1" s="2" t="s">
        <v>941</v>
      </c>
      <c r="C1" s="2" t="s">
        <v>941</v>
      </c>
      <c r="D1" s="2" t="s">
        <v>727</v>
      </c>
      <c r="E1" s="2" t="s">
        <v>942</v>
      </c>
      <c r="F1" s="2" t="s">
        <v>943</v>
      </c>
    </row>
    <row r="2" spans="1:6">
      <c r="A2" s="3" t="s">
        <v>944</v>
      </c>
    </row>
    <row r="3" spans="1:6">
      <c r="A3" s="4" t="s">
        <v>945</v>
      </c>
      <c r="B3" s="5" t="n">
        <v>7</v>
      </c>
      <c r="C3" s="5" t="n">
        <v>7</v>
      </c>
    </row>
    <row r="4" spans="1:6">
      <c r="A4" s="4" t="s">
        <v>946</v>
      </c>
    </row>
    <row r="5" spans="1:6">
      <c r="A5" s="3" t="s">
        <v>944</v>
      </c>
    </row>
    <row r="6" spans="1:6">
      <c r="A6" s="4" t="s">
        <v>947</v>
      </c>
      <c r="C6" s="4" t="s">
        <v>948</v>
      </c>
    </row>
    <row r="7" spans="1:6">
      <c r="A7" s="4" t="s">
        <v>949</v>
      </c>
      <c r="B7" s="5" t="n">
        <v>1484175</v>
      </c>
      <c r="C7" s="5" t="n">
        <v>1484175</v>
      </c>
      <c r="E7" s="5" t="n">
        <v>1309995</v>
      </c>
      <c r="F7" s="5" t="n">
        <v>1114908</v>
      </c>
    </row>
    <row r="8" spans="1:6">
      <c r="A8" s="4" t="s">
        <v>950</v>
      </c>
      <c r="B8" s="6" t="n">
        <v>45.6</v>
      </c>
      <c r="C8" s="6" t="n">
        <v>45.6</v>
      </c>
    </row>
    <row r="9" spans="1:6">
      <c r="A9" s="4" t="s">
        <v>951</v>
      </c>
      <c r="B9" s="4" t="s">
        <v>952</v>
      </c>
    </row>
    <row r="10" spans="1:6">
      <c r="A10" s="4" t="s">
        <v>953</v>
      </c>
      <c r="D10" s="8" t="n">
        <v>32.18</v>
      </c>
    </row>
    <row r="11" spans="1:6">
      <c r="A11" s="4" t="s">
        <v>954</v>
      </c>
    </row>
    <row r="12" spans="1:6">
      <c r="A12" s="3" t="s">
        <v>944</v>
      </c>
    </row>
    <row r="13" spans="1:6">
      <c r="A13" s="4" t="s">
        <v>955</v>
      </c>
      <c r="B13" s="5" t="n">
        <v>0</v>
      </c>
      <c r="C13" s="5" t="n">
        <v>0</v>
      </c>
    </row>
    <row r="14" spans="1:6">
      <c r="A14" s="4" t="s">
        <v>956</v>
      </c>
    </row>
    <row r="15" spans="1:6">
      <c r="A15" s="3" t="s">
        <v>944</v>
      </c>
    </row>
    <row r="16" spans="1:6">
      <c r="A16" s="4" t="s">
        <v>949</v>
      </c>
      <c r="B16" s="5" t="n">
        <v>212552</v>
      </c>
      <c r="C16" s="5" t="n">
        <v>212552</v>
      </c>
    </row>
    <row r="17" spans="1:6">
      <c r="A17" s="4" t="s">
        <v>957</v>
      </c>
    </row>
    <row r="18" spans="1:6">
      <c r="A18" s="3" t="s">
        <v>944</v>
      </c>
    </row>
    <row r="19" spans="1:6">
      <c r="A19" s="4" t="s">
        <v>949</v>
      </c>
      <c r="B19" s="5" t="n">
        <v>754597</v>
      </c>
      <c r="C19" s="5" t="n">
        <v>754597</v>
      </c>
    </row>
    <row r="20" spans="1:6">
      <c r="A20" s="4" t="s">
        <v>958</v>
      </c>
    </row>
    <row r="21" spans="1:6">
      <c r="A21" s="3" t="s">
        <v>944</v>
      </c>
    </row>
    <row r="22" spans="1:6">
      <c r="A22" s="4" t="s">
        <v>949</v>
      </c>
      <c r="B22" s="5" t="n">
        <v>517026</v>
      </c>
      <c r="C22" s="5" t="n">
        <v>517026</v>
      </c>
    </row>
    <row r="23" spans="1:6">
      <c r="A23" s="4" t="s">
        <v>959</v>
      </c>
    </row>
    <row r="24" spans="1:6">
      <c r="A24" s="3" t="s">
        <v>944</v>
      </c>
    </row>
    <row r="25" spans="1:6">
      <c r="A25" s="4" t="s">
        <v>955</v>
      </c>
      <c r="B25" s="5" t="n">
        <v>805799</v>
      </c>
      <c r="C25" s="5" t="n">
        <v>805799</v>
      </c>
    </row>
    <row r="26" spans="1:6">
      <c r="A26" s="4" t="s">
        <v>960</v>
      </c>
      <c r="B26" s="5" t="n">
        <v>2400000</v>
      </c>
      <c r="C26" s="5" t="n">
        <v>2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2</v>
      </c>
    </row>
    <row r="3" spans="1:3">
      <c r="A3" s="3" t="s">
        <v>944</v>
      </c>
    </row>
    <row r="4" spans="1:3">
      <c r="A4" s="4" t="s">
        <v>962</v>
      </c>
      <c r="B4" s="5" t="n">
        <v>1309995</v>
      </c>
      <c r="C4" s="5" t="n">
        <v>1114908</v>
      </c>
    </row>
    <row r="5" spans="1:3">
      <c r="A5" s="4" t="s">
        <v>963</v>
      </c>
      <c r="B5" s="5" t="n">
        <v>925319</v>
      </c>
      <c r="C5" s="5" t="n">
        <v>872294</v>
      </c>
    </row>
    <row r="6" spans="1:3">
      <c r="A6" s="4" t="s">
        <v>964</v>
      </c>
      <c r="B6" s="5" t="n">
        <v>-748016</v>
      </c>
      <c r="C6" s="5" t="n">
        <v>-641780</v>
      </c>
    </row>
    <row r="7" spans="1:3">
      <c r="A7" s="4" t="s">
        <v>965</v>
      </c>
      <c r="B7" s="5" t="n">
        <v>-3123</v>
      </c>
      <c r="C7" s="5" t="n">
        <v>-35427</v>
      </c>
    </row>
    <row r="8" spans="1:3">
      <c r="A8" s="4" t="s">
        <v>966</v>
      </c>
      <c r="B8" s="5" t="n">
        <v>1484175</v>
      </c>
      <c r="C8" s="5" t="n">
        <v>1309995</v>
      </c>
    </row>
    <row r="9" spans="1:3">
      <c r="A9" s="4" t="s">
        <v>967</v>
      </c>
      <c r="B9" s="8" t="n">
        <v>28.68</v>
      </c>
      <c r="C9" s="8" t="n">
        <v>27.64</v>
      </c>
    </row>
    <row r="10" spans="1:3">
      <c r="A10" s="4" t="s">
        <v>968</v>
      </c>
      <c r="B10" s="14" t="n">
        <v>31.78</v>
      </c>
      <c r="C10" s="14" t="n">
        <v>28.88</v>
      </c>
    </row>
    <row r="11" spans="1:3">
      <c r="A11" s="4" t="s">
        <v>969</v>
      </c>
      <c r="B11" s="14" t="n">
        <v>28.69</v>
      </c>
      <c r="C11" s="14" t="n">
        <v>27.21</v>
      </c>
    </row>
    <row r="12" spans="1:3">
      <c r="A12" s="4" t="s">
        <v>970</v>
      </c>
      <c r="B12" s="14" t="n">
        <v>27.37</v>
      </c>
      <c r="C12" s="14" t="n">
        <v>27.49</v>
      </c>
    </row>
    <row r="13" spans="1:3">
      <c r="A13" s="4" t="s">
        <v>971</v>
      </c>
      <c r="B13" s="8" t="n">
        <v>30.61</v>
      </c>
      <c r="C13" s="8" t="n">
        <v>28.6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33</v>
      </c>
    </row>
    <row r="3" spans="1:3">
      <c r="A3" s="4" t="s">
        <v>973</v>
      </c>
      <c r="B3" s="7" t="n">
        <v>1214</v>
      </c>
      <c r="C3" s="7" t="n">
        <v>4086</v>
      </c>
    </row>
    <row r="4" spans="1:3">
      <c r="A4" s="3" t="s">
        <v>974</v>
      </c>
    </row>
    <row r="5" spans="1:3">
      <c r="A5" s="4" t="s">
        <v>973</v>
      </c>
      <c r="B5" s="5" t="n">
        <v>4911</v>
      </c>
      <c r="C5" s="5" t="n">
        <v>210</v>
      </c>
    </row>
    <row r="6" spans="1:3">
      <c r="A6" s="4" t="s">
        <v>975</v>
      </c>
    </row>
    <row r="7" spans="1:3">
      <c r="A7" s="3" t="s">
        <v>33</v>
      </c>
    </row>
    <row r="8" spans="1:3">
      <c r="A8" s="4" t="s">
        <v>973</v>
      </c>
      <c r="B8" s="5" t="n">
        <v>1214</v>
      </c>
      <c r="C8" s="5" t="n">
        <v>4086</v>
      </c>
    </row>
    <row r="9" spans="1:3">
      <c r="A9" s="3" t="s">
        <v>974</v>
      </c>
    </row>
    <row r="10" spans="1:3">
      <c r="A10" s="4" t="s">
        <v>973</v>
      </c>
      <c r="B10" s="5" t="n">
        <v>4911</v>
      </c>
      <c r="C10" s="5" t="n">
        <v>210</v>
      </c>
    </row>
    <row r="11" spans="1:3">
      <c r="A11" s="4" t="s">
        <v>976</v>
      </c>
    </row>
    <row r="12" spans="1:3">
      <c r="A12" s="3" t="s">
        <v>33</v>
      </c>
    </row>
    <row r="13" spans="1:3">
      <c r="A13" s="4" t="s">
        <v>973</v>
      </c>
      <c r="B13" s="5" t="n">
        <v>1214</v>
      </c>
      <c r="C13" s="5" t="n">
        <v>4086</v>
      </c>
    </row>
    <row r="14" spans="1:3">
      <c r="A14" s="3" t="s">
        <v>974</v>
      </c>
    </row>
    <row r="15" spans="1:3">
      <c r="A15" s="4" t="s">
        <v>973</v>
      </c>
      <c r="B15" s="7" t="n">
        <v>4911</v>
      </c>
      <c r="C15" s="7" t="n">
        <v>2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448</v>
      </c>
    </row>
    <row r="3" spans="1:2">
      <c r="A3" s="3" t="s">
        <v>978</v>
      </c>
    </row>
    <row r="4" spans="1:2">
      <c r="A4" s="4" t="s">
        <v>979</v>
      </c>
      <c r="B4" s="7" t="n">
        <v>12561</v>
      </c>
    </row>
    <row r="5" spans="1:2">
      <c r="A5" s="4" t="s">
        <v>980</v>
      </c>
      <c r="B5" s="5" t="n">
        <v>-3609</v>
      </c>
    </row>
    <row r="6" spans="1:2">
      <c r="A6" s="4" t="s">
        <v>981</v>
      </c>
      <c r="B6" s="5" t="n">
        <v>-20745</v>
      </c>
    </row>
    <row r="7" spans="1:2">
      <c r="A7" s="3" t="s">
        <v>982</v>
      </c>
    </row>
    <row r="8" spans="1:2">
      <c r="A8" s="4" t="s">
        <v>75</v>
      </c>
      <c r="B8" s="7" t="n">
        <v>117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92</v>
      </c>
    </row>
    <row r="2" spans="1:2">
      <c r="B2" s="2" t="s">
        <v>984</v>
      </c>
    </row>
    <row r="3" spans="1:2">
      <c r="A3" s="4" t="s">
        <v>985</v>
      </c>
    </row>
    <row r="4" spans="1:2">
      <c r="A4" s="3" t="s">
        <v>978</v>
      </c>
    </row>
    <row r="5" spans="1:2">
      <c r="A5" s="4" t="s">
        <v>986</v>
      </c>
      <c r="B5" s="6" t="n">
        <v>2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988</v>
      </c>
    </row>
    <row r="3" spans="1:3">
      <c r="A3" s="4" t="s">
        <v>989</v>
      </c>
      <c r="B3" s="7" t="n">
        <v>69654</v>
      </c>
      <c r="C3" s="7" t="n">
        <v>75567</v>
      </c>
    </row>
    <row r="4" spans="1:3">
      <c r="A4" s="4" t="s">
        <v>35</v>
      </c>
      <c r="B4" s="5" t="n">
        <v>32864</v>
      </c>
    </row>
    <row r="5" spans="1:3">
      <c r="A5" s="4" t="s">
        <v>990</v>
      </c>
      <c r="B5" s="5" t="n">
        <v>10108226</v>
      </c>
      <c r="C5" s="5" t="n">
        <v>8727218</v>
      </c>
    </row>
    <row r="6" spans="1:3">
      <c r="A6" s="3" t="s">
        <v>991</v>
      </c>
    </row>
    <row r="7" spans="1:3">
      <c r="A7" s="4" t="s">
        <v>992</v>
      </c>
      <c r="B7" s="5" t="n">
        <v>5290536</v>
      </c>
      <c r="C7" s="5" t="n">
        <v>5731626</v>
      </c>
    </row>
    <row r="8" spans="1:3">
      <c r="A8" s="4" t="s">
        <v>41</v>
      </c>
      <c r="B8" s="5" t="n">
        <v>80415</v>
      </c>
      <c r="C8" s="5" t="n">
        <v>348077</v>
      </c>
    </row>
    <row r="9" spans="1:3">
      <c r="A9" s="4" t="s">
        <v>993</v>
      </c>
      <c r="B9" s="5" t="n">
        <v>141119</v>
      </c>
      <c r="C9" s="5" t="n">
        <v>419560</v>
      </c>
    </row>
    <row r="10" spans="1:3">
      <c r="A10" s="4" t="s">
        <v>42</v>
      </c>
      <c r="B10" s="5" t="n">
        <v>1282412</v>
      </c>
      <c r="C10" s="5" t="n">
        <v>0</v>
      </c>
    </row>
    <row r="11" spans="1:3">
      <c r="A11" s="4" t="s">
        <v>994</v>
      </c>
      <c r="B11" s="5" t="n">
        <v>1292120</v>
      </c>
    </row>
    <row r="12" spans="1:3">
      <c r="A12" s="4" t="s">
        <v>995</v>
      </c>
    </row>
    <row r="13" spans="1:3">
      <c r="A13" s="3" t="s">
        <v>988</v>
      </c>
    </row>
    <row r="14" spans="1:3">
      <c r="A14" s="4" t="s">
        <v>34</v>
      </c>
      <c r="B14" s="5" t="n">
        <v>69654</v>
      </c>
      <c r="C14" s="5" t="n">
        <v>75567</v>
      </c>
    </row>
    <row r="15" spans="1:3">
      <c r="A15" s="4" t="s">
        <v>35</v>
      </c>
      <c r="B15" s="5" t="n">
        <v>32864</v>
      </c>
    </row>
    <row r="16" spans="1:3">
      <c r="A16" s="4" t="s">
        <v>36</v>
      </c>
      <c r="B16" s="5" t="n">
        <v>10056732</v>
      </c>
      <c r="C16" s="5" t="n">
        <v>8692978</v>
      </c>
    </row>
    <row r="17" spans="1:3">
      <c r="A17" s="3" t="s">
        <v>991</v>
      </c>
    </row>
    <row r="18" spans="1:3">
      <c r="A18" s="4" t="s">
        <v>40</v>
      </c>
      <c r="B18" s="5" t="n">
        <v>5273855</v>
      </c>
      <c r="C18" s="5" t="n">
        <v>5716354</v>
      </c>
    </row>
    <row r="19" spans="1:3">
      <c r="A19" s="4" t="s">
        <v>41</v>
      </c>
      <c r="B19" s="5" t="n">
        <v>80415</v>
      </c>
      <c r="C19" s="5" t="n">
        <v>348077</v>
      </c>
    </row>
    <row r="20" spans="1:3">
      <c r="A20" s="4" t="s">
        <v>42</v>
      </c>
      <c r="B20" s="5" t="n">
        <v>1282412</v>
      </c>
    </row>
    <row r="21" spans="1:3">
      <c r="A21" s="4" t="s">
        <v>43</v>
      </c>
      <c r="B21" s="5" t="n">
        <v>563911</v>
      </c>
      <c r="C21" s="5" t="n">
        <v>166762</v>
      </c>
    </row>
    <row r="22" spans="1:3">
      <c r="A22" s="4" t="s">
        <v>996</v>
      </c>
    </row>
    <row r="23" spans="1:3">
      <c r="A23" s="3" t="s">
        <v>988</v>
      </c>
    </row>
    <row r="24" spans="1:3">
      <c r="A24" s="4" t="s">
        <v>34</v>
      </c>
      <c r="B24" s="5" t="n">
        <v>69654</v>
      </c>
      <c r="C24" s="5" t="n">
        <v>75567</v>
      </c>
    </row>
    <row r="25" spans="1:3">
      <c r="A25" s="4" t="s">
        <v>35</v>
      </c>
      <c r="B25" s="5" t="n">
        <v>32864</v>
      </c>
    </row>
    <row r="26" spans="1:3">
      <c r="A26" s="4" t="s">
        <v>36</v>
      </c>
      <c r="B26" s="5" t="n">
        <v>10112331</v>
      </c>
      <c r="C26" s="5" t="n">
        <v>8733784</v>
      </c>
    </row>
    <row r="27" spans="1:3">
      <c r="A27" s="3" t="s">
        <v>991</v>
      </c>
    </row>
    <row r="28" spans="1:3">
      <c r="A28" s="4" t="s">
        <v>40</v>
      </c>
      <c r="B28" s="5" t="n">
        <v>5290536</v>
      </c>
      <c r="C28" s="5" t="n">
        <v>5731626</v>
      </c>
    </row>
    <row r="29" spans="1:3">
      <c r="A29" s="4" t="s">
        <v>41</v>
      </c>
      <c r="B29" s="5" t="n">
        <v>80706</v>
      </c>
      <c r="C29" s="5" t="n">
        <v>349633</v>
      </c>
    </row>
    <row r="30" spans="1:3">
      <c r="A30" s="4" t="s">
        <v>42</v>
      </c>
      <c r="B30" s="5" t="n">
        <v>1292589</v>
      </c>
    </row>
    <row r="31" spans="1:3">
      <c r="A31" s="4" t="s">
        <v>43</v>
      </c>
      <c r="B31" s="5" t="n">
        <v>610201</v>
      </c>
      <c r="C31" s="5" t="n">
        <v>191763</v>
      </c>
    </row>
    <row r="32" spans="1:3">
      <c r="A32" s="4" t="s">
        <v>756</v>
      </c>
    </row>
    <row r="33" spans="1:3">
      <c r="A33" s="3" t="s">
        <v>991</v>
      </c>
    </row>
    <row r="34" spans="1:3">
      <c r="A34" s="4" t="s">
        <v>997</v>
      </c>
      <c r="B34" s="5" t="n">
        <v>575000</v>
      </c>
      <c r="C34" s="5" t="n">
        <v>172500</v>
      </c>
    </row>
    <row r="35" spans="1:3">
      <c r="A35" s="4" t="s">
        <v>665</v>
      </c>
    </row>
    <row r="36" spans="1:3">
      <c r="A36" s="3" t="s">
        <v>991</v>
      </c>
    </row>
    <row r="37" spans="1:3">
      <c r="A37" s="4" t="s">
        <v>41</v>
      </c>
      <c r="B37" s="5" t="n">
        <v>80415</v>
      </c>
      <c r="C37" s="5" t="n">
        <v>348077</v>
      </c>
    </row>
    <row r="38" spans="1:3">
      <c r="A38" s="4" t="s">
        <v>993</v>
      </c>
      <c r="B38" s="7" t="n">
        <v>80706</v>
      </c>
      <c r="C38" s="7" t="n">
        <v>3496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447</v>
      </c>
    </row>
    <row r="2" spans="1:2">
      <c r="A2" s="3" t="s">
        <v>999</v>
      </c>
    </row>
    <row r="3" spans="1:2">
      <c r="A3" s="4" t="s">
        <v>33</v>
      </c>
      <c r="B3" s="7" t="n">
        <v>1500000</v>
      </c>
    </row>
    <row r="4" spans="1:2">
      <c r="A4" s="4" t="s">
        <v>1000</v>
      </c>
    </row>
    <row r="5" spans="1:2">
      <c r="A5" s="3" t="s">
        <v>999</v>
      </c>
    </row>
    <row r="6" spans="1:2">
      <c r="A6" s="4" t="s">
        <v>33</v>
      </c>
      <c r="B6" s="5" t="n">
        <v>1502407</v>
      </c>
    </row>
    <row r="7" spans="1:2">
      <c r="A7" s="3" t="s">
        <v>1001</v>
      </c>
    </row>
    <row r="8" spans="1:2">
      <c r="A8" s="4" t="s">
        <v>974</v>
      </c>
      <c r="B8" s="5" t="n">
        <v>1283791</v>
      </c>
    </row>
    <row r="9" spans="1:2">
      <c r="A9" s="4" t="s">
        <v>1002</v>
      </c>
    </row>
    <row r="10" spans="1:2">
      <c r="A10" s="3" t="s">
        <v>999</v>
      </c>
    </row>
    <row r="11" spans="1:2">
      <c r="A11" s="4" t="s">
        <v>33</v>
      </c>
      <c r="B11" s="5" t="n">
        <v>1500000</v>
      </c>
    </row>
    <row r="12" spans="1:2">
      <c r="A12" s="4" t="s">
        <v>1003</v>
      </c>
    </row>
    <row r="13" spans="1:2">
      <c r="A13" s="3" t="s">
        <v>999</v>
      </c>
    </row>
    <row r="14" spans="1:2">
      <c r="A14" s="4" t="s">
        <v>33</v>
      </c>
      <c r="B14" s="5" t="n">
        <v>2407</v>
      </c>
    </row>
    <row r="15" spans="1:2">
      <c r="A15" s="4" t="s">
        <v>1004</v>
      </c>
    </row>
    <row r="16" spans="1:2">
      <c r="A16" s="3" t="s">
        <v>1001</v>
      </c>
    </row>
    <row r="17" spans="1:2">
      <c r="A17" s="4" t="s">
        <v>974</v>
      </c>
      <c r="B17" s="5" t="n">
        <v>1282412</v>
      </c>
    </row>
    <row r="18" spans="1:2">
      <c r="A18" s="4" t="s">
        <v>1005</v>
      </c>
    </row>
    <row r="19" spans="1:2">
      <c r="A19" s="3" t="s">
        <v>1001</v>
      </c>
    </row>
    <row r="20" spans="1:2">
      <c r="A20" s="4" t="s">
        <v>974</v>
      </c>
      <c r="B20" s="7" t="n">
        <v>13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9"/>
    <col customWidth="1" max="5" min="5" width="37"/>
    <col customWidth="1" max="6" min="6" width="19"/>
    <col customWidth="1" max="7" min="7" width="27"/>
    <col customWidth="1" max="8" min="8" width="80"/>
    <col customWidth="1" max="9" min="9" width="39"/>
    <col customWidth="1" max="10" min="10" width="27"/>
    <col customWidth="1" max="11" min="11" width="24"/>
    <col customWidth="1" max="12" min="12" width="21"/>
    <col customWidth="1" max="13" min="13" width="21"/>
    <col customWidth="1" max="14" min="14" width="21"/>
  </cols>
  <sheetData>
    <row r="1" spans="1:14">
      <c r="A1" s="1" t="s">
        <v>1006</v>
      </c>
      <c r="B1" s="2" t="s">
        <v>737</v>
      </c>
      <c r="G1" s="2" t="s">
        <v>492</v>
      </c>
      <c r="H1" s="2" t="s">
        <v>1</v>
      </c>
    </row>
    <row r="2" spans="1:14">
      <c r="B2" s="2" t="s">
        <v>1007</v>
      </c>
      <c r="C2" s="2" t="s">
        <v>1008</v>
      </c>
      <c r="D2" s="2" t="s">
        <v>1009</v>
      </c>
      <c r="E2" s="2" t="s">
        <v>1010</v>
      </c>
      <c r="F2" s="2" t="s">
        <v>1011</v>
      </c>
      <c r="G2" s="2" t="s">
        <v>1012</v>
      </c>
      <c r="H2" s="2" t="s">
        <v>1013</v>
      </c>
      <c r="I2" s="2" t="s">
        <v>1014</v>
      </c>
      <c r="J2" s="2" t="s">
        <v>1012</v>
      </c>
      <c r="K2" s="2" t="s">
        <v>727</v>
      </c>
      <c r="L2" s="2" t="s">
        <v>493</v>
      </c>
      <c r="M2" s="2" t="s">
        <v>1015</v>
      </c>
      <c r="N2" s="2" t="s">
        <v>1016</v>
      </c>
    </row>
    <row r="3" spans="1:14">
      <c r="A3" s="3" t="s">
        <v>1017</v>
      </c>
    </row>
    <row r="4" spans="1:14">
      <c r="A4" s="4" t="s">
        <v>479</v>
      </c>
      <c r="H4" s="7" t="n">
        <v>14284000</v>
      </c>
      <c r="I4" s="7" t="n">
        <v>12798000</v>
      </c>
    </row>
    <row r="5" spans="1:14">
      <c r="A5" s="4" t="s">
        <v>1018</v>
      </c>
      <c r="H5" s="5" t="n">
        <v>1079000</v>
      </c>
      <c r="I5" s="5" t="n">
        <v>945000</v>
      </c>
    </row>
    <row r="6" spans="1:14">
      <c r="A6" s="4" t="s">
        <v>1019</v>
      </c>
      <c r="H6" s="7" t="n">
        <v>24031000</v>
      </c>
      <c r="I6" s="7" t="n">
        <v>21899000</v>
      </c>
      <c r="J6" s="7" t="n">
        <v>20717000</v>
      </c>
    </row>
    <row r="7" spans="1:14">
      <c r="A7" s="4" t="s">
        <v>346</v>
      </c>
      <c r="H7" s="5" t="n">
        <v>110</v>
      </c>
      <c r="I7" s="5" t="n">
        <v>107</v>
      </c>
    </row>
    <row r="8" spans="1:14">
      <c r="A8" s="4" t="s">
        <v>1020</v>
      </c>
      <c r="L8" s="7" t="n">
        <v>474600000</v>
      </c>
    </row>
    <row r="9" spans="1:14">
      <c r="A9" s="4" t="s">
        <v>1021</v>
      </c>
      <c r="H9" s="7" t="n">
        <v>10108226000</v>
      </c>
      <c r="I9" s="7" t="n">
        <v>8727218000</v>
      </c>
    </row>
    <row r="10" spans="1:14">
      <c r="A10" s="4" t="s">
        <v>1022</v>
      </c>
      <c r="F10" s="5" t="n">
        <v>25875000</v>
      </c>
      <c r="H10" s="5" t="n">
        <v>12421401</v>
      </c>
      <c r="I10" s="5" t="n">
        <v>1070</v>
      </c>
      <c r="J10" s="5" t="n">
        <v>34780622</v>
      </c>
    </row>
    <row r="11" spans="1:14">
      <c r="A11" s="4" t="s">
        <v>1023</v>
      </c>
    </row>
    <row r="12" spans="1:14">
      <c r="A12" s="3" t="s">
        <v>1017</v>
      </c>
    </row>
    <row r="13" spans="1:14">
      <c r="A13" s="4" t="s">
        <v>1024</v>
      </c>
      <c r="N13" s="7" t="n">
        <v>27000000</v>
      </c>
    </row>
    <row r="14" spans="1:14">
      <c r="A14" s="4" t="s">
        <v>1025</v>
      </c>
      <c r="N14" s="5" t="n">
        <v>27000000</v>
      </c>
    </row>
    <row r="15" spans="1:14">
      <c r="A15" s="4" t="s">
        <v>1026</v>
      </c>
      <c r="G15" s="7" t="n">
        <v>0</v>
      </c>
    </row>
    <row r="16" spans="1:14">
      <c r="A16" s="4" t="s">
        <v>336</v>
      </c>
    </row>
    <row r="17" spans="1:14">
      <c r="A17" s="3" t="s">
        <v>1017</v>
      </c>
    </row>
    <row r="18" spans="1:14">
      <c r="A18" s="4" t="s">
        <v>337</v>
      </c>
      <c r="C18" s="7" t="n">
        <v>4700000000</v>
      </c>
    </row>
    <row r="19" spans="1:14">
      <c r="A19" s="4" t="s">
        <v>1027</v>
      </c>
    </row>
    <row r="20" spans="1:14">
      <c r="A20" s="3" t="s">
        <v>1017</v>
      </c>
    </row>
    <row r="21" spans="1:14">
      <c r="A21" s="4" t="s">
        <v>1028</v>
      </c>
      <c r="M21" s="7" t="n">
        <v>4600000000</v>
      </c>
    </row>
    <row r="22" spans="1:14">
      <c r="A22" s="4" t="s">
        <v>337</v>
      </c>
      <c r="M22" s="7" t="n">
        <v>23000000000</v>
      </c>
    </row>
    <row r="23" spans="1:14">
      <c r="A23" s="4" t="s">
        <v>899</v>
      </c>
    </row>
    <row r="24" spans="1:14">
      <c r="A24" s="3" t="s">
        <v>1017</v>
      </c>
    </row>
    <row r="25" spans="1:14">
      <c r="A25" s="4" t="s">
        <v>900</v>
      </c>
      <c r="I25" s="7" t="n">
        <v>1094000</v>
      </c>
      <c r="J25" s="7" t="n">
        <v>2177000</v>
      </c>
    </row>
    <row r="26" spans="1:14">
      <c r="A26" s="4" t="s">
        <v>1024</v>
      </c>
      <c r="N26" s="5" t="n">
        <v>8000000</v>
      </c>
    </row>
    <row r="27" spans="1:14">
      <c r="A27" s="4" t="s">
        <v>1025</v>
      </c>
      <c r="N27" s="7" t="n">
        <v>0</v>
      </c>
    </row>
    <row r="28" spans="1:14">
      <c r="A28" s="4" t="s">
        <v>1026</v>
      </c>
      <c r="G28" s="7" t="n">
        <v>0</v>
      </c>
    </row>
    <row r="29" spans="1:14">
      <c r="A29" s="4" t="s">
        <v>508</v>
      </c>
    </row>
    <row r="30" spans="1:14">
      <c r="A30" s="3" t="s">
        <v>1017</v>
      </c>
    </row>
    <row r="31" spans="1:14">
      <c r="A31" s="4" t="s">
        <v>1029</v>
      </c>
      <c r="H31" s="4" t="s">
        <v>1030</v>
      </c>
    </row>
    <row r="32" spans="1:14">
      <c r="A32" s="4" t="s">
        <v>946</v>
      </c>
    </row>
    <row r="33" spans="1:14">
      <c r="A33" s="3" t="s">
        <v>1017</v>
      </c>
    </row>
    <row r="34" spans="1:14">
      <c r="A34" s="4" t="s">
        <v>1031</v>
      </c>
      <c r="G34" s="5" t="n">
        <v>1114908</v>
      </c>
      <c r="H34" s="5" t="n">
        <v>1484175</v>
      </c>
      <c r="I34" s="5" t="n">
        <v>1309995</v>
      </c>
      <c r="J34" s="5" t="n">
        <v>1114908</v>
      </c>
    </row>
    <row r="35" spans="1:14">
      <c r="A35" s="4" t="s">
        <v>947</v>
      </c>
      <c r="H35" s="4" t="s">
        <v>948</v>
      </c>
    </row>
    <row r="36" spans="1:14">
      <c r="A36" s="4" t="s">
        <v>1032</v>
      </c>
      <c r="K36" s="8" t="n">
        <v>32.18</v>
      </c>
    </row>
    <row r="37" spans="1:14">
      <c r="A37" s="4" t="s">
        <v>95</v>
      </c>
    </row>
    <row r="38" spans="1:14">
      <c r="A38" s="3" t="s">
        <v>1017</v>
      </c>
    </row>
    <row r="39" spans="1:14">
      <c r="A39" s="4" t="s">
        <v>1022</v>
      </c>
      <c r="C39" s="5" t="n">
        <v>11500000</v>
      </c>
      <c r="D39" s="5" t="n">
        <v>280025</v>
      </c>
      <c r="E39" s="5" t="n">
        <v>23000000</v>
      </c>
      <c r="H39" s="5" t="n">
        <v>12420000</v>
      </c>
      <c r="J39" s="5" t="n">
        <v>34780025</v>
      </c>
    </row>
    <row r="40" spans="1:14">
      <c r="A40" s="4" t="s">
        <v>901</v>
      </c>
    </row>
    <row r="41" spans="1:14">
      <c r="A41" s="3" t="s">
        <v>1017</v>
      </c>
    </row>
    <row r="42" spans="1:14">
      <c r="A42" s="4" t="s">
        <v>1033</v>
      </c>
      <c r="H42" s="4" t="s">
        <v>1034</v>
      </c>
    </row>
    <row r="43" spans="1:14">
      <c r="A43" s="4" t="s">
        <v>1035</v>
      </c>
      <c r="H43" s="4" t="s">
        <v>1036</v>
      </c>
    </row>
    <row r="44" spans="1:14">
      <c r="A44" s="4" t="s">
        <v>1037</v>
      </c>
      <c r="H44" s="4" t="s">
        <v>533</v>
      </c>
    </row>
    <row r="45" spans="1:14">
      <c r="A45" s="4" t="s">
        <v>479</v>
      </c>
      <c r="H45" s="7" t="n">
        <v>14300000</v>
      </c>
      <c r="I45" s="7" t="n">
        <v>12800000</v>
      </c>
    </row>
    <row r="46" spans="1:14">
      <c r="A46" s="4" t="s">
        <v>1038</v>
      </c>
      <c r="H46" s="5" t="n">
        <v>53400000</v>
      </c>
      <c r="I46" s="5" t="n">
        <v>57500000</v>
      </c>
      <c r="J46" s="7" t="n">
        <v>34800000</v>
      </c>
    </row>
    <row r="47" spans="1:14">
      <c r="A47" s="4" t="s">
        <v>1039</v>
      </c>
      <c r="H47" s="7" t="n">
        <v>621000</v>
      </c>
      <c r="I47" s="7" t="n">
        <v>462000</v>
      </c>
      <c r="J47" s="5" t="n">
        <v>311000</v>
      </c>
    </row>
    <row r="48" spans="1:14">
      <c r="A48" s="4" t="s">
        <v>346</v>
      </c>
      <c r="H48" s="5" t="n">
        <v>6</v>
      </c>
      <c r="I48" s="5" t="n">
        <v>3</v>
      </c>
    </row>
    <row r="49" spans="1:14">
      <c r="A49" s="4" t="s">
        <v>1040</v>
      </c>
      <c r="H49" s="7" t="n">
        <v>0</v>
      </c>
      <c r="I49" s="7" t="n">
        <v>0</v>
      </c>
    </row>
    <row r="50" spans="1:14">
      <c r="A50" s="4" t="s">
        <v>1041</v>
      </c>
      <c r="H50" s="5" t="n">
        <v>0</v>
      </c>
      <c r="I50" s="5" t="n">
        <v>0</v>
      </c>
    </row>
    <row r="51" spans="1:14">
      <c r="A51" s="4" t="s">
        <v>1042</v>
      </c>
      <c r="L51" s="7" t="n">
        <v>72900000</v>
      </c>
    </row>
    <row r="52" spans="1:14">
      <c r="A52" s="4" t="s">
        <v>900</v>
      </c>
      <c r="H52" s="5" t="n">
        <v>16200000</v>
      </c>
      <c r="I52" s="5" t="n">
        <v>18000000</v>
      </c>
      <c r="J52" s="5" t="n">
        <v>10700000</v>
      </c>
    </row>
    <row r="53" spans="1:14">
      <c r="A53" s="4" t="s">
        <v>1043</v>
      </c>
    </row>
    <row r="54" spans="1:14">
      <c r="A54" s="3" t="s">
        <v>1017</v>
      </c>
    </row>
    <row r="55" spans="1:14">
      <c r="A55" s="4" t="s">
        <v>1021</v>
      </c>
      <c r="I55" s="5" t="n">
        <v>79000000</v>
      </c>
    </row>
    <row r="56" spans="1:14">
      <c r="A56" s="4" t="s">
        <v>1044</v>
      </c>
    </row>
    <row r="57" spans="1:14">
      <c r="A57" s="3" t="s">
        <v>1017</v>
      </c>
    </row>
    <row r="58" spans="1:14">
      <c r="A58" s="4" t="s">
        <v>1045</v>
      </c>
      <c r="I58" s="5" t="n">
        <v>41300000</v>
      </c>
    </row>
    <row r="59" spans="1:14">
      <c r="A59" s="4" t="s">
        <v>1046</v>
      </c>
      <c r="I59" s="5" t="n">
        <v>3600000</v>
      </c>
      <c r="J59" s="5" t="n">
        <v>37300000</v>
      </c>
    </row>
    <row r="60" spans="1:14">
      <c r="A60" s="4" t="s">
        <v>1047</v>
      </c>
    </row>
    <row r="61" spans="1:14">
      <c r="A61" s="3" t="s">
        <v>1017</v>
      </c>
    </row>
    <row r="62" spans="1:14">
      <c r="A62" s="4" t="s">
        <v>900</v>
      </c>
      <c r="H62" s="7" t="n">
        <v>2800000</v>
      </c>
    </row>
    <row r="63" spans="1:14">
      <c r="A63" s="4" t="s">
        <v>1048</v>
      </c>
      <c r="I63" s="5" t="n">
        <v>244000</v>
      </c>
      <c r="J63" s="5" t="n">
        <v>2500000</v>
      </c>
    </row>
    <row r="64" spans="1:14">
      <c r="A64" s="4" t="s">
        <v>1049</v>
      </c>
    </row>
    <row r="65" spans="1:14">
      <c r="A65" s="3" t="s">
        <v>1017</v>
      </c>
    </row>
    <row r="66" spans="1:14">
      <c r="A66" s="4" t="s">
        <v>1022</v>
      </c>
      <c r="E66" s="5" t="n">
        <v>1885245</v>
      </c>
    </row>
    <row r="67" spans="1:14">
      <c r="A67" s="4" t="s">
        <v>1032</v>
      </c>
      <c r="E67" s="6" t="n">
        <v>30.5</v>
      </c>
    </row>
    <row r="68" spans="1:14">
      <c r="A68" s="4" t="s">
        <v>1050</v>
      </c>
    </row>
    <row r="69" spans="1:14">
      <c r="A69" s="3" t="s">
        <v>1017</v>
      </c>
    </row>
    <row r="70" spans="1:14">
      <c r="A70" s="4" t="s">
        <v>1031</v>
      </c>
      <c r="H70" s="5" t="n">
        <v>869058</v>
      </c>
    </row>
    <row r="71" spans="1:14">
      <c r="A71" s="4" t="s">
        <v>1018</v>
      </c>
      <c r="H71" s="7" t="n">
        <v>26900000</v>
      </c>
    </row>
    <row r="72" spans="1:14">
      <c r="A72" s="4" t="s">
        <v>1019</v>
      </c>
      <c r="H72" s="7" t="n">
        <v>11700000</v>
      </c>
      <c r="I72" s="5" t="n">
        <v>9600000</v>
      </c>
      <c r="J72" s="5" t="n">
        <v>6700000</v>
      </c>
    </row>
    <row r="73" spans="1:14">
      <c r="A73" s="4" t="s">
        <v>1051</v>
      </c>
    </row>
    <row r="74" spans="1:14">
      <c r="A74" s="3" t="s">
        <v>1017</v>
      </c>
    </row>
    <row r="75" spans="1:14">
      <c r="A75" s="4" t="s">
        <v>947</v>
      </c>
      <c r="H75" s="4" t="s">
        <v>948</v>
      </c>
    </row>
    <row r="76" spans="1:14">
      <c r="A76" s="4" t="s">
        <v>1052</v>
      </c>
    </row>
    <row r="77" spans="1:14">
      <c r="A77" s="3" t="s">
        <v>1017</v>
      </c>
    </row>
    <row r="78" spans="1:14">
      <c r="A78" s="4" t="s">
        <v>1053</v>
      </c>
      <c r="B78" s="7" t="n">
        <v>53000</v>
      </c>
    </row>
    <row r="79" spans="1:14">
      <c r="A79" s="4" t="s">
        <v>1054</v>
      </c>
    </row>
    <row r="80" spans="1:14">
      <c r="A80" s="3" t="s">
        <v>1017</v>
      </c>
    </row>
    <row r="81" spans="1:14">
      <c r="A81" s="4" t="s">
        <v>1055</v>
      </c>
      <c r="G81" s="7" t="n">
        <v>1100000</v>
      </c>
      <c r="J81" s="5" t="n">
        <v>1100000</v>
      </c>
    </row>
    <row r="82" spans="1:14">
      <c r="A82" s="4" t="s">
        <v>1056</v>
      </c>
    </row>
    <row r="83" spans="1:14">
      <c r="A83" s="3" t="s">
        <v>1017</v>
      </c>
    </row>
    <row r="84" spans="1:14">
      <c r="A84" s="4" t="s">
        <v>1057</v>
      </c>
      <c r="H84" s="7" t="n">
        <v>411000</v>
      </c>
      <c r="I84" s="5" t="n">
        <v>385000</v>
      </c>
      <c r="J84" s="5" t="n">
        <v>372000</v>
      </c>
    </row>
    <row r="85" spans="1:14">
      <c r="A85" s="4" t="s">
        <v>1058</v>
      </c>
    </row>
    <row r="86" spans="1:14">
      <c r="A86" s="3" t="s">
        <v>1017</v>
      </c>
    </row>
    <row r="87" spans="1:14">
      <c r="A87" s="4" t="s">
        <v>1059</v>
      </c>
      <c r="E87" s="7" t="n">
        <v>761000</v>
      </c>
    </row>
    <row r="88" spans="1:14">
      <c r="A88" s="4" t="s">
        <v>1060</v>
      </c>
    </row>
    <row r="89" spans="1:14">
      <c r="A89" s="3" t="s">
        <v>1017</v>
      </c>
    </row>
    <row r="90" spans="1:14">
      <c r="A90" s="4" t="s">
        <v>1061</v>
      </c>
      <c r="H90" s="7" t="n">
        <v>0</v>
      </c>
      <c r="I90" s="7" t="n">
        <v>616000</v>
      </c>
      <c r="J90" s="7" t="n">
        <v>1300000</v>
      </c>
    </row>
  </sheetData>
  <mergeCells count="3">
    <mergeCell ref="A1:A2"/>
    <mergeCell ref="B1:F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10:50Z</dcterms:created>
  <dcterms:modified xmlns:dcterms="http://purl.org/dc/terms/" xmlns:xsi="http://www.w3.org/2001/XMLSchema-instance" xsi:type="dcterms:W3CDTF">2018-02-13T17:10:50Z</dcterms:modified>
</cp:coreProperties>
</file>